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har" sheetId="6" r:id="rId6"/>
    <s:sheet name="Consolidated Statements of Cash" sheetId="7" r:id="rId7"/>
    <s:sheet name="Note 1 - Basis of Financial Sta" sheetId="8" r:id="rId8"/>
    <s:sheet name="Note 2 - Investment Securities" sheetId="9" r:id="rId9"/>
    <s:sheet name="Note 3 - Loans Receivable and A" sheetId="10" r:id="rId10"/>
    <s:sheet name="Note 4 - Deposits" sheetId="11" r:id="rId11"/>
    <s:sheet name="Note 5 - Share-Based Compensati" sheetId="12" r:id="rId12"/>
    <s:sheet name="Note 6 - Income Taxes" sheetId="13" r:id="rId13"/>
    <s:sheet name="Note 7 - Income Per Share" sheetId="14" r:id="rId14"/>
    <s:sheet name="Note 8 - Borrowings" sheetId="15" r:id="rId15"/>
    <s:sheet name="Note 9 - Other Comprehensive In" sheetId="16" r:id="rId16"/>
    <s:sheet name="Note 10 - Financial Instruments" sheetId="17" r:id="rId17"/>
    <s:sheet name="Note 11 - Regulatory and Operat" sheetId="18" r:id="rId18"/>
    <s:sheet name="Note 12 - Fair Value and Intere" sheetId="19" r:id="rId19"/>
    <s:sheet name="Note 13 - Recent Accounting Pro" sheetId="20" r:id="rId20"/>
    <s:sheet name="Accounting Policies, by Policy " sheetId="21" r:id="rId21"/>
    <s:sheet name="Note 2 - Investment Securities " sheetId="22" r:id="rId22"/>
    <s:sheet name="Note 3 - Loans Receivable and23" sheetId="23" r:id="rId23"/>
    <s:sheet name="Note 4 - Deposits (Tables)" sheetId="24" r:id="rId24"/>
    <s:sheet name="Note 5 - Share-Based Compensa25" sheetId="25" r:id="rId25"/>
    <s:sheet name="Note 7 - Income Per Share (Tabl" sheetId="26" r:id="rId26"/>
    <s:sheet name="Note 9 - Other Comprehensive 27" sheetId="27" r:id="rId27"/>
    <s:sheet name="Note 10 - Financial Instrumen28" sheetId="28" r:id="rId28"/>
    <s:sheet name="Note 11 - Regulatory and Oper29" sheetId="29" r:id="rId29"/>
    <s:sheet name="Note 12 - Fair Value and Inte30" sheetId="30" r:id="rId30"/>
    <s:sheet name="Note 2 - Investment Securitie31" sheetId="31" r:id="rId31"/>
    <s:sheet name="Note 2 - Investment Securitie32" sheetId="32" r:id="rId32"/>
    <s:sheet name="Note 2 - Investment Securitie33" sheetId="33" r:id="rId33"/>
    <s:sheet name="Note 2 - Investment Securitie34" sheetId="34" r:id="rId34"/>
    <s:sheet name="Note 3 - Loans Receivable and35" sheetId="35" r:id="rId35"/>
    <s:sheet name="Note 3 - Loans Receivable and36" sheetId="36" r:id="rId36"/>
    <s:sheet name="Note 3 - Loans Receivable and37" sheetId="37" r:id="rId37"/>
    <s:sheet name="Note 3 - Loans Receivable and38" sheetId="38" r:id="rId38"/>
    <s:sheet name="Note 3 - Loans Receivable and39" sheetId="39" r:id="rId39"/>
    <s:sheet name="Note 3 - Loans Receivable and40" sheetId="40" r:id="rId40"/>
    <s:sheet name="Note 4 - Deposits (Details) - S" sheetId="41" r:id="rId41"/>
    <s:sheet name="Note 5 - Share-Based Compensa42" sheetId="42" r:id="rId42"/>
    <s:sheet name="Note 5 - Share-Based Compensa43" sheetId="43" r:id="rId43"/>
    <s:sheet name="Note 6 - Income Taxes (Details)" sheetId="44" r:id="rId44"/>
    <s:sheet name="Note 7 - Income Per Share (Deta" sheetId="45" r:id="rId45"/>
    <s:sheet name="Note 7 - Income Per Share (De46" sheetId="46" r:id="rId46"/>
    <s:sheet name="Note 8 - Borrowings (Details)" sheetId="47" r:id="rId47"/>
    <s:sheet name="Note 9 - Other Comprehensive 48" sheetId="48" r:id="rId48"/>
    <s:sheet name="Note 10 - Financial Instrumen49" sheetId="49" r:id="rId49"/>
    <s:sheet name="Note 10 - Financial Instrumen50" sheetId="50" r:id="rId50"/>
    <s:sheet name="Note 11 - Regulatory and Oper51" sheetId="51" r:id="rId51"/>
    <s:sheet name="Note 12 - Fair Value and Inte52" sheetId="52" r:id="rId52"/>
    <s:sheet name="Note 12 - Fair Value and Inte53" sheetId="53" r:id="rId53"/>
    <s:sheet name="Note 12 - Fair Value and Inte54" sheetId="54" r:id="rId54"/>
    <s:sheet name="Note 12 - Fair Value and Inte55" sheetId="55" r:id="rId55"/>
    <s:sheet name="Note 12 - Fair Value and Inte56" sheetId="56" r:id="rId56"/>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5</t>
  </si>
  <si>
    <t>Oct. 31, 2015</t>
  </si>
  <si>
    <t>Document and Entity Information [Abstract]</t>
  </si>
  <si>
    <t>Entity Registrant Name</t>
  </si>
  <si>
    <t>PATRIOT NATIONAL BANCORP INC</t>
  </si>
  <si>
    <t>Trading Symbol</t>
  </si>
  <si>
    <t>pn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Cash and due from banks:</t>
  </si>
  <si>
    <t>Noninterest bearing deposits and cash</t>
  </si>
  <si>
    <t>Interest bearing deposits</t>
  </si>
  <si>
    <t>Total cash and cash equivalents</t>
  </si>
  <si>
    <t>Securities:</t>
  </si>
  <si>
    <t>Available for sale securities, at fair value (Note 2)</t>
  </si>
  <si>
    <t>Other investments</t>
  </si>
  <si>
    <t>Federal Reserve Bank stock, at cost</t>
  </si>
  <si>
    <t>Federal Home Loan Bank stock, at cost</t>
  </si>
  <si>
    <t>Total securities</t>
  </si>
  <si>
    <t>Loans receivable (net of allowance for loan losses: 2015: $5,240, 2014: $4,924) (Note 3)</t>
  </si>
  <si>
    <t>Accrued interest and dividends receivable</t>
  </si>
  <si>
    <t>Premises and equipment, net</t>
  </si>
  <si>
    <t>Deferred tax asset (Note 6)</t>
  </si>
  <si>
    <t>Other assets</t>
  </si>
  <si>
    <t>Total assets</t>
  </si>
  <si>
    <t>Deposits (Note 4):</t>
  </si>
  <si>
    <t>Noninterest bearing deposits</t>
  </si>
  <si>
    <t>Total deposits</t>
  </si>
  <si>
    <t>Federal Home Loan Bank borrowings (Note 8)</t>
  </si>
  <si>
    <t>Junior subordinated debt owed to unconsolidated trust (Note 8)</t>
  </si>
  <si>
    <t>Note Payable (Note 8)</t>
  </si>
  <si>
    <t>Accrued expenses and other liabilities</t>
  </si>
  <si>
    <t>Total liabilities</t>
  </si>
  <si>
    <t>Commitments and Contingencies (Note 10)</t>
  </si>
  <si>
    <t xml:space="preserve"> </t>
  </si>
  <si>
    <t>Shareholders' equity (1) (Note 7)</t>
  </si>
  <si>
    <t>Preferred stock, no par value; 1,000,000 shares authorized, no shares issued and outstanding</t>
  </si>
  <si>
    <t>[1]</t>
  </si>
  <si>
    <t>Common stock, $.01 par value, 100,000,000 shares authorized; 2015 : 3,963,340 shares issued; 3,962,170 shares outstanding. 2014 : 3,952,177 shares issued; 3,951,007 shares outstanding</t>
  </si>
  <si>
    <t>Additional paid-in capital (Note 5)</t>
  </si>
  <si>
    <t>Accumulated deficit</t>
  </si>
  <si>
    <t>Less: Treasury stock, at cost: 2015 and 2014, 1,170 shares</t>
  </si>
  <si>
    <t>Accumulated other comprehensive loss (Note 9)</t>
  </si>
  <si>
    <t>Total shareholders' equity</t>
  </si>
  <si>
    <t>Total liabilities and shareholders' equity</t>
  </si>
  <si>
    <t>All common stock data has been restated for a 1-for-10 reverse stock split which took effect on March 4, 2015.</t>
  </si>
  <si>
    <t>Consolidated Balance Sheets (Current Period Unaudited) (Parentheticals) - USD ($) $ in Thousands</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Sep. 30, 2014</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t>
  </si>
  <si>
    <t>Net interest income after provision for loan losses</t>
  </si>
  <si>
    <t>Non-Interest Income</t>
  </si>
  <si>
    <t>Loan application, inspection &amp; processing fees</t>
  </si>
  <si>
    <t>Deposit fees and service charges</t>
  </si>
  <si>
    <t>Earnings on cash surrender value of life insurance</t>
  </si>
  <si>
    <t>Rental Income</t>
  </si>
  <si>
    <t>Other income</t>
  </si>
  <si>
    <t>Total non-interest income</t>
  </si>
  <si>
    <t>Non-Interest Expense</t>
  </si>
  <si>
    <t>Salaries and benefits</t>
  </si>
  <si>
    <t>Occupancy and equipment expense</t>
  </si>
  <si>
    <t>Data processing expense</t>
  </si>
  <si>
    <t>Professional and other outside services</t>
  </si>
  <si>
    <t>Advertising and promotional expenses</t>
  </si>
  <si>
    <t>Loan administration and processing expenses</t>
  </si>
  <si>
    <t>Regulatory assessments</t>
  </si>
  <si>
    <t>Insurance expense</t>
  </si>
  <si>
    <t>Other real estate operations, net</t>
  </si>
  <si>
    <t>Material and communications</t>
  </si>
  <si>
    <t>Other operating expenses</t>
  </si>
  <si>
    <t>Total non-interest expense</t>
  </si>
  <si>
    <t>Income before income taxes</t>
  </si>
  <si>
    <t>Provision for income taxes</t>
  </si>
  <si>
    <t>Net income</t>
  </si>
  <si>
    <t>Basic income per share (1) (in Dollars per share)</t>
  </si>
  <si>
    <t>[1],[2]</t>
  </si>
  <si>
    <t>Diluted income per share (1) (in Dollars per share)</t>
  </si>
  <si>
    <t>All common stock data has been restated for a 1-for-10 reverse stock split which took effect on March 4, 2015</t>
  </si>
  <si>
    <t>[2]</t>
  </si>
  <si>
    <t>Consolidated Statements of Comprehensive Income (Unaudited) - USD ($)</t>
  </si>
  <si>
    <t>Other comprehensive income:</t>
  </si>
  <si>
    <t>Unrealized holding gains on available for sale securities arising during the period, net of taxes</t>
  </si>
  <si>
    <t>Total comprehensive income</t>
  </si>
  <si>
    <t>Consolidated Statements of Shareholders' Equity (Unaudited) - USD ($)</t>
  </si>
  <si>
    <t>Common Stock [Member]</t>
  </si>
  <si>
    <t>Additional Paid-in Capital [Member]</t>
  </si>
  <si>
    <t>Retained Earnings [Member]</t>
  </si>
  <si>
    <t>Treasury Stock [Member]</t>
  </si>
  <si>
    <t>AOCI Attributable to Parent [Member]</t>
  </si>
  <si>
    <t>Total</t>
  </si>
  <si>
    <t>Beginning balance at Dec. 31, 2013</t>
  </si>
  <si>
    <t>Other comprehensive income</t>
  </si>
  <si>
    <t>Share-based compensation expense</t>
  </si>
  <si>
    <t>Issuance of restricted stock</t>
  </si>
  <si>
    <t>Ending balance at Sep. 30, 2014</t>
  </si>
  <si>
    <t>Beginning balance at Dec. 31, 2014</t>
  </si>
  <si>
    <t>Ending balance at Sep. 30, 2015</t>
  </si>
  <si>
    <t>Consolidated Statements of Cash Flows (Unaudited) - USD ($)</t>
  </si>
  <si>
    <t>Cash Flows from Operating Activities:</t>
  </si>
  <si>
    <t>Adjustments to reconcile net income to net cash provided by operating activities:</t>
  </si>
  <si>
    <t>Amortization of investment premiums</t>
  </si>
  <si>
    <t>Amortization and accretion of purchase loan premiums and discounts, net</t>
  </si>
  <si>
    <t>Provision for loan losses</t>
  </si>
  <si>
    <t>Depreciation and amortization</t>
  </si>
  <si>
    <t>Loss on disposal of fixed assets</t>
  </si>
  <si>
    <t>Loss on sale of other real estate owned</t>
  </si>
  <si>
    <t>Share-based compensation</t>
  </si>
  <si>
    <t>Deferred income taxes</t>
  </si>
  <si>
    <t>Changes in assets and liabilities:</t>
  </si>
  <si>
    <t>Decrease (increase) in net deferred loan costs</t>
  </si>
  <si>
    <t>Increase in accrued interest and dividends receivable</t>
  </si>
  <si>
    <t>Decrease in other assets</t>
  </si>
  <si>
    <t>Increase (decrease) in accrued expenses and other liabilities</t>
  </si>
  <si>
    <t>Net cash provided by operating activities</t>
  </si>
  <si>
    <t>Cash Flows from Investing Activities:</t>
  </si>
  <si>
    <t>Principal repayments on available for sale securities</t>
  </si>
  <si>
    <t>Redemptions (purchases) of Federal Reserve Bank stock</t>
  </si>
  <si>
    <t>Purchases of Federal Home Loan Bank stock</t>
  </si>
  <si>
    <t>Increase in loans</t>
  </si>
  <si>
    <t>Purchase of other real estate owned</t>
  </si>
  <si>
    <t>Proceeds from sale of other real estate owned</t>
  </si>
  <si>
    <t>Purchase of bank premises and equipment, net</t>
  </si>
  <si>
    <t>Net cash used in investing activities</t>
  </si>
  <si>
    <t>Cash Flows from Financing Activities:</t>
  </si>
  <si>
    <t>Net increase (decrease) in deposits</t>
  </si>
  <si>
    <t>Increase in FHLB borrowings</t>
  </si>
  <si>
    <t>Note payable</t>
  </si>
  <si>
    <t>Repayment of Note payable</t>
  </si>
  <si>
    <t>Net cash provided by financing activities</t>
  </si>
  <si>
    <t>Net (decrease) increase in cash and cash equivalents</t>
  </si>
  <si>
    <t>Cash and Cash Equivalents:</t>
  </si>
  <si>
    <t>Beginning</t>
  </si>
  <si>
    <t>Ending</t>
  </si>
  <si>
    <t>Supplemental Disclosures of Cash Flow Information</t>
  </si>
  <si>
    <t>Interest paid</t>
  </si>
  <si>
    <t>Income taxes paid</t>
  </si>
  <si>
    <t>Note 1 - Basis of Financial Statement Presentation</t>
  </si>
  <si>
    <t>Disclosure Text Block [Abstract]</t>
  </si>
  <si>
    <t>Basis of Accounting [Text Block]</t>
  </si>
  <si>
    <t>Note 1: Basis of Financial Statement Presentation The Consolidated Balance Sheet at December 31, 2014 has been derived from the audited financial statements of Patriot National Bancorp, Inc. (the “Company”) at that date, but does not include all of the information and footnotes required by accounting principles generally accepted in the United States of America for complete financial statements. The accompanying unaudited financial statements and related notes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consolidated financial statements and related notes should be read in conjunction with the previously filed audited financial statements of the Company and notes thereto for the year ended December 31, 2014. The information furnished reflects, in the opinion of management, all normal recurring adjustments necessary for a fair presentation of the results for the interim periods presented. The results of operations for the nine months ended September 30, 2015 are not necessarily indicative of the results of operations that may be expected for the remainder of 2015.</t>
  </si>
  <si>
    <t>Note 2 - Investment Securities</t>
  </si>
  <si>
    <t>Investments, Debt and Equity Securities [Abstract]</t>
  </si>
  <si>
    <t>Investments in Debt and Marketable Equity Securities (and Certain Trading Assets) Disclosure [Text Block]</t>
  </si>
  <si>
    <t xml:space="preserve">Note 2: Investment Securities The amortized cost, gross unrealized gains and losses and approximate fair values of available-for-sale securities at September 30, 2015 and December 31, 2014 are as follows:
Gross Gross
(in thousands) Amortized Unrealized Unrealized Fair
Cost Gains Losses Value
September 30, 2015:
U.S. Government agency bonds $ 7,500 $ 1 $ - $ 7,501
U. S. Government agency mortgage-backed securities 14,329 - (127 ) 14,202
Corporate bonds 9,000 77 (61 ) 9,016
$ 30,829 $ 78 $ (188 ) $ 30,719
December 31, 2014:
U. S. Government agency bonds $ 7,500 $ - $ (91 ) $ 7,409
U. S. Government agency mortgage-backed securities 17,635 - (298 ) 17,337
Corporate bonds 9,000 - (64 ) 8,936
$ 34,135 $ - $ (453 ) $ 33,682 There were no purchases or sales of available-for-sale securities in 2015 and 2014. The following table presents the gross unrealized loss and fair value of the Company’s available-for-sale securities, aggregated by the length of time the individual securities have been in a continuous loss position, at September 30, 2015 and December 31, 2014:
Less Than 12 Months 12 Months or More Total
(in thousands) Fair Unrealized Fair Unrealized Fair Unrealized
Value Loss Value Loss Value Loss
September 30, 2015:
U.S. Government agency bonds $ - $ - $ - $ - $ - $ -
U. S. Government agency mortgage - backed securities 3,070 (16 ) 11,132 (111 ) 14,202 (127 )
Corporate bonds - - 5,939 (61 ) 5,939 (61 )
Totals $ 3,070 $ (16 ) $ 17,071 $ (172 ) $ 20,141 $ (188 )
December 31, 2014:
U. S. Government agency bonds $ - $ - $ 7,409 $ (91 ) $ 7,409 $ (91 )
U. S. Government agency mortgage - backed securities - - 17,337 (298 ) 17,337 (298 )
Corporate bonds - - 8,936 (64 ) 8,936 (64 )
Totals $ - $ - $ 33,682 $ (453 ) $ 33,682 $ (453 ) At September 30, 2015, eight of eleven available-for-sale securities had unrealized holding losses with aggregate depreciation of 0.9% from the amortized cost. At December 31, 2014, all eleven securities had unrealized losses with aggregate depreciation of 1.3% from the amortized cost. 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 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will not be required to sell the investments before recovery of their amortized cost basis, which may be at maturity, the Company does not consider those investments to be other-than-temporarily impaired at September 30, 2015. The amortized cost and fair value of available-for-sale debt securities at September 30, 2015 by contractual maturity are presented below. Actual maturities of mortgage-backed securities may differ from contractual maturities because the mortgages underlying the securities may be prepaid without any penalties. Because mortgage-backed securities are not due at a single maturity date, they are not included in the maturity categories in the following summary:
(in thousands) Unrealized
Amortized Cost Fair Value Gain/ (Losses)
Maturity:
Corporate bonds 5 to 10 years $ 9,000 $ 9,016 $ 16
U.S. Government agency bonds &lt; 5 years 2,500 2,500 -
U.S. Government agency bonds 5 to 10 years 5,000 5,001 1
U.S. Government agency mortgage-backed securities 14,329 14,202 (127 )
Total $ 30,829 $ 30,719 $ (110 ) At September 30, 2015 and December 31, 2014, securities of $5.8 million and $7.4 million respectively, were pledged with the Federal Reserve Bank of New York primarily to secure municipal deposits. </t>
  </si>
  <si>
    <t>Note 3 - Loans Receivable and Allowance for Loan Losses</t>
  </si>
  <si>
    <t>Receivables [Abstract]</t>
  </si>
  <si>
    <t>Loans, Notes, Trade and Other Receivables Disclosure [Text Block]</t>
  </si>
  <si>
    <t xml:space="preserve">Note 3: Loans Receivable and Allowance for Loan Losses A summary of the Company’s loan portfolio at September 30, 2015 and December 31, 2014 is as follows:
(in thousands) September 30, December 31,
2015 2014
Commercial $ 61,184 $ 53,973
Commercial Real Estate 273,715 254,505
Construction 12,386 3,096
Construction to permanent 10,669 10,627
Residential 91,378 108,543
Consumer 46,982 46,164
Total Loans 496,314 476,908
Allowance for loan losses (5,240 ) (4,924 )
Loans receivable, net $ 491,074 $ 471,984 The Company's lending activities are conducted principally in Fairfield and New Haven Counties in Connecticut, Westchester County in New York, and the five Boroughs of New York City. The Company originates commercial real estate loans, commercial business loans, construction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7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 Risk characteristics of the Company’s portfolio classes include the following: Commercial Real Estate Loans – Commercial and Industrial Loans Residential Real Estate Loans Construction Loans Other/Consumer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 The following table sets forth activity in our allowance for loan losses, by loan type, for the three months and nine months ended September 30, 2015. The following table also details the amount of loans receivable that are evaluated individually, and collectively, for impairment, and the related portion of the allowance for loan losses that is allocated to each loan portfolio segment.
(in thousands)
Three months ended September 30, 2015 Commercial Commercial Real Estate Construction Construction to Permanent Residential Consumer Unallocated Total
Allowance for loan losses:
Beginning Balance $ 982 $ 2,317 $ 275 $ 150 $ 660 $ 726 $ 98 $ 5,208
Charge-offs - - - - (7 ) (4 ) - (11 )
Recoveries 7 35 - - - 1 - 43
Provision (219 ) 32 119 38 (26 ) (25 ) 81 -
Ending Balance $ 770 $ 2,384 $ 394 $ 188 $ 627 $ 698 $ 179 $ 5,240
Nine months ended September 30, 2015 Commercial Commercial Real Estate Construction Construction to Permanent Residential Consumer Unallocated Total
Allowance for loan losses:
Beginning Balance $ 1,918 $ 1,419 $ 63 $ 215 $ 831 $ 478 $ - $ 4,924
Charge-offs - - - - (10 ) (11 ) - (21 )
Recoveries 37 35 - 5 - 10 - 87
Provision (1,185 ) 930 331 (32 ) (194 ) 221 179 250
Ending Balance $ 770 $ 2,384 $ 394 $ 188 $ 627 $ 698 $ 179 $ 5,240
September 30, 2015 Commercial Commercial Real Estate Construction Construction to Permanent Residential Consumer Unallocated Total
Ending balance: individually evaluated for impairment $ - $ - $ - $ - $ - $ 3 $ - $ 3
Ending balance: collectively evaluated for impairment 770 2,384 394 188 627 695 179 5,237
Total Allowance for Loan Losses $ 770 $ 2,384 $ 394 $ 188 $ 627 $ 698 $ 179 $ 5,240
Total Loans ending balance $ 61,184 $ 273,715 $ 12,386 $ 10,669 $ 91,378 $ 46,982 $ - $ 496,314
Ending balance: individually evaluated for impairment $ - $ 7,809 $ - $ - $ 3,366 $ 552 $ - $ 11,727
Ending balance: collectively evaluated for impairment $ 61,184 $ 265,906 $ 12,386 $ 10,669 $ 88,012 $ 46,430 $ - $ 484,587 The following table sets forth activity in our allowance for loan losses, by loan type, for the three months and nine months ended September 30, 2014. The following table also details the amount of loans receivable that are evaluated individually, and collectively, for impairment, and the related portion of the allowance for loan losses that is allocated to each loan portfolio segment.
(in thousands)
Three months ended September 30, 2014 Commercial Commercial Real Estate Construction Construction to Permanent Residential Consumer Unallocated Total
Allowance for loan losses:
Beginning Balance $ 2,478 $ 1,125 $ - $ 149 $ 630 $ 694 $ 138 $ 5,214
Charge-offs (25 ) (297 ) - - - (4 ) - (326 )
Recoveries - 15 10 - - - - 25
Provision (263 ) 261 66 (27 ) (76 ) - 39 -
Ending Balance $ 2,190 $ 1,104 $ 76 $ 122 $ 554 $ 690 $ 177 $ 4,913
Nine months ended September 30, 2014 Commercial Commercial Real Estate Construction Construction to Permanent Residential Consumer Unallocated Total
Allowance for loan losses:
Beginning Balance $ 2,285 $ 1,585 $ 260 $ 25 $ 795 $ 534 $ 197 $ 5,681
Charge-offs (37 ) (297 ) (260 ) - (195 ) (39 ) - (828 )
Recoveries 4 45 10 - - 1 - 60
Provision (62 ) (229 ) 66 97 (46 ) 194 (20 ) -
Ending Balance $ 2,190 $ 1,104 $ 76 $ 122 $ 554 $ 690 $ 177 $ 4,913
September 30, 2014 Commercial Commercial Real Estate Construction Construction to Permanent Residential Consumer Unallocated Total
Ending balance: individually evaluated for impairment $ 1,513 $ 4 $ - $ - $ - $ 3 $ - $ 1,520
Ending balance: collectively evaluated for impairment 677 1,100 76 122 554 687 177 3,393
Total Allowance for Loan Losses $ 2,190 $ 1,104 $ 76 $ 122 $ 554 $ 690 $ 177 $ 4,913
Total Loans ending balance $ 56,432 $ 255,556 $ 8,622 $ 11,725 $ 85,942 $ 45,529 $ - $ 463,806
Ending balance: individually evaluated for impairment $ 5,827 $ 8,404 $ - $ - $ 4,978 $ 558 $ - $ 19,767
Ending balance: collectively evaluated for impairment $ 50,605 $ 247,152 $ 8,622 $ 11,725 $ 80,964 $ 44,971 $ - $ 444,039 The following table details for the year ended December 31, 2014 the amount of loans receivable that were evaluated individually, and collectively, for impairment, and the related portion of the allowance for the loans losses that was allocated to each loan portfolio segment:
(in thousands)
December 31, 2014 Commercial Commercial Real Estate Construction Construction to Permanent Residential Consumer Total
Ending balance: individually evaluated for impairment $ - $ - $ - $ - $ - $ 7 $ 7
Ending balance: collectively evaluated for impairment 1,918 1,419 63 215 831 471 4,917
Total Allowance for Loan Losses $ 1,918 $ 1,419 $ 63 $ 215 $ 831 $ 478 $ 4,924
Total Loans ending balance $ 53,973 $ 254,505 $ 3,096 $ 10,627 $ 108,543 $ 46,164 $ 476,908
Ending balance: individually evaluated for impairment 2 7,398 - - 3,764 560 11,724
Ending balance: collectively evaluated for impairment $ 53,971 $ 247,107 $ 3,096 $ 10,627 $ 104,779 $ 45,604 $ 465,184 The Company monitors the credit quality of its loans receivable in an ongoing manner. Credit quality is monitored by reviewing certain credit quality indicators and trends, including but not limited to, loan to value ratios, debt service coverage ratios, debt to worth ratios, profitability ratios, cash flows and credit scores. Appraisals on properties securing non-performing loans and Other Real Estate Owned (“OREO”) are updated annually. We update our impairment analysis monthly based on the most recent appraisal as well as other factors (such as senior lien positions, property taxes, etc.). The majority of the Company’s impaired loans have been resolved through courses of action other than via liquidations of real estate collateral through OREO. These include normal loan payoffs, the traditional workout process, triggering personal guarantee obligations, and troubled debt restructurings. However, as loan workout efforts progress to a point where the Company's liquidation of real estate collateral is the likely outcome, the impairment analysis is updated to reflect actual recent experience with the Company's sales of OREO properties. A disposition discount is built into our impairment analysis and reflected in our allowance once a property is determined to be a likely OREO (e.g. foreclosure is probable). To determine the discount we compare the average sales prices of our prior OREO properties to the appraised value that was obtained as of the date when we took title to the property. The difference is the Company owned disposition discount. The Company has a risk rating system as part of the risk assessment of its loan portfolio. The Company’s lending officers are required to assign a risk rating to each loan in their portfolio at origination, which is ratified or modified by the Committee to which the loan is submitted for approval. When the lender learns of important financial developments, the risk rating is reviewed and adjusted if necessary. Similarly, the Loan Committee can adjust a risk rating. The Company employs a system to ensure an independent review of the ratings annually for commercial credits over $250,000. The Company uses an independent third party loan reviewer who performs quarterly reviews of a sample of loans, validating the Company's risk ratings assigned to such loans. Any upgrades to classified loans must be approved by the Management Loan Committee. When assigning a risk rating to a loan, management utilizes the Company's internal eleven-point risk rating system. An asset is considered “special mention” when it has a potential weakness based on objective evidence, but does not currently expose the Company to sufficient risk to warrant classification in one of the following categories:
● 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the deficiencies are not corrected.
●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 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 I ncluded in loans receivable are loans for which the accrual of interest income has been discontinued due to deterioration in the financial condition of the borrowers. The unpaid principal balances of loans on nonaccrual status and considered impaired were $383,000 at September 30, 2015 and $866,000 at December 31, 2014. If non-accrual loans had been performing in accordance with their contractual terms, the Company would have recorded approximately $3,000 of additional income during the quarter ended September 30, 2015 and $17,000 during the quarter ended September 30, 2014. If non-accrual loans had been performing in accordance with their contractual terms, the Company would have recorded approximately $8,000 of additional income during the nine months ended September 30, 2015 and $52,000 during the nine months ended September 30, 2014. The following table sets forth the detail, and delinquency status, of non-accrual loans at September 30, 2015 :
(in thousands) Non-Accrual Loans
2015 30-59 Days Past Due 60-89 Days Past Due 90 Days or More Past Due Total Past Due Current Total Non-Accrual Loans
Commercial Real Estate
Substandard $ - $ - $ - $ - $ - $ -
Total Commercial Real Estate $ - $ - $ - $ - $ - $ -
Residential Real Estate
Substandard $ - $ - $ 380 $ 380 $ - $ 380
Total Residential Real Estate $ - $ - $ 380 $ 380 $ - $ 380
Consumer
Substandard $ - $ - $ 3 $ 3 $ - $ 3
Total Consumer $ - $ - $ 3 $ 3 $ - $ 3
Total $ - $ - $ 383 $ 383 $ - $ 383 Generally, loans are placed on non-accruing status when they become 90 days or more delinquent, and remain on non-accrual status until they are brought current, have at least nin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t September 30, 2015, 2 loans were on non-accrual status totaling $383,000. One of them is a residential real estate loan for $380, 000 and the other one is a $3,000 consumer auto loan. The following table sets forth the detail, and delinquency status, of non-accrual loans at December 31, 2014:
(in thousands) Non-Accrual Loans
2014 31-60 Days Past Due 61-90 Days Past Due Greater Than 90 Days Total Past Due Current Total Non-Accrual Loans
Commercial
Substandard $ - $ - $ 2 $ 2 $ - $ 2
Total Commercial $ - $ - $ 2 $ 2 $ - $ 2
Commercial Real Estate
Substandard $ - $ - $ - $ - $ 138 $ 138
Total Commercial Real Estate $ - $ - $ - $ - $ 138 $ 138
Residential Real Estate
Substandard $ - $ - $ 719 $ 719 $ - $ 719
Total Residential Real Estate $ - $ - $ 719 $ 719 $ - $ 719
Consumer
Substandard $ - $ - $ 7 $ 7 $ - $ 7
Total Consumer $ - $ - $ 7 $ 7 $ - $ 7
Total $ - $ - $ 728 $ 728 $ 138 $ 866 The following table sets forth the detail and delinquency status of loans receivable, by performing and non-performing loans at September 30, 2015.
(in thousands) Performing (Accruing) Loans
2015 30-59 Days Past Due 60-89 Days Past Due 90 Days or More Past Due Total Past Due Current Total Performing Loans Total Non- Accrual Loans Total Loans
Commercial
Pass $ - $ 3,061 $ 74 $ 3,135 $ 52,849 $ 55,984 $ - $ 55,984
Special Mention - - - - 101 101 - $ 101
Substandard - - - - 5,099 5,099 - $ 5,099
Total Commercial $ - $ 3,061 $ 74 $ 3,135 $ 58,049 $ 61,184 $ - $ 61,184
Commercial Real Estate
Pass $ - $ 3,310 $ 1,624 $ 4,934 $ 260,186 $ 265,120 $ - $ 265,120
Special Mention - 1,014 - 1,014 5,887 6,901 - 6,901
Substandard - - - - 1,694 1,694 - 1,694
Total Commercial Real Estate $ - $ 4,324 $ 1,624 $ 5,948 $ 267,767 $ 273,715 $ - $ 273,715
Construction
Pass $ - $ - $ - $ - $ 12,386 $ 12,386 $ - $ 12,386
Total Construction $ - $ - $ - $ - $ 12,386 $ 12,386 $ - $ 12,386
Construction to Permanent
Pass $ - $ - $ - $ - $ 10,669 $ 10,669 $ - $ 10,669
Total Construction to Permanent $ - $ - $ - $ - $ 10,669 $ 10,669 $ - $ 10,669
Residential Real Estate
Pass $ - $ 1,342 $ 1,594 $ 2,936 $ 88,062 $ 90,998 $ - $ 90,998
Substandard - - - - - - 380 380
Total Residential Real Estate $ - $ 1,342 $ 1,594 $ 2,936 $ 88,062 $ 90,998 $ 380 $ 91,378
Consumer
Pass $ 12 $ 348 $ 8 $ 368 $ 46,611 $ 46,979 $ - $ 46,979
Substandard - - - - - - 3 3
Total Consumer $ 12 $ 348 $ 8 $ 368 $ 46,611 $ 46,979 $ 3 $ 46,982
Total
Pass $ 12 $ 8,061 $ 3,300 $ 11,373 $ 470,763 $ 482,136 $ - $ 482,136
Special Mention - 1,014 - 1,014 5,988 7,002 - 7,002
Substandard - - - - 6,793 6,793 383 7,176
Grand Total $ 12 $ 9,075 $ 3,300 $ 12,387 $ 483,544 $ 495,931 $ 383 $ 496,314 The following table sets forth the detail and delinquency status of loans receivable, by performing and non-performing loans at December 31, 2014.
(in thousands) Performing (Accruing) Loans
2014 31-60 Days Past Due 61-90 Days Past Due Greater Than 90 Days Total Past Due Current Total Performing Loans Total Non- Accrual Loans Total Loans
Commercial
Pass $ 1,520 $ - $ 279 $ 1,799 $ 46,279 $ 48,078 $ - $ 48,078
Special Mention - - - - 121 121 - 121
Substandard - - - - 5,772 5,772 2 5,774
Total Commercial $ 1,520 $ - $ 279 $ 1,799 $ 52,172 $ 53,971 $ 2 $ 53,973
Commercial Real Estate
Pass $ - $ - $ - $ - $ 248,132 $ 248,132 $ - $ 248,132
Special Mention 1,041 - - 1,041 2,887 3,928 - 3,928
Substandard - 815 - 815 1,492 2,307 138 2,445
Total Commercial Real Estate $ 1,041 $ 815 $ - $ 1,856 $ 252,511 $ 254,367 $ 138 $ 254,505
Construction
Pass $ - $ - $ - $ - $ 3,096 $ 3,096 $ - $ 3,096
Total Construction $ - $ - $ - $ - $ 3,096 $ 3,096 $ - $ 3,096
Construction to Permanent
Pass $ - $ - $ - $ - $ 10,627 $ 10,627 $ - $ 10,627
Total Construction to Permanent $ - $ - $ - $ - $ 10,627 $ 10,627 $ - $ 10,627
Residential Real Estate
Pass $ 172 $ 87 $ 1,553 $ 1,812 $ 106,012 $ 107,824 $ - $ 107,824
Substandard - - - - - - 719 719
Total Residential Real Estate $ 172 $ 87 $ 1,553 $ 1,812 $ 106,012 $ 107,824 $ 719 $ 108,543
Consumer
Pass $ - $ 2 $ - $ 2 $ 46,155 $ 46,157 $ - $ 46,157
Subsandard - - - - - - 7 7
Total Consumer $ - $ 2 $ - $ 2 $ 46,155 $ 46,157 $ 7 $ 46,164
Total
Pass $ 1,692 $ 89 $ 1,832 $ 3,613 $ 460,301 $ 463,914 $ - $ 463,914
Special Mention 1,041 - - 1,041 3,008 4,049 - 4,049
Substandard - 815 - 815 7,264 8,079 866 8,945
Grand Total $ 2,733 $ 904 $ 1,832 $ 5,469 $ 470,573 $ 476,042 $ 866 $ 476,908 The following table summarizes impaired loans by loan portfolio class as of September 30, 2015
(in thousands) Recorded Investment Unpaid Principal Balance Related Allowance
With no related allowance recorded:
Commercial $ - $ 97 $ -
Commercial Real Estate 7,809 8,332 -
Construction - 287 -
Residential 3,366 3,394 -
Consumer 549 635 -
Total: $ 11,724 $ 12,745 $ -
With an allowance recorded:
Commercial $ - $ - $ -
Commercial Real Estate - - -
Construction - - -
Residential - - -
Consumer 3 3 3
Total: $ 3 $ 3 $ 3
Commercial $ - $ 97 $ -
Commercial Real Estate 7,809 8,332 -
Construction - 287 -
Residential 3,366 3,394 -
Consumer 552 638 3
Total: $ 11,727 $ 12,748 $ 3 Impaired loans consist of non-accrual loans, troubled debt restructurings (“TDRs”), and loans previously classified as TDRs that have been upgraded. The recorded investment of impaired loans at September 30, 2015 and December 31, 2014 was $11.7 million, with related allowances of $3,000 and $7,000 respectively. The following table summarizes impaired loans by loan portfolio class as of December 31, 2014
(in thousands) Recorded Investment Unpaid Principal Balance Related Allowance
With no related allowance recorded:
Commercial $ 2 $ 104 $ -
Commercial Real Estate 7,398 8,249 -
Construction - 732 -
Residential 3,764 3,793 -
Consumer 553 633 -
Total: $ 11,717 $ 13,511 $ -
With an allowance recorded:
Commercial $ - $ - $ -
Commercial Real Estate - - -
Construction - - -
Residential - - -
Consumer 7 7 7
Total: $ 7 $ 7 $ 7
Commercial $ 2 $ 104 $ -
Commercial Real Estate 7,398 8,249 -
Construction - 732 -
Residential 3,764 3,793 -
Consumer 560 640 7
Total: $ 11,724 $ 13,518 $ 7 Included in the tables above at September 30, 2015 and December 31, 2014 are loans with carrying balances of $11.7 million for which a specific reserve of $3,000 and $7,000 respectively has been established .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 The following tables summarize additional information regarding impaired loans for the three months and nine months ended September 30, 2015 and 2014.
Three Months Ended September 30
2015 2014
(in thousands) Average Recorded Investment Interest Income Recognized Average Recorded Investment Interest Income Recognized
With no related allowance recorded:
Commercial $ - $ - $ 434 $ -
Commercial Real Estate 7,916 94 8,493 104
Construction - - - -
Residential 3,373 31 4,810 32
Consumer 549 4 573 5
Total: $ 11,838 $ 129 $ 14,310 $ 141
With an allowance recorded:
Commercial $ - $ - $ 5,872 $ -
Commercial Real Estate - - 1,073 -
Construction - - - -
Residential - - 253 -
Consumer 1 - 4 -
Total: $ 1 $ - $ 7,202
Commercial $ - $ - $ 6,306 $ -
Commercial Real Estate 7,916 94 9,566 104
Construction - - - -
Residential 3,373 31 5,063 32
Consumer 550 4 577 5
Total: $ 11,839 $ 129 $ 21,512 $ 141
Nine Months Ended September 30
2015 2014
(in thousands) Average Recorded Investment Interest Income Recognized Average Recorded Investment Interest Income Recognized
With no related allowance recorded:
Commercial $ - $ - $ 286 $ -
Commercial Real Estate 8,079 281 8,365 261
Construction - - 263 -
Residential 3,430 95 4,798 97
Consumer 551 13 582 19
Total: $ 12,060 $ 389 $ 14,294 $ 377
With an allowance recorded:
Commercial $ - $ - $ 5,989 $ -
Commercial Real Estate - - 772 -
Construction - - 144 -
Residential - - 436 -
Consumer 1 - 3 -
Total: $ 1 $ - $ 7,344 $ -
Commercial $ - $ - $ 6,275 $ -
Commercial Real Estate 8,079 281 9,137 261
Construction - - 407 -
Residential 3,430 95 5,234 97
Consumer 552 13 585 19
Total: $ 12,061 $ 389 $ 21,638 $ 377 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 No loans were modified in troubled debt restructurings during the twelve months ended September 30, 2015. During the twelve months ended December 31, 2014, the Company modified one loan as a troubled debt restructured loan. The loan was a commercial real estate loan with a pre-modification balance of $1.3 million. Modification was made to the term of the loan and to the interest rate on the note. Post-modification, the loan balance was $1.2 million as the result of a principal pay-down required as part of the terms of the modification. Since the modification, the loan has been current and paying in accordance with the terms of the restructuring. 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nine consecutive months of payments) and both principal and interest are deemed collectible. All troubled debt restructurings are classified as impaired loans, which are individually evaluated for impairment. </t>
  </si>
  <si>
    <t>Note 4 - Deposits</t>
  </si>
  <si>
    <t>Deposit Liabilities Disclosures [Text Block]</t>
  </si>
  <si>
    <t xml:space="preserve">Note 4: Deposits The following table is a summary of the Company’s deposits at:
September 30, December 31,
(in thousands) 2015 2014
Non-interest bearing $ 75,011 $ 63,398
Interest bearing
NOW 30,771 26,269
Savings 101,061 93,790
Money market 22,029 24,650
Time certificates, less than $100,000 86,992 106,340
Time certificates, $100,000 or more 82,449 97,876
Brokered Deposits 48,127 30,710
Total interest bearing 371,429 379,635
Total Deposits $ 446,440 $ 443,033 </t>
  </si>
  <si>
    <t>Note 5 - Share-Based Compensation</t>
  </si>
  <si>
    <t>Disclosure of Compensation Related Costs, Share-based Payments [Abstract]</t>
  </si>
  <si>
    <t>Disclosure of Compensation Related Costs, Share-based Payments [Text Block]</t>
  </si>
  <si>
    <t>Note 5: Share-Based Compensation 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As of September 30, 2015, 2,870,584 shares of stock remain available for issuance under the Plan. The vesting of restricted stock awards and options may be accelerated in accordance with terms of the Plan. The Compensation Committee shall determine the vesting of restricted stock awards and stock options. Restricted stock grants are available to directors and employees and generally vest in annual installments over a three, four or five year period from the date of grant. The Company is expensing the grant date fair value of all share-based compensation over the requisite vesting periods on a prorated straight-line basis. During the three months ended September 30, 2015 and September 30, 2014, the Company recorded $112,000 and $73,000 of total stock-based compensation, respectively. During the nine months ended September 30, 2015 and September 30, 2014, the Company recorded $340,000 and $203,000 of total stock-based compensation, respectively. During the nine months ended September 30, 2015, the Company issued 12,700 shares of restricted stock to directors and employees under the 2012 Stock Plan. In accordance with the terms of the Plan, 1,539 shares were forfeited during the same period. The following is a summary of the status of the Company’s restricted shares as of September 30, 2015, and changes therein during the period then ended.
Number of Shares Awarded (1) Weighted Average Grant Date Fair
Non-vested at December 31, 2014 79,208 $ 12.79
Granted 12,700 16.85
Vested (675 ) 17.25
Forfeited (1,539 ) 10.40
Non-vested at September 30, 2015 89,694 $ 13.37 (1) All common stock data has been restated for a 1-for-10 reverse stock split which took effect on March 4, 2015 . Expected future stock award expense related to the non-vested restricted awards as of September 30, 2015, is $911,000 over an average period of 2.68 years. The Company had no outstanding stock options at September 30, 2015.</t>
  </si>
  <si>
    <t>Note 6 - Income Taxes</t>
  </si>
  <si>
    <t>Income Tax Disclosure [Abstract]</t>
  </si>
  <si>
    <t>Income Tax Disclosure [Text Block]</t>
  </si>
  <si>
    <t xml:space="preserve">Note 6: Income Taxes For the three month and nine month periods ended September 30, 2015, the Company’s recorded income tax expense of $420,000 and $1.1 million respectively. This compares to income tax benefit of approximately $16.8 million for the three month and nine month periods ended September 30, 2014. The Company began to recognize income tax expense in the quarter ended December 31, 2014 after the reversal of its deferred tax asset valuation allowance. In the third quarter of fiscal year 2014, the Company released 96.7% of its valuation allowance previously recorded on its net deferred tax assets which resulted in a $16.8 million credit to income tax expense, partially offset by the current income tax expense for the year. The Company maintains a valuation allowance of $572,000 related to a capital loss carry forward of $1.5 million which it may not be able to utilize prior to the expiration date of the tax benefit. Deferred tax assets decreased $1.0 million from $14.9 million at December 31, 2014 to $13.9 million at September 30, 2015. This decrease was primarily due to deferred taxes being applied to the tax liability on current year taxable income. The Company will continue to evaluate its ability to realize its net deferred tax asset. If future evidence suggests that it is more likely than not that a portion of the deferred tax asset will not be realized, the valuation allowance may be increased . </t>
  </si>
  <si>
    <t>Note 7 - Income Per Share</t>
  </si>
  <si>
    <t>Earnings Per Share [Abstract]</t>
  </si>
  <si>
    <t>Earnings Per Share [Text Block]</t>
  </si>
  <si>
    <t>Note 7: Income per share The Company is required to present basic income per share and diluted income per share in its consolidated statements of operations. Basic income per share amounts are computed by dividing net income by the weighted average number of common shares outstanding. Diluted income per share reflects additional common shares that would have been outstanding if potentially dilutive common shares had been issued, as well as any adjustment to income that would result from the assumed issuance. Potential dilutive common shares that may be issued by the Company relate to restricted stock grants and outstanding stock options. The Company is also required to provide a reconciliation of the numerator and denominator used in the computation of both basic and diluted income per share. The Company had no outstanding stock options in 2015 and 2014. The following is information about the computation of income per share for the three months and nine months ended September 30, 2015 and 2014:
Three months ended September 30, 2015 Weighted Average
Net Income Common Shares Outstanding (1) Amount (1)
Basic Earnings Per Share $ 633,000 3,872,298 $ 0.16
Effect of Dilutive Securities
Non-vested Restricted Stock Grants N/A 34,622 N/A
Diluted Earnings Per Share $ 633,000 3,906,920 $ 0.16
Three months ended September 30, 2014 Weighted Average
Net Income Common Shares Amount (1)
Basic Earnings Per Share $ 17,261,000 3,850,206 $ 4.48
Effect of Dilutive Securities
Non-vested Restricted Stock Grants N/A 28,012 N/A
Diluted Earnings Per Share $ 17,261,000 3,878,218 $ 4.45
Nine months ended September 30, 2015 Weighted Average
Net Income Common Shares Amount (1)
Basic Earnings Per Share $ 1,611,000 3,872,074 $ 0.42
Effect of Dilutive Securities
Non-vested Restricted Stock Grants N/A 30,699 N/A
Diluted Earnings Per Share $ 1,611,000 3,902,773 $ 0.41
Nine months ended September 30, 2014
Weighted Average
Net Income Common Shares Outstanding (1) Amount (1)
Basic Earnings Per Share $ 18,105,000 3,849,762 $ 4.70
Effect of Dilutive Securities
Non-vested Restricted Stock Grants N/A 32,647 N/A
Diluted Earnings Per Share $ 18,105,000 3,882,409 $ 4.66
(1) All common stock data has been restated for a 1-for-10 reverse stock split which took effect on March 4, 2015</t>
  </si>
  <si>
    <t>Note 8 - Borrowings</t>
  </si>
  <si>
    <t>Debt Disclosure [Abstract]</t>
  </si>
  <si>
    <t>Debt Disclosure [Text Block]</t>
  </si>
  <si>
    <t>Note 8 : Borrowings The Company is a member of the Federal Home Loan Bank of Boston ("FHLB"). The Company has the ability to borrow from the FHLB based on a certain percentage of the value of the Company's qualified collateral, as defined in the FHLB Statement of Products Policy, comprised mainly of mortgage-backed securities and loans segregated as collateral for the FHLB. At September 30, 2015 and December 31, 2014, outstanding advances from the FHLB aggregated $120.0 million. The advances outstanding at September 30, 2015 had maturities ranging from one day to six months with rates ranging from 30 basis points to 50 basis points. Advances are typically entered into at discounted rates during the FHLB “loan sales” and are structured with terms to meet balance sheet management needs. The subordinated debentures of $8.2 million are unsecured obligations of the Company and are subordinate and junior in right of payment to all present and future senior indebtedness of the Company. These obligations qualify as Tier 1 capital. The subordinated debentures, which bear interest at three-month LIBOR plus 3.15% (3.46% at September 30, 2015), mature on March 26, 2033. Beginning in the second quarter of 2009, the Company deferred quarterly interest payments on the subordinated debentures for 20 consecutive quarters as permitted under the terms of the debentures. Interest was still being accrued and charged to operations. The Company made a payment of approximately $1.6 million in June 2014, and brought the debt current as of that date. Interest payments have subsequently been deferred at the Company’s option, however, interest expense continued to be recorded. At September 30, 2015 interest owed was $356,000. In September 2015 the Company executed a $2.0 million Note Payable for the purchase of its Fairfield branch, which had formerly been leased. The note has a ten-year term and bears interest at a fixed rate of 1.75%.</t>
  </si>
  <si>
    <t>Note 9 - Other Comprehensive Income</t>
  </si>
  <si>
    <t>Comprehensive Income (Loss) Note [Text Block]</t>
  </si>
  <si>
    <t xml:space="preserve">Note 9: Other Comprehensive Income Other comprehensive income, which is comprised solely of the change in unrealized gains and losses on available-for-sale securities, is as follows:
Three Months Ended Nine Months Ended
September 30, 2015 September 30, 2015
Before Tax Net of Tax Before Tax Net of Tax
(in thousands) Amount Tax Effect Amount Amount Tax Effect Amount
Unrealized holding gains arising during the period $ 122 $ (48 ) $ 74 $ 343 $ (133 ) $ 210
Three Months Ended Nine Months Ended
September 30, 2014 September 30, 2014
Before Tax Net of Tax Before Tax Net of Tax
Amount Tax Effect Amount Amount Tax Effect Amount
Unrealized holding gains arising during the period $ 51 $ - $ 51 $ 552 $ - $ 552 </t>
  </si>
  <si>
    <t>Note 10 - Financial Instruments with Off-Balance Sheet Risk</t>
  </si>
  <si>
    <t>Risks and Uncertainties [Abstract]</t>
  </si>
  <si>
    <t>Concentration Risk Disclosure [Text Block]</t>
  </si>
  <si>
    <t xml:space="preserve">Note 10: Financial Instruments with Off-Balance Sheet Risk 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 The contractual amount of commitments to extend credit and standby letters of credit represent the total amount of potential accounting loss should: the contracts be fully drawn upon; the customers default; and the value of any existing collateral becomes worthless. The Company uses the same credit policies in approv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 Financial instruments whose contractual amounts represent credit risk at September 30, 2015 are as follows:
Commitments to extend credit: (in thousands)
Future loan commitments $ 8,055
Home equity lines of credit 23,476
Unused lines of credit 25,629
Undisbursed construction loans 22,064
Financial standby letters of credit 1,750
$ 80,974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Company has established a reserve of $5,000 as of September 30, 2015 for these commitments which are included in accrued expenses and other liabilities. 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 Any instruments deemed to be derivatives would be accounted for as a fair value or cash flow hedge as appropriate. </t>
  </si>
  <si>
    <t>Note 11 - Regulatory and Operational Matters</t>
  </si>
  <si>
    <t>Regulatory Capital Requirements under Banking Regulations [Text Block]</t>
  </si>
  <si>
    <t>Note 11: Regulatory and Operational Matters The Company’s and the Bank’s capital and capital ratios at September 30, 2015 and December 31, 2014 were:
Capital Requirements
Actual Minimum Well Capitalized
(dollars in thousands) Amount Ratio Amount Ratio Amount Ratio
September 30, 2015
The Company:
Tier 1 Leverage Capital (to Average Assets) $ 58,572 9.47 % $ 24,745 4.00 % $ 30,931 5.00 %
Common Equity Tier 1 Capital (to Risk Weighted Assets) 50,572 9.83 % 23,146 4.50 % 33,433 6.50 %
Tier 1 Capital (to Risk Weighted Assets) 58,572 11.39 % 30,861 6.00 % 41,148 8.00 %
Total Capital (to Risk Weighted Assets) 63,820 12.41 % 41,148 8.00 % 51,435 10.00 %
The Bank:
Tier 1 Leverage Capital (to Average Assets) $ 58,844 9.52 % $ 24,736 4.00 % $ 30,920 5.00 %
Common Equity Tier 1 Capital (to Risk Weighted Assets) 58,844 11.48 % 23,057 4.50 % 33,305 6.50 %
Tier 1 Capital (to Risk Weighted Assets) 58,844 11.48 % 30,743 6.00 % 40,991 8.00 %
Total Capital (to Risk Weighted Assets) 64,093 12.51 % 40,991 8.00 % 51,238 10.00 %
December 31, 2014
The Company:
Tier 1 Leverage Capital (to Average Assets) $ 58,218 9.62 % $ 24,210 4.00 % $ 30,262 5.00 %
Tier 1 Capital (to Risk Weighted Assets) 58,218 12.98 % 17,942 4.00 % 26,913 6.00 %
Total Capital (to Risk Weighted Assets) 63,142 14.08 % 35,884 8.00 % 44,855 10.00 %
The Bank:
Tier 1 Leverage Capital (to Average Assets) $ 58,227 9.63 % $ 24,198 4.00 % $ 30,247 5.00 %
Tier 1 Capital (to Risk Weighted Assets) 58,227 12.98 % 17,946 4.00 % 26,918 6.00 %
Total Capital (to Risk Weighted Assets) 63,151 14.08 % 35,891 8.00 % 44,864 10.00 %</t>
  </si>
  <si>
    <t>Note 12 - Fair Value and Interest Rate Risk</t>
  </si>
  <si>
    <t>Fair Value Disclosures [Abstract]</t>
  </si>
  <si>
    <t>Fair Value Disclosures [Text Block]</t>
  </si>
  <si>
    <t>Note 12: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s within the fair value hierarchy are as follows:
● Level 1- Unadjusted quoted market prices for identical assets or liabilities in active markets that the entity has the ability to access at the measurement date (such as active exchange-traded equity securities and certain U.S. and government agency debt securities).
●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federal funds sold, short-term investments and accrued interest receivable and payable: Available-for-Sale Securities: Other Investments : Loans: Other Real Estate Owned: Deposits: Junior Subordinated Debt: Federal Home Loan Bank Borrowings: Off-balance sheet instruments: The following table details the financial assets measured at fair value on a recurring basis as of September 30, 2015 and December 31, 2014, and indicates the fair value hierarchy of the valuation techniques utilized by the Company to determine fair value:
Quoted Prices
in Active Significant Significant
(in thousands) Markets for Observable Unobservable Balance
Identical Assets Inputs Inputs as of
September 30, 2015 (Level 1) (Level 2) (Level 3) September 30, 2015
U.S. Government agency mortgage-backed securities $ - $ 14,202 $ - $ 14,202
U.S. Government agency bonds - 7,501 - 7,501
Corporate bonds - 9,016 - 9,016
Securities available for sale $ - $ 30,719 $ - $ 30,719
Quoted Prices
in Active Significant Significant
Markets for Observable Unobservable Balance
Identical Assets Inputs Inputs as of
December 31, 2014 (Level 1) (Level 2) (Level 3) December 31, 2014
U.S. Government agency mortgage-backed securities $ - $ 17,337 $ - $ 17,337
U.S. Government agency bonds - 7,409 - 7,409
Corporate bonds - 8,936 - 8,936
Securities available for sale $ - $ 33,682 $ - $ 33,682 There were no transfers of assets between levels 1, 2 or 3 as of September 30, 2015 or December 31, 201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reflects financial assets measured at fair value on a non-recurring basis as of September 30, 2015 and December 31, 2014, segregated by the level of the valuation inputs within the fair value hierarchy utilized:
Quoted Prices in Significant Significant
(in thousands) Active Markets Observable Unobservable
for Identical Assets Inputs Inputs Balance
Asset Description (Level 1) (Level 2) (Level 3)
September 30, 2015
Impaired loans $ - $ - $ 380 $ 380
December 31, 2014
Impaired loans $ - $ - $ 859 $ 859
(dollars in thousands) Quantitative Information about Level 3 Fair Value Measurements
Asset Description Fair Value Valuation Technique Unobservable Input Range (Weighted Average )
September 30, 2015
Impaired loans $ 380 Fair Value of Collateral (1) Appraised Value (2) 8% - 14% (14%)(3)
December 31, 2014
Impaired loans $ 859 Fair Value of Collateral (1) Appraised Value (2) 8% - 22% (13%)(3)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 The estimated fair value amounts have been measured as of September 30, 2015 and December 31, 2014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 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 The following is a summary of the carrying amounts and estimated fair values of the Company’s financial instruments not measured and not reported at fair value on the consolidated balance sheets at September 30, 2015 and December 31, 2014:
September 30, 2015 December 31, 2014
(in thousands) Value Carrying Estimated Carrying Estimated
Hierarchy Amount Fair Value Amount Fair Value
Financial Assets:
Cash and noninterest bearing balances due from banks Level 1 $ 2,429 $ 2,429 $ 2,095 $ 2,095
Interest-bearing deposits due from banks Level 1 56,909 56,909 71,163 71,163
Other investments Level 2 4,450 4,450 4,450 4,450
Federal Reserve Bank stock Level 2 2,048 2,048 2,058 2,058
Federal Home Loan Bank stock Level 2 6,628 6,628 6,628 6,628
Loans receivable, net Level 3 491,074 493,933 471,984 476,631
Accrued interest receivable Level 1 2,107 2,107 1,918 1,918
Financial Liabilities:
Demand deposits Level 2 $ 75,011 $ 75,011 $ 63,398 $ 63,398
Savings deposits Level 2 101,061 101,061 93,790 93,790
Money market deposits Level 2 22,029 22,029 24,650 24,650
NOW accounts Level 2 30,771 30,771 26,269 26,269
Time deposits Level 2 169,441 169,281 204,216 204,262
Brokered Deposits Level 1 48,127 48,127 30,710 30,710
FHLB Borrowings Level 2 120,000 120,000 120,000 120,000
Subordinated debentures Level 2 8,248 8,248 8,248 8,248
Note Payable Level 3 1,985 1,985 - -
Accrued interest payable Level 1 457 457 167 16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Off-balance sheet instruments Loan commitments on which the committed interest rate is less than the current market rate were insignificant at September 30, 2015 and December 31, 2014. The estimated fair value of fee income on letters of credit at September 30, 2015 and December 31, 2014 was also insignificant.</t>
  </si>
  <si>
    <t>Note 13 - Recent Accounting Pronouncements</t>
  </si>
  <si>
    <t>New Accounting Pronouncements and Changes in Accounting Principles [Abstract]</t>
  </si>
  <si>
    <t>New Accounting Pronouncements and Changes in Accounting Principles [Text Block]</t>
  </si>
  <si>
    <t>Note 13 : Recent Accounting Pronouncements Recently Issued Accounting Standards Updates ASU 2014-14, “ Receivables - Troubled Debt Restructuring by Creditors (Subtopic 310-40) – Reclassification of Residential Real Estate Collateralized Consumer Mortgage Loans upon Foreclosure ASU No. 2014-12 , Compensation-Stock Compensation (Topic 718) “ Accounting for Share-Based Payments When the Terms of an Award Provide That a Performance Target Could Be Achieved after the Requisite Service Period (a consensus of the FASB Emerging Issues Task Force). ” – ASU No. 2014-04, “Receivables – Troubled Debt Restructuring by Creditors (Subtopic 310-40): Reclassification of Residential Real Estate Collateralized Consumer Mortgage Loans Upon Foreclosure</t>
  </si>
  <si>
    <t>Accounting Policies, by Policy (Policies)</t>
  </si>
  <si>
    <t>Accounting Policies [Abstract]</t>
  </si>
  <si>
    <t>New Accounting Pronouncements, Policy [Policy Text Block]</t>
  </si>
  <si>
    <t>Recently Issued Accounting Standards Updates ASU 2014-14, “ Receivables - Troubled Debt Restructuring by Creditors (Subtopic 310-40) – Reclassification of Residential Real Estate Collateralized Consumer Mortgage Loans upon Foreclosure ASU No. 2014-12 , Compensation-Stock Compensation (Topic 718) “ Accounting for Share-Based Payments When the Terms of an Award Provide That a Performance Target Could Be Achieved after the Requisite Service Period (a consensus of the FASB Emerging Issues Task Force). ” – ASU No. 2014-04, “Receivables – Troubled Debt Restructuring by Creditors (Subtopic 310-40): Reclassification of Residential Real Estate Collateralized Consumer Mortgage Loans Upon Foreclosure</t>
  </si>
  <si>
    <t>Note 2 - Investment Securities (Tables)</t>
  </si>
  <si>
    <t>Available-for-sale Securities [Table Text Block]</t>
  </si>
  <si>
    <t xml:space="preserve">Gross Gross
(in thousands) Amortized Unrealized Unrealized Fair
Cost Gains Losses Value
September 30, 2015:
U.S. Government agency bonds $ 7,500 $ 1 $ - $ 7,501
U. S. Government agency mortgage-backed securities 14,329 - (127 ) 14,202
Corporate bonds 9,000 77 (61 ) 9,016
$ 30,829 $ 78 $ (188 ) $ 30,719
December 31, 2014:
U. S. Government agency bonds $ 7,500 $ - $ (91 ) $ 7,409
U. S. Government agency mortgage-backed securities 17,635 - (298 ) 17,337
Corporate bonds 9,000 - (64 ) 8,936
$ 34,135 $ - $ (453 ) $ 33,682 </t>
  </si>
  <si>
    <t>Schedule of Unrealized Loss on Investments [Table Text Block]</t>
  </si>
  <si>
    <t>Less Than 12 Months 12 Months or More Total
(in thousands) Fair Unrealized Fair Unrealized Fair Unrealized
Value Loss Value Loss Value Loss
September 30, 2015:
U.S. Government agency bonds $ - $ - $ - $ - $ - $ -
U. S. Government agency mortgage - backed securities 3,070 (16 ) 11,132 (111 ) 14,202 (127 )
Corporate bonds - - 5,939 (61 ) 5,939 (61 )
Totals $ 3,070 $ (16 ) $ 17,071 $ (172 ) $ 20,141 $ (188 )
December 31, 2014:
U. S. Government agency bonds $ - $ - $ 7,409 $ (91 ) $ 7,409 $ (91 )
U. S. Government agency mortgage - backed securities - - 17,337 (298 ) 17,337 (298 )
Corporate bonds - - 8,936 (64 ) 8,936 (64 )
Totals $ - $ - $ 33,682 $ (453 ) $ 33,682 $ (453 )</t>
  </si>
  <si>
    <t>Investments Classified by Contractual Maturity Date [Table Text Block]</t>
  </si>
  <si>
    <t>(in thousands) Unrealized
Amortized Cost Fair Value Gain/ (Losses)
Maturity:
Corporate bonds 5 to 10 years $ 9,000 $ 9,016 $ 16
U.S. Government agency bonds &lt; 5 years 2,500 2,500 -
U.S. Government agency bonds 5 to 10 years 5,000 5,001 1
U.S. Government agency mortgage-backed securities 14,329 14,202 (127 )
Total $ 30,829 $ 30,719 $ (110 )</t>
  </si>
  <si>
    <t>Note 3 - Loans Receivable and Allowance for Loan Losses (Tables)</t>
  </si>
  <si>
    <t>Schedule of Accounts, Notes, Loans and Financing Receivable [Table Text Block]</t>
  </si>
  <si>
    <t xml:space="preserve">(in thousands) September 30, December 31,
2015 2014
Commercial $ 61,184 $ 53,973
Commercial Real Estate 273,715 254,505
Construction 12,386 3,096
Construction to permanent 10,669 10,627
Residential 91,378 108,543
Consumer 46,982 46,164
Total Loans 496,314 476,908
Allowance for loan losses (5,240 ) (4,924 )
Loans receivable, net $ 491,074 $ 471,984 </t>
  </si>
  <si>
    <t>Allowance for Credit Losses on Financing Receivables [Table Text Block]</t>
  </si>
  <si>
    <t xml:space="preserve">(in thousands)
Three months ended September 30, 2015 Commercial Commercial Real Estate Construction Construction to Permanent Residential Consumer Unallocated Total
Allowance for loan losses:
Beginning Balance $ 982 $ 2,317 $ 275 $ 150 $ 660 $ 726 $ 98 $ 5,208
Charge-offs - - - - (7 ) (4 ) - (11 )
Recoveries 7 35 - - - 1 - 43
Provision (219 ) 32 119 38 (26 ) (25 ) 81 -
Ending Balance $ 770 $ 2,384 $ 394 $ 188 $ 627 $ 698 $ 179 $ 5,240
Nine months ended September 30, 2015 Commercial Commercial Real Estate Construction Construction to Permanent Residential Consumer Unallocated Total
Allowance for loan losses:
Beginning Balance $ 1,918 $ 1,419 $ 63 $ 215 $ 831 $ 478 $ - $ 4,924
Charge-offs - - - - (10 ) (11 ) - (21 )
Recoveries 37 35 - 5 - 10 - 87
Provision (1,185 ) 930 331 (32 ) (194 ) 221 179 250
Ending Balance $ 770 $ 2,384 $ 394 $ 188 $ 627 $ 698 $ 179 $ 5,240
September 30, 2015 Commercial Commercial Real Estate Construction Construction to Permanent Residential Consumer Unallocated Total
Ending balance: individually evaluated for impairment $ - $ - $ - $ - $ - $ 3 $ - $ 3
Ending balance: collectively evaluated for impairment 770 2,384 394 188 627 695 179 5,237
Total Allowance for Loan Losses $ 770 $ 2,384 $ 394 $ 188 $ 627 $ 698 $ 179 $ 5,240
Total Loans ending balance $ 61,184 $ 273,715 $ 12,386 $ 10,669 $ 91,378 $ 46,982 $ - $ 496,314
Ending balance: individually evaluated for impairment $ - $ 7,809 $ - $ - $ 3,366 $ 552 $ - $ 11,727
Ending balance: collectively evaluated for impairment $ 61,184 $ 265,906 $ 12,386 $ 10,669 $ 88,012 $ 46,430 $ - $ 484,587
(in thousands)
Three months ended September 30, 2014 Commercial Commercial Real Estate Construction Construction to Permanent Residential Consumer Unallocated Total
Allowance for loan losses:
Beginning Balance $ 2,478 $ 1,125 $ - $ 149 $ 630 $ 694 $ 138 $ 5,214
Charge-offs (25 ) (297 ) - - - (4 ) - (326 )
Recoveries - 15 10 - - - - 25
Provision (263 ) 261 66 (27 ) (76 ) - 39 -
Ending Balance $ 2,190 $ 1,104 $ 76 $ 122 $ 554 $ 690 $ 177 $ 4,913
Nine months ended September 30, 2014 Commercial Commercial Real Estate Construction Construction to Permanent Residential Consumer Unallocated Total
Allowance for loan losses:
Beginning Balance $ 2,285 $ 1,585 $ 260 $ 25 $ 795 $ 534 $ 197 $ 5,681
Charge-offs (37 ) (297 ) (260 ) - (195 ) (39 ) - (828 )
Recoveries 4 45 10 - - 1 - 60
Provision (62 ) (229 ) 66 97 (46 ) 194 (20 ) -
Ending Balance $ 2,190 $ 1,104 $ 76 $ 122 $ 554 $ 690 $ 177 $ 4,913
September 30, 2014 Commercial Commercial Real Estate Construction Construction to Permanent Residential Consumer Unallocated Total
Ending balance: individually evaluated for impairment $ 1,513 $ 4 $ - $ - $ - $ 3 $ - $ 1,520
Ending balance: collectively evaluated for impairment 677 1,100 76 122 554 687 177 3,393
Total Allowance for Loan Losses $ 2,190 $ 1,104 $ 76 $ 122 $ 554 $ 690 $ 177 $ 4,913
Total Loans ending balance $ 56,432 $ 255,556 $ 8,622 $ 11,725 $ 85,942 $ 45,529 $ - $ 463,806
Ending balance: individually evaluated for impairment $ 5,827 $ 8,404 $ - $ - $ 4,978 $ 558 $ - $ 19,767
Ending balance: collectively evaluated for impairment $ 50,605 $ 247,152 $ 8,622 $ 11,725 $ 80,964 $ 44,971 $ - $ 444,039
(in thousands)
December 31, 2014 Commercial Commercial Real Estate Construction Construction to Permanent Residential Consumer Total
Ending balance: individually evaluated for impairment $ - $ - $ - $ - $ - $ 7 $ 7
Ending balance: collectively evaluated for impairment 1,918 1,419 63 215 831 471 4,917
Total Allowance for Loan Losses $ 1,918 $ 1,419 $ 63 $ 215 $ 831 $ 478 $ 4,924
Total Loans ending balance $ 53,973 $ 254,505 $ 3,096 $ 10,627 $ 108,543 $ 46,164 $ 476,908
Ending balance: individually evaluated for impairment 2 7,398 - - 3,764 560 11,724
Ending balance: collectively evaluated for impairment $ 53,971 $ 247,107 $ 3,096 $ 10,627 $ 104,779 $ 45,604 $ 465,184 </t>
  </si>
  <si>
    <t>Schedule of Financing Receivables, Non Accrual Status [Table Text Block]</t>
  </si>
  <si>
    <t xml:space="preserve">(in thousands) Non-Accrual Loans
2015 30-59 Days Past Due 60-89 Days Past Due 90 Days or More Past Due Total Past Due Current Total Non-Accrual Loans
Commercial Real Estate
Substandard $ - $ - $ - $ - $ - $ -
Total Commercial Real Estate $ - $ - $ - $ - $ - $ -
Residential Real Estate
Substandard $ - $ - $ 380 $ 380 $ - $ 380
Total Residential Real Estate $ - $ - $ 380 $ 380 $ - $ 380
Consumer
Substandard $ - $ - $ 3 $ 3 $ - $ 3
Total Consumer $ - $ - $ 3 $ 3 $ - $ 3
Total $ - $ - $ 383 $ 383 $ - $ 383
(in thousands) Non-Accrual Loans
2014 31-60 Days Past Due 61-90 Days Past Due Greater Than 90 Days Total Past Due Current Total Non-Accrual Loans
Commercial
Substandard $ - $ - $ 2 $ 2 $ - $ 2
Total Commercial $ - $ - $ 2 $ 2 $ - $ 2
Commercial Real Estate
Substandard $ - $ - $ - $ - $ 138 $ 138
Total Commercial Real Estate $ - $ - $ - $ - $ 138 $ 138
Residential Real Estate
Substandard $ - $ - $ 719 $ 719 $ - $ 719
Total Residential Real Estate $ - $ - $ 719 $ 719 $ - $ 719
Consumer
Substandard $ - $ - $ 7 $ 7 $ - $ 7
Total Consumer $ - $ - $ 7 $ 7 $ - $ 7
Total $ - $ - $ 728 $ 728 $ 138 $ 866 </t>
  </si>
  <si>
    <t>Schedule of Financing Receivables Performing and Non-Accrual Status [Table Text Block]</t>
  </si>
  <si>
    <t xml:space="preserve">(in thousands) Performing (Accruing) Loans
2015 30-59 Days Past Due 60-89 Days Past Due 90 Days or More Past Due Total Past Due Current Total Performing Loans Total Non- Accrual Loans Total Loans
Commercial
Pass $ - $ 3,061 $ 74 $ 3,135 $ 52,849 $ 55,984 $ - $ 55,984
Special Mention - - - - 101 101 - $ 101
Substandard - - - - 5,099 5,099 - $ 5,099
Total Commercial $ - $ 3,061 $ 74 $ 3,135 $ 58,049 $ 61,184 $ - $ 61,184
Commercial Real Estate
Pass $ - $ 3,310 $ 1,624 $ 4,934 $ 260,186 $ 265,120 $ - $ 265,120
Special Mention - 1,014 - 1,014 5,887 6,901 - 6,901
Substandard - - - - 1,694 1,694 - 1,694
Total Commercial Real Estate $ - $ 4,324 $ 1,624 $ 5,948 $ 267,767 $ 273,715 $ - $ 273,715
Construction
Pass $ - $ - $ - $ - $ 12,386 $ 12,386 $ - $ 12,386
Total Construction $ - $ - $ - $ - $ 12,386 $ 12,386 $ - $ 12,386
Construction to Permanent
Pass $ - $ - $ - $ - $ 10,669 $ 10,669 $ - $ 10,669
Total Construction to Permanent $ - $ - $ - $ - $ 10,669 $ 10,669 $ - $ 10,669
Residential Real Estate
Pass $ - $ 1,342 $ 1,594 $ 2,936 $ 88,062 $ 90,998 $ - $ 90,998
Substandard - - - - - - 380 380
Total Residential Real Estate $ - $ 1,342 $ 1,594 $ 2,936 $ 88,062 $ 90,998 $ 380 $ 91,378
Consumer
Pass $ 12 $ 348 $ 8 $ 368 $ 46,611 $ 46,979 $ - $ 46,979
Substandard - - - - - - 3 3
Total Consumer $ 12 $ 348 $ 8 $ 368 $ 46,611 $ 46,979 $ 3 $ 46,982
Total
Pass $ 12 $ 8,061 $ 3,300 $ 11,373 $ 470,763 $ 482,136 $ - $ 482,136
Special Mention - 1,014 - 1,014 5,988 7,002 - 7,002
Substandard - - - - 6,793 6,793 383 7,176
Grand Total $ 12 $ 9,075 $ 3,300 $ 12,387 $ 483,544 $ 495,931 $ 383 $ 496,314
(in thousands) Performing (Accruing) Loans
2014 31-60 Days Past Due 61-90 Days Past Due Greater Than 90 Days Total Past Due Current Total Performing Loans Total Non- Accrual Loans Total Loans
Commercial
Pass $ 1,520 $ - $ 279 $ 1,799 $ 46,279 $ 48,078 $ - $ 48,078
Special Mention - - - - 121 121 - 121
Substandard - - - - 5,772 5,772 2 5,774
Total Commercial $ 1,520 $ - $ 279 $ 1,799 $ 52,172 $ 53,971 $ 2 $ 53,973
Commercial Real Estate
Pass $ - $ - $ - $ - $ 248,132 $ 248,132 $ - $ 248,132
Special Mention 1,041 - - 1,041 2,887 3,928 - 3,928
Substandard - 815 - 815 1,492 2,307 138 2,445
Total Commercial Real Estate $ 1,041 $ 815 $ - $ 1,856 $ 252,511 $ 254,367 $ 138 $ 254,505
Construction
Pass $ - $ - $ - $ - $ 3,096 $ 3,096 $ - $ 3,096
Total Construction $ - $ - $ - $ - $ 3,096 $ 3,096 $ - $ 3,096
Construction to Permanent
Pass $ - $ - $ - $ - $ 10,627 $ 10,627 $ - $ 10,627
Total Construction to Permanent $ - $ - $ - $ - $ 10,627 $ 10,627 $ - $ 10,627
Residential Real Estate
Pass $ 172 $ 87 $ 1,553 $ 1,812 $ 106,012 $ 107,824 $ - $ 107,824
Substandard - - - - - - 719 719
Total Residential Real Estate $ 172 $ 87 $ 1,553 $ 1,812 $ 106,012 $ 107,824 $ 719 $ 108,543
Consumer
Pass $ - $ 2 $ - $ 2 $ 46,155 $ 46,157 $ - $ 46,157
Subsandard - - - - - - 7 7
Total Consumer $ - $ 2 $ - $ 2 $ 46,155 $ 46,157 $ 7 $ 46,164
Total
Pass $ 1,692 $ 89 $ 1,832 $ 3,613 $ 460,301 $ 463,914 $ - $ 463,914
Special Mention 1,041 - - 1,041 3,008 4,049 - 4,049
Substandard - 815 - 815 7,264 8,079 866 8,945
Grand Total $ 2,733 $ 904 $ 1,832 $ 5,469 $ 470,573 $ 476,042 $ 866 $ 476,908 </t>
  </si>
  <si>
    <t>Impaired Financing Receivables [Table Text Block]</t>
  </si>
  <si>
    <t xml:space="preserve">(in thousands) Recorded Investment Unpaid Principal Balance Related Allowance
With no related allowance recorded:
Commercial $ - $ 97 $ -
Commercial Real Estate 7,809 8,332 -
Construction - 287 -
Residential 3,366 3,394 -
Consumer 549 635 -
Total: $ 11,724 $ 12,745 $ -
With an allowance recorded:
Commercial $ - $ - $ -
Commercial Real Estate - - -
Construction - - -
Residential - - -
Consumer 3 3 3
Total: $ 3 $ 3 $ 3
Commercial $ - $ 97 $ -
Commercial Real Estate 7,809 8,332 -
Construction - 287 -
Residential 3,366 3,394 -
Consumer 552 638 3
Total: $ 11,727 $ 12,748 $ 3
(in thousands) Recorded Investment Unpaid Principal Balance Related Allowance
With no related allowance recorded:
Commercial $ 2 $ 104 $ -
Commercial Real Estate 7,398 8,249 -
Construction - 732 -
Residential 3,764 3,793 -
Consumer 553 633 -
Total: $ 11,717 $ 13,511 $ -
With an allowance recorded:
Commercial $ - $ - $ -
Commercial Real Estate - - -
Construction - - -
Residential - - -
Consumer 7 7 7
Total: $ 7 $ 7 $ 7
Commercial $ 2 $ 104 $ -
Commercial Real Estate 7,398 8,249 -
Construction - 732 -
Residential 3,764 3,793 -
Consumer 560 640 7
Total: $ 11,724 $ 13,518 $ 7
Three Months Ended September 30
2015 2014
(in thousands) Average Recorded Investment Interest Income Recognized Average Recorded Investment Interest Income Recognized
With no related allowance recorded:
Commercial $ - $ - $ 434 $ -
Commercial Real Estate 7,916 94 8,493 104
Construction - - - -
Residential 3,373 31 4,810 32
Consumer 549 4 573 5
Total: $ 11,838 $ 129 $ 14,310 $ 141
With an allowance recorded:
Commercial $ - $ - $ 5,872 $ -
Commercial Real Estate - - 1,073 -
Construction - - - -
Residential - - 253 -
Consumer 1 - 4 -
Total: $ 1 $ - $ 7,202
Commercial $ - $ - $ 6,306 $ -
Commercial Real Estate 7,916 94 9,566 104
Construction - - - -
Residential 3,373 31 5,063 32
Consumer 550 4 577 5
Total: $ 11,839 $ 129 $ 21,512 $ 141
Nine Months Ended September 30
2015 2014
(in thousands) Average Recorded Investment Interest Income Recognized Average Recorded Investment Interest Income Recognized
With no related allowance recorded:
Commercial $ - $ - $ 286 $ -
Commercial Real Estate 8,079 281 8,365 261
Construction - - 263 -
Residential 3,430 95 4,798 97
Consumer 551 13 582 19
Total: $ 12,060 $ 389 $ 14,294 $ 377
With an allowance recorded:
Commercial $ - $ - $ 5,989 $ -
Commercial Real Estate - - 772 -
Construction - - 144 -
Residential - - 436 -
Consumer 1 - 3 -
Total: $ 1 $ - $ 7,344 $ -
Commercial $ - $ - $ 6,275 $ -
Commercial Real Estate 8,079 281 9,137 261
Construction - - 407 -
Residential 3,430 95 5,234 97
Consumer 552 13 585 19
Total: $ 12,061 $ 389 $ 21,638 $ 377 </t>
  </si>
  <si>
    <t>Note 4 - Deposits (Tables)</t>
  </si>
  <si>
    <t>Schedule of Deposits [Table Text Block]</t>
  </si>
  <si>
    <t xml:space="preserve">September 30, December 31,
(in thousands) 2015 2014
Non-interest bearing $ 75,011 $ 63,398
Interest bearing
NOW 30,771 26,269
Savings 101,061 93,790
Money market 22,029 24,650
Time certificates, less than $100,000 86,992 106,340
Time certificates, $100,000 or more 82,449 97,876
Brokered Deposits 48,127 30,710
Total interest bearing 371,429 379,635
Total Deposits $ 446,440 $ 443,033 </t>
  </si>
  <si>
    <t>Note 5 - Share-Based Compensation (Tables)</t>
  </si>
  <si>
    <t>Schedule of Nonvested Restricted Stock Units Activity [Table Text Block]</t>
  </si>
  <si>
    <t xml:space="preserve">Number of Shares Awarded (1) Weighted Average Grant Date Fair
Non-vested at December 31, 2014 79,208 $ 12.79
Granted 12,700 16.85
Vested (675 ) 17.25
Forfeited (1,539 ) 10.40
Non-vested at September 30, 2015 89,694 $ 13.37 </t>
  </si>
  <si>
    <t>Note 7 - Income Per Share (Tables)</t>
  </si>
  <si>
    <t>Schedule of Earnings Per Share, Basic and Diluted [Table Text Block]</t>
  </si>
  <si>
    <t xml:space="preserve">Three months ended September 30, 2015 Weighted Average
Net Income Common Shares Outstanding (1) Amount (1)
Basic Earnings Per Share $ 633,000 3,872,298 $ 0.16
Effect of Dilutive Securities
Non-vested Restricted Stock Grants N/A 34,622 N/A
Diluted Earnings Per Share $ 633,000 3,906,920 $ 0.16
Three months ended September 30, 2014 Weighted Average
Net Income Common Shares Amount (1)
Basic Earnings Per Share $ 17,261,000 3,850,206 $ 4.48
Effect of Dilutive Securities
Non-vested Restricted Stock Grants N/A 28,012 N/A
Diluted Earnings Per Share $ 17,261,000 3,878,218 $ 4.45
Nine months ended September 30, 2015 Weighted Average
Net Income Common Shares Amount (1)
Basic Earnings Per Share $ 1,611,000 3,872,074 $ 0.42
Effect of Dilutive Securities
Non-vested Restricted Stock Grants N/A 30,699 N/A
Diluted Earnings Per Share $ 1,611,000 3,902,773 $ 0.41
Nine months ended September 30, 2014
Weighted Average
Net Income Common Shares Outstanding (1) Amount (1)
Basic Earnings Per Share $ 18,105,000 3,849,762 $ 4.70
Effect of Dilutive Securities
Non-vested Restricted Stock Grants N/A 32,647 N/A
Diluted Earnings Per Share $ 18,105,000 3,882,409 $ 4.66 </t>
  </si>
  <si>
    <t>Note 9 - Other Comprehensive Income (Tables)</t>
  </si>
  <si>
    <t>Schedule of Other Comprehensive Income Change in Unrealized Gains and Losses on Available for Sale Securities [Table Text Block]</t>
  </si>
  <si>
    <t xml:space="preserve">Three Months Ended Nine Months Ended
September 30, 2015 September 30, 2015
Before Tax Net of Tax Before Tax Net of Tax
(in thousands) Amount Tax Effect Amount Amount Tax Effect Amount
Unrealized holding gains arising during the period $ 122 $ (48 ) $ 74 $ 343 $ (133 ) $ 210
Three Months Ended Nine Months Ended
September 30, 2014 September 30, 2014
Before Tax Net of Tax Before Tax Net of Tax
Amount Tax Effect Amount Amount Tax Effect Amount
Unrealized holding gains arising during the period $ 51 $ - $ 51 $ 552 $ - $ 552 </t>
  </si>
  <si>
    <t>Note 10 - Financial Instruments with Off-Balance Sheet Risk (Tables)</t>
  </si>
  <si>
    <t>Schedule of Commitment to Extended Credit [Table Text Block]</t>
  </si>
  <si>
    <t xml:space="preserve">Commitments to extend credit: (in thousands)
Future loan commitments $ 8,055
Home equity lines of credit 23,476
Unused lines of credit 25,629
Undisbursed construction loans 22,064
Financial standby letters of credit 1,750
$ 80,974 </t>
  </si>
  <si>
    <t>Note 11 - Regulatory and Operational Matters (Tables)</t>
  </si>
  <si>
    <t>Schedule of Compliance with Regulatory Capital Requirements under Banking Regulations [Table Text Block]</t>
  </si>
  <si>
    <t>Capital Requirements
Actual Minimum Well Capitalized
(dollars in thousands) Amount Ratio Amount Ratio Amount Ratio
September 30, 2015
The Company:
Tier 1 Leverage Capital (to Average Assets) $ 58,572 9.47 % $ 24,745 4.00 % $ 30,931 5.00 %
Common Equity Tier 1 Capital (to Risk Weighted Assets) 50,572 9.83 % 23,146 4.50 % 33,433 6.50 %
Tier 1 Capital (to Risk Weighted Assets) 58,572 11.39 % 30,861 6.00 % 41,148 8.00 %
Total Capital (to Risk Weighted Assets) 63,820 12.41 % 41,148 8.00 % 51,435 10.00 %
The Bank:
Tier 1 Leverage Capital (to Average Assets) $ 58,844 9.52 % $ 24,736 4.00 % $ 30,920 5.00 %
Common Equity Tier 1 Capital (to Risk Weighted Assets) 58,844 11.48 % 23,057 4.50 % 33,305 6.50 %
Tier 1 Capital (to Risk Weighted Assets) 58,844 11.48 % 30,743 6.00 % 40,991 8.00 %
Total Capital (to Risk Weighted Assets) 64,093 12.51 % 40,991 8.00 % 51,238 10.00 %
December 31, 2014
The Company:
Tier 1 Leverage Capital (to Average Assets) $ 58,218 9.62 % $ 24,210 4.00 % $ 30,262 5.00 %
Tier 1 Capital (to Risk Weighted Assets) 58,218 12.98 % 17,942 4.00 % 26,913 6.00 %
Total Capital (to Risk Weighted Assets) 63,142 14.08 % 35,884 8.00 % 44,855 10.00 %
The Bank:
Tier 1 Leverage Capital (to Average Assets) $ 58,227 9.63 % $ 24,198 4.00 % $ 30,247 5.00 %
Tier 1 Capital (to Risk Weighted Assets) 58,227 12.98 % 17,946 4.00 % 26,918 6.00 %
Total Capital (to Risk Weighted Assets) 63,151 14.08 % 35,891 8.00 % 44,864 10.00 %</t>
  </si>
  <si>
    <t>Note 12 - Fair Value and Interest Rate Risk (Tables)</t>
  </si>
  <si>
    <t>Fair Value, Assets Measured on Recurring Basis [Table Text Block]</t>
  </si>
  <si>
    <t xml:space="preserve">Quoted Prices
in Active Significant Significant
(in thousands) Markets for Observable Unobservable Balance
Identical Assets Inputs Inputs as of
September 30, 2015 (Level 1) (Level 2) (Level 3) September 30, 2015
U.S. Government agency mortgage-backed securities $ - $ 14,202 $ - $ 14,202
U.S. Government agency bonds - 7,501 - 7,501
Corporate bonds - 9,016 - 9,016
Securities available for sale $ - $ 30,719 $ - $ 30,719
Quoted Prices
in Active Significant Significant
Markets for Observable Unobservable Balance
Identical Assets Inputs Inputs as of
December 31, 2014 (Level 1) (Level 2) (Level 3) December 31, 2014
U.S. Government agency mortgage-backed securities $ - $ 17,337 $ - $ 17,337
U.S. Government agency bonds - 7,409 - 7,409
Corporate bonds - 8,936 - 8,936
Securities available for sale $ - $ 33,682 $ - $ 33,682 </t>
  </si>
  <si>
    <t>Fair Value Measurements, Nonrecurring [Table Text Block]</t>
  </si>
  <si>
    <t xml:space="preserve">Quoted Prices in Significant Significant
(in thousands) Active Markets Observable Unobservable
for Identical Assets Inputs Inputs Balance
Asset Description (Level 1) (Level 2) (Level 3)
September 30, 2015
Impaired loans $ - $ - $ 380 $ 380
December 31, 2014
Impaired loans $ - $ - $ 859 $ 859 </t>
  </si>
  <si>
    <t>Fair Value Inputs, Assets, Quantitative Information [Table Text Block]</t>
  </si>
  <si>
    <t>(dollars in thousands) Quantitative Information about Level 3 Fair Value Measurements
Asset Description Fair Value Valuation Technique Unobservable Input Range (Weighted Average )
September 30, 2015
Impaired loans $ 380 Fair Value of Collateral (1) Appraised Value (2) 8% - 14% (14%)(3)
December 31, 2014
Impaired loans $ 859 Fair Value of Collateral (1) Appraised Value (2) 8% - 22% (13%)(3)</t>
  </si>
  <si>
    <t>Fair Value, by Balance Sheet Grouping [Table Text Block]</t>
  </si>
  <si>
    <t xml:space="preserve">September 30, 2015 December 31, 2014
(in thousands) Value Carrying Estimated Carrying Estimated
Hierarchy Amount Fair Value Amount Fair Value
Financial Assets:
Cash and noninterest bearing balances due from banks Level 1 $ 2,429 $ 2,429 $ 2,095 $ 2,095
Interest-bearing deposits due from banks Level 1 56,909 56,909 71,163 71,163
Other investments Level 2 4,450 4,450 4,450 4,450
Federal Reserve Bank stock Level 2 2,048 2,048 2,058 2,058
Federal Home Loan Bank stock Level 2 6,628 6,628 6,628 6,628
Loans receivable, net Level 3 491,074 493,933 471,984 476,631
Accrued interest receivable Level 1 2,107 2,107 1,918 1,918
Financial Liabilities:
Demand deposits Level 2 $ 75,011 $ 75,011 $ 63,398 $ 63,398
Savings deposits Level 2 101,061 101,061 93,790 93,790
Money market deposits Level 2 22,029 22,029 24,650 24,650
NOW accounts Level 2 30,771 30,771 26,269 26,269
Time deposits Level 2 169,441 169,281 204,216 204,262
Brokered Deposits Level 1 48,127 48,127 30,710 30,710
FHLB Borrowings Level 2 120,000 120,000 120,000 120,000
Subordinated debentures Level 2 8,248 8,248 8,248 8,248
Note Payable Level 3 1,985 1,985 - -
Accrued interest payable Level 1 457 457 167 167 </t>
  </si>
  <si>
    <t>Note 2 - Investment Securities (Details)</t>
  </si>
  <si>
    <t>12 Months Ended</t>
  </si>
  <si>
    <t>Sep. 30, 2015USD ($)</t>
  </si>
  <si>
    <t>Dec. 31, 2014USD ($)</t>
  </si>
  <si>
    <t>Note 2 - Investment Securities (Details) [Line Items]</t>
  </si>
  <si>
    <t>Payments to Acquire Available-for-sale Securities</t>
  </si>
  <si>
    <t>Proceeds from Sale of Available-for-sale Securities</t>
  </si>
  <si>
    <t>Available-for-sale, Securities in Unrealized Loss Positions, Qualitative Disclosure, Number of Positions</t>
  </si>
  <si>
    <t>Unrealized Holding Losses Depreciation Percentage from Amortized Cost</t>
  </si>
  <si>
    <t>0.90%</t>
  </si>
  <si>
    <t>1.30%</t>
  </si>
  <si>
    <t>Municipal Deposits Securities [Member]</t>
  </si>
  <si>
    <t>Available-for-sale Securities Pledged as Collateral</t>
  </si>
  <si>
    <t>Note 2 - Investment Securities (Details) - Investment Securities - USD ($) $ in Thousands</t>
  </si>
  <si>
    <t>Schedule of Available-for-sale Securities [Line Items]</t>
  </si>
  <si>
    <t>Available-for-sale securities, amortized cost</t>
  </si>
  <si>
    <t>Available-for-sale securities, gross unrealized losses</t>
  </si>
  <si>
    <t>Available-for-sale securities, gross unrealized gains</t>
  </si>
  <si>
    <t>Available-for-sale securities</t>
  </si>
  <si>
    <t>US Government Agencies Debt Securities [Member]</t>
  </si>
  <si>
    <t>Mortgage-backed Securities, Issued by US Government Sponsored Enterprises [Member]</t>
  </si>
  <si>
    <t>Corporate Debt Securities [Member]</t>
  </si>
  <si>
    <t>Note 2 - Investment Securities (Details) - Investment Securities in a Continuous Loss Position - USD ($) $ in Thousands</t>
  </si>
  <si>
    <t>Note 2 - Investment Securities (Details) - Investment Securities in a Continuous Loss Position [Line Item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2 - Investment Securities (Details) - Investment Debt Securities by Contractual Maturity - USD ($) $ in Thousands</t>
  </si>
  <si>
    <t>Maturity:</t>
  </si>
  <si>
    <t>U.S. Government agency bonds 5 to 10 years</t>
  </si>
  <si>
    <t>U.S. Government agency mortgage-backed securities</t>
  </si>
  <si>
    <t>Corporate Bonds 5 to 10 Years [Member]</t>
  </si>
  <si>
    <t>Corporate bonds 5 to 10 years</t>
  </si>
  <si>
    <t>US Government Agencies Debt Securities 5 Years [Member]</t>
  </si>
  <si>
    <t>U.S. Government agency bonds 5 years</t>
  </si>
  <si>
    <t>US Government Agencies Debt Securities 5 to 10 Years [Member]</t>
  </si>
  <si>
    <t>Note 3 - Loans Receivable and Allowance for Loan Losses (Details)</t>
  </si>
  <si>
    <t>6 Months Ended</t>
  </si>
  <si>
    <t>Sep. 30, 2014USD ($)</t>
  </si>
  <si>
    <t>Jun. 30, 2015</t>
  </si>
  <si>
    <t>Note 3 - Loans Receivable and Allowance for Loan Losses (Details) [Line Items]</t>
  </si>
  <si>
    <t>Maximum Period of Credit Extension of Construction Loans</t>
  </si>
  <si>
    <t>18 months</t>
  </si>
  <si>
    <t>Period for Charged Off of Open-End Credits</t>
  </si>
  <si>
    <t>180 days</t>
  </si>
  <si>
    <t>Period for Charged Off of Close-End Credits</t>
  </si>
  <si>
    <t>120 days</t>
  </si>
  <si>
    <t>Financing Receivable, Recorded Investment, Nonaccrual Status</t>
  </si>
  <si>
    <t>Loans and Leases Receivable, Impaired, Interest Lost on Nonaccrual Loans</t>
  </si>
  <si>
    <t>Maximum Period for Charged Off of Consumer Installment Loans</t>
  </si>
  <si>
    <t>90 days</t>
  </si>
  <si>
    <t>Number of Non-Accruing Loans</t>
  </si>
  <si>
    <t>Impaired Financing Receivable, Recorded Investment</t>
  </si>
  <si>
    <t>Impaired Financing Receivable, Related Allowance</t>
  </si>
  <si>
    <t>Impaired Financing Receivable, with No Related Allowance, Recorded Investment</t>
  </si>
  <si>
    <t>Financing Receivable, Modifications, Number of Contracts</t>
  </si>
  <si>
    <t>Commercial Real Estate Portfolio Segment [Member]</t>
  </si>
  <si>
    <t>Maximum Percentage of Credit Extension Based on Market Value of Collateral</t>
  </si>
  <si>
    <t>75.00%</t>
  </si>
  <si>
    <t>Financing Receivable, Modifications, Pre-Modification Recorded Investment</t>
  </si>
  <si>
    <t>Financing Receivable, Modifications, Post-Modification Recorded Investment</t>
  </si>
  <si>
    <t>Multi-family Real Estate [Member]</t>
  </si>
  <si>
    <t>80.00%</t>
  </si>
  <si>
    <t>Construction Portfolio Segment [Member]</t>
  </si>
  <si>
    <t>Percentage of Maximum Loan to Value</t>
  </si>
  <si>
    <t>Residential Portfolio Segment [Member]</t>
  </si>
  <si>
    <t>Consumer Portfolio Segment [Member]</t>
  </si>
  <si>
    <t>Non-Accrual Loans [Member]</t>
  </si>
  <si>
    <t>Financing Receivable, Recorded Investment, Current</t>
  </si>
  <si>
    <t>Non-Accrual Loans [Member] | Commercial Real Estate Portfolio Segment [Member]</t>
  </si>
  <si>
    <t>Non-Accrual Loans [Member] | Residential Portfolio Segment [Member]</t>
  </si>
  <si>
    <t>Non-Accrual Loans [Member] | Consumer Portfolio Segment [Member]</t>
  </si>
  <si>
    <t>Note 3 - Loans Receivable and Allowance for Loan Losses (Details) - Company’s Loan Portfolio - USD ($) $ in Thousands</t>
  </si>
  <si>
    <t>Jun. 30, 2014</t>
  </si>
  <si>
    <t>Dec. 31, 2013</t>
  </si>
  <si>
    <t>Accounts, Notes, Loans and Financing Receivable [Line Items]</t>
  </si>
  <si>
    <t>Loans</t>
  </si>
  <si>
    <t>Allowance for loan losses</t>
  </si>
  <si>
    <t>Loans receivable, net</t>
  </si>
  <si>
    <t>Commercial Portfolio Segment [Member]</t>
  </si>
  <si>
    <t>Construction to Permanent Portfolio Segment [Member]</t>
  </si>
  <si>
    <t>Note 3 - Loans Receivable and Allowance for Loan Losses (Details) - Allowance for Loan Losses to Loan Portfolio Segment - USD ($) $ in Thousands</t>
  </si>
  <si>
    <t>Allowance for loan losses:</t>
  </si>
  <si>
    <t>Beginning Balance</t>
  </si>
  <si>
    <t>Charge-offs</t>
  </si>
  <si>
    <t>Recoveries</t>
  </si>
  <si>
    <t>Provision</t>
  </si>
  <si>
    <t>Ending Balance</t>
  </si>
  <si>
    <t>Allowance for Loan Losses: individually evaluated for impairment</t>
  </si>
  <si>
    <t>Allowance for Loan Losses: collectively evaluated for impairment</t>
  </si>
  <si>
    <t>Total Allowance for Loan Losses</t>
  </si>
  <si>
    <t>Total Loans ending balance</t>
  </si>
  <si>
    <t>Loans: individually evaluated for impairment</t>
  </si>
  <si>
    <t>Loans: collectively evaluated for impairment</t>
  </si>
  <si>
    <t>Unallocated Financing Receivables [Member]</t>
  </si>
  <si>
    <t>Note 3 - Loans Receivable and Allowance for Loan Losses (Details) - Delinquency Status of Non-Accrual Loans and Past Due Matured Loans - USD ($)</t>
  </si>
  <si>
    <t>Commercial Real Estate</t>
  </si>
  <si>
    <t>Non accrual loans</t>
  </si>
  <si>
    <t>Substandard [Member]</t>
  </si>
  <si>
    <t>Non accrual loans past due</t>
  </si>
  <si>
    <t>Non accrual loans current</t>
  </si>
  <si>
    <t>Non-Accrual Loans [Member] | Financing Receivables, Equal to Greater than 90 Days Past Due [Member]</t>
  </si>
  <si>
    <t>Commercial Real Estate Portfolio Segment [Member] | Substandard [Member]</t>
  </si>
  <si>
    <t>Commercial Real Estate Portfolio Segment [Member] | Non-Accrual Loans [Member]</t>
  </si>
  <si>
    <t>Commercial Real Estate Portfolio Segment [Member] | Non-Accrual Loans [Member] | Substandard [Member]</t>
  </si>
  <si>
    <t>Residential Portfolio Segment [Member] | Substandard [Member]</t>
  </si>
  <si>
    <t>Residential Portfolio Segment [Member] | Non-Accrual Loans [Member]</t>
  </si>
  <si>
    <t>Residential Portfolio Segment [Member] | Non-Accrual Loans [Member] | Substandard [Member]</t>
  </si>
  <si>
    <t>Residential Portfolio Segment [Member] | Non-Accrual Loans [Member] | Financing Receivables, Equal to Greater than 90 Days Past Due [Member]</t>
  </si>
  <si>
    <t>Residential Portfolio Segment [Member] | Non-Accrual Loans [Member] | Financing Receivables, Equal to Greater than 90 Days Past Due [Member] | Substandard [Member]</t>
  </si>
  <si>
    <t>Consumer Portfolio Segment [Member] | Substandard [Member]</t>
  </si>
  <si>
    <t>Consumer Portfolio Segment [Member] | Non-Accrual Loans [Member]</t>
  </si>
  <si>
    <t>Consumer Portfolio Segment [Member] | Non-Accrual Loans [Member] | Substandard [Member]</t>
  </si>
  <si>
    <t>Consumer Portfolio Segment [Member] | Non-Accrual Loans [Member] | Financing Receivables, Equal to Greater than 90 Days Past Due [Member]</t>
  </si>
  <si>
    <t>Consumer Portfolio Segment [Member] | Non-Accrual Loans [Member] | Financing Receivables, Equal to Greater than 90 Days Past Due [Member] | Substandard [Member]</t>
  </si>
  <si>
    <t>Consumer Portfolio Segment [Member] | Non-Accrual and Past Due Loans [Member]</t>
  </si>
  <si>
    <t>Commercial Portfolio Segment [Member] | Substandard [Member]</t>
  </si>
  <si>
    <t>Commercial Portfolio Segment [Member] | Non-Accrual Loans [Member]</t>
  </si>
  <si>
    <t>Commercial Portfolio Segment [Member] | Non-Accrual Loans [Member] | Substandard [Member]</t>
  </si>
  <si>
    <t>Commercial Portfolio Segment [Member] | Non-Accrual Loans [Member] | Financing Receivables, Equal to Greater than 90 Days Past Due [Member]</t>
  </si>
  <si>
    <t>Commercial Portfolio Segment [Member] | Non-Accrual Loans [Member] | Financing Receivables, Equal to Greater than 90 Days Past Due [Member] | Substandard [Member]</t>
  </si>
  <si>
    <t>Note 3 - Loans Receivable and Allowance for Loan Losses (Details) - Delinquency Status of Performing (Accruing) Loans - USD ($)</t>
  </si>
  <si>
    <t>Note 3 - Loans Receivable and Allowance for Loan Losses (Details) - Delinquency Status of Performing (Accruing) Loans [Line Items]</t>
  </si>
  <si>
    <t>Performing (accruing) loans current</t>
  </si>
  <si>
    <t>Non-accrual loans</t>
  </si>
  <si>
    <t>Pass [Member]</t>
  </si>
  <si>
    <t>Special Mention [Member]</t>
  </si>
  <si>
    <t>Construction Portfolio Segment [Member] | Pass [Member]</t>
  </si>
  <si>
    <t>Construction to Permanent Portfolio Segment [Member] | Pass [Member]</t>
  </si>
  <si>
    <t>Performing Financial Instruments [Member]</t>
  </si>
  <si>
    <t>Performing (accruing) loans past due</t>
  </si>
  <si>
    <t>Performing (accruing) loans</t>
  </si>
  <si>
    <t>Performing Financial Instruments [Member] | Pass [Member]</t>
  </si>
  <si>
    <t>Performing Financial Instruments [Member] | Special Mention [Member]</t>
  </si>
  <si>
    <t>Performing Financial Instruments [Member] | Substandard [Member]</t>
  </si>
  <si>
    <t>Performing Financial Instruments [Member] | Financing Receivables, 30 to 59 Days Past Due [Member]</t>
  </si>
  <si>
    <t>Performing Financial Instruments [Member] | Financing Receivables, 30 to 59 Days Past Due [Member] | Pass [Member]</t>
  </si>
  <si>
    <t>Performing Financial Instruments [Member] | Financing Receivables, 30 to 59 Days Past Due [Member] | Special Mention [Member]</t>
  </si>
  <si>
    <t>Performing Financial Instruments [Member] | Financing Receivables, 60 to 89 Days Past Due [Member]</t>
  </si>
  <si>
    <t>Performing Financial Instruments [Member] | Financing Receivables, 60 to 89 Days Past Due [Member] | Pass [Member]</t>
  </si>
  <si>
    <t>Performing Financial Instruments [Member] | Financing Receivables, 60 to 89 Days Past Due [Member] | Special Mention [Member]</t>
  </si>
  <si>
    <t>Performing Financial Instruments [Member] | Financing Receivables, 60 to 89 Days Past Due [Member] | Substandard [Member]</t>
  </si>
  <si>
    <t>Performing Financial Instruments [Member] | Financing Receivables, Equal to Greater than 90 Days Past Due [Member]</t>
  </si>
  <si>
    <t>Performing Financial Instruments [Member] | Financing Receivables, Equal to Greater than 90 Days Past Due [Member] | Pass [Member]</t>
  </si>
  <si>
    <t>Performing Financial Instruments [Member] | Construction Portfolio Segment [Member] | Pass [Member]</t>
  </si>
  <si>
    <t>Performing Financial Instruments [Member] | Construction to Permanent Portfolio Segment [Member] | Pass [Member]</t>
  </si>
  <si>
    <t>Commercial Portfolio Segment [Member] | Pass [Member]</t>
  </si>
  <si>
    <t>Commercial Portfolio Segment [Member] | Special Mention [Member]</t>
  </si>
  <si>
    <t>Commercial Portfolio Segment [Member] | Performing Financial Instruments [Member]</t>
  </si>
  <si>
    <t>Commercial Portfolio Segment [Member] | Performing Financial Instruments [Member] | Pass [Member]</t>
  </si>
  <si>
    <t>Commercial Portfolio Segment [Member] | Performing Financial Instruments [Member] | Special Mention [Member]</t>
  </si>
  <si>
    <t>Commercial Portfolio Segment [Member] | Performing Financial Instruments [Member] | Substandard [Member]</t>
  </si>
  <si>
    <t>Commercial Portfolio Segment [Member] | Performing Financial Instruments [Member] | Financing Receivables, 30 to 59 Days Past Due [Member]</t>
  </si>
  <si>
    <t>Commercial Portfolio Segment [Member] | Performing Financial Instruments [Member] | Financing Receivables, 30 to 59 Days Past Due [Member] | Pass [Member]</t>
  </si>
  <si>
    <t>Commercial Portfolio Segment [Member] | Performing Financial Instruments [Member] | Financing Receivables, 60 to 89 Days Past Due [Member]</t>
  </si>
  <si>
    <t>Commercial Portfolio Segment [Member] | Performing Financial Instruments [Member] | Financing Receivables, 60 to 89 Days Past Due [Member] | Pass [Member]</t>
  </si>
  <si>
    <t>Commercial Portfolio Segment [Member] | Performing Financial Instruments [Member] | Financing Receivables, Equal to Greater than 90 Days Past Due [Member]</t>
  </si>
  <si>
    <t>Commercial Portfolio Segment [Member] | Performing Financial Instruments [Member] | Financing Receivables, Equal to Greater than 90 Days Past Due [Member] | Pass [Member]</t>
  </si>
  <si>
    <t>Commercial Real Estate Portfolio Segment [Member] | Pass [Member]</t>
  </si>
  <si>
    <t>Commercial Real Estate Portfolio Segment [Member] | Special Mention [Member]</t>
  </si>
  <si>
    <t>Commercial Real Estate Portfolio Segment [Member] | Performing Financial Instruments [Member]</t>
  </si>
  <si>
    <t>Commercial Real Estate Portfolio Segment [Member] | Performing Financial Instruments [Member] | Pass [Member]</t>
  </si>
  <si>
    <t>Commercial Real Estate Portfolio Segment [Member] | Performing Financial Instruments [Member] | Special Mention [Member]</t>
  </si>
  <si>
    <t>Commercial Real Estate Portfolio Segment [Member] | Performing Financial Instruments [Member] | Substandard [Member]</t>
  </si>
  <si>
    <t>Commercial Real Estate Portfolio Segment [Member] | Performing Financial Instruments [Member] | Financing Receivables, 30 to 59 Days Past Due [Member]</t>
  </si>
  <si>
    <t>Commercial Real Estate Portfolio Segment [Member] | Performing Financial Instruments [Member] | Financing Receivables, 30 to 59 Days Past Due [Member] | Special Mention [Member]</t>
  </si>
  <si>
    <t>Commercial Real Estate Portfolio Segment [Member] | Performing Financial Instruments [Member] | Financing Receivables, 60 to 89 Days Past Due [Member]</t>
  </si>
  <si>
    <t>Commercial Real Estate Portfolio Segment [Member] | Performing Financial Instruments [Member] | Financing Receivables, 60 to 89 Days Past Due [Member] | Pass [Member]</t>
  </si>
  <si>
    <t>Commercial Real Estate Portfolio Segment [Member] | Performing Financial Instruments [Member] | Financing Receivables, 60 to 89 Days Past Due [Member] | Special Mention [Member]</t>
  </si>
  <si>
    <t>Commercial Real Estate Portfolio Segment [Member] | Performing Financial Instruments [Member] | Financing Receivables, 60 to 89 Days Past Due [Member] | Substandard [Member]</t>
  </si>
  <si>
    <t>Commercial Real Estate Portfolio Segment [Member] | Performing Financial Instruments [Member] | Financing Receivables, Equal to Greater than 90 Days Past Due [Member]</t>
  </si>
  <si>
    <t>Commercial Real Estate Portfolio Segment [Member] | Performing Financial Instruments [Member] | Financing Receivables, Equal to Greater than 90 Days Past Due [Member] | Pass [Member]</t>
  </si>
  <si>
    <t>Construction Portfolio Segment [Member] | Performing Financial Instruments [Member]</t>
  </si>
  <si>
    <t>Construction to Permanent Portfolio Segment [Member] | Performing Financial Instruments [Member]</t>
  </si>
  <si>
    <t>Construction to Permanent Portfolio Segment [Member] | Performing Financial Instruments [Member] | Pass [Member]</t>
  </si>
  <si>
    <t>Residential Portfolio Segment [Member] | Pass [Member]</t>
  </si>
  <si>
    <t>Residential Portfolio Segment [Member] | Performing Financial Instruments [Member]</t>
  </si>
  <si>
    <t>Residential Portfolio Segment [Member] | Performing Financial Instruments [Member] | Pass [Member]</t>
  </si>
  <si>
    <t>Residential Portfolio Segment [Member] | Performing Financial Instruments [Member] | Financing Receivables, 30 to 59 Days Past Due [Member]</t>
  </si>
  <si>
    <t>Residential Portfolio Segment [Member] | Performing Financial Instruments [Member] | Financing Receivables, 30 to 59 Days Past Due [Member] | Pass [Member]</t>
  </si>
  <si>
    <t>Residential Portfolio Segment [Member] | Performing Financial Instruments [Member] | Financing Receivables, 60 to 89 Days Past Due [Member]</t>
  </si>
  <si>
    <t>Residential Portfolio Segment [Member] | Performing Financial Instruments [Member] | Financing Receivables, 60 to 89 Days Past Due [Member] | Pass [Member]</t>
  </si>
  <si>
    <t>Residential Portfolio Segment [Member] | Performing Financial Instruments [Member] | Financing Receivables, Equal to Greater than 90 Days Past Due [Member]</t>
  </si>
  <si>
    <t>Residential Portfolio Segment [Member] | Performing Financial Instruments [Member] | Financing Receivables, Equal to Greater than 90 Days Past Due [Member] | Pass [Member]</t>
  </si>
  <si>
    <t>Consumer Portfolio Segment [Member] | Pass [Member]</t>
  </si>
  <si>
    <t>Consumer Portfolio Segment [Member] | Performing Financial Instruments [Member]</t>
  </si>
  <si>
    <t>Consumer Portfolio Segment [Member] | Performing Financial Instruments [Member] | Pass [Member]</t>
  </si>
  <si>
    <t>Consumer Portfolio Segment [Member] | Performing Financial Instruments [Member] | Financing Receivables, 30 to 59 Days Past Due [Member]</t>
  </si>
  <si>
    <t>Consumer Portfolio Segment [Member] | Performing Financial Instruments [Member] | Financing Receivables, 30 to 59 Days Past Due [Member] | Pass [Member]</t>
  </si>
  <si>
    <t>Consumer Portfolio Segment [Member] | Performing Financial Instruments [Member] | Financing Receivables, 60 to 89 Days Past Due [Member]</t>
  </si>
  <si>
    <t>Consumer Portfolio Segment [Member] | Performing Financial Instruments [Member] | Financing Receivables, 60 to 89 Days Past Due [Member] | Pass [Member]</t>
  </si>
  <si>
    <t>Consumer Portfolio Segment [Member] | Performing Financial Instruments [Member] | Financing Receivables, Equal to Greater than 90 Days Past Due [Member]</t>
  </si>
  <si>
    <t>Consumer Portfolio Segment [Member] | Performing Financial Instruments [Member] | Financing Receivables, Equal to Greater than 90 Days Past Due [Member] | Pass [Member]</t>
  </si>
  <si>
    <t>Note 3 - Loans Receivable and Allowance for Loan Losses (Details) - Impaired Loans - USD ($)</t>
  </si>
  <si>
    <t>With no related allowance recorded:</t>
  </si>
  <si>
    <t>With no related allowance recorded - recorded investment</t>
  </si>
  <si>
    <t>With no related allowance recorded - unpaid principal balance</t>
  </si>
  <si>
    <t>With no related allowance recorded - average recorded investment</t>
  </si>
  <si>
    <t>With no related allowance recorded - interest income recognized</t>
  </si>
  <si>
    <t>With an allowance recorded:</t>
  </si>
  <si>
    <t>With related allowance recorded - recorded investment</t>
  </si>
  <si>
    <t>With related allowance recorded - unpaid principal balance</t>
  </si>
  <si>
    <t>With related allowance recorded - Related allowance</t>
  </si>
  <si>
    <t>With related allowance recorded - average recorded investment</t>
  </si>
  <si>
    <t>Impaired loans</t>
  </si>
  <si>
    <t>Unpaid principal balance</t>
  </si>
  <si>
    <t>Related allowance</t>
  </si>
  <si>
    <t>Average recorded investment</t>
  </si>
  <si>
    <t>Interest income recognized</t>
  </si>
  <si>
    <t>Note 4 - Deposits (Details) - Summary of the Company’s Deposits - USD ($) $ in Thousands</t>
  </si>
  <si>
    <t>Summary of the Company’s Deposits [Abstract]</t>
  </si>
  <si>
    <t>Non-interest bearing</t>
  </si>
  <si>
    <t>Interest bearing</t>
  </si>
  <si>
    <t>NOW</t>
  </si>
  <si>
    <t>Savings</t>
  </si>
  <si>
    <t>Money market</t>
  </si>
  <si>
    <t>Time certificates, less than $100,000</t>
  </si>
  <si>
    <t>Time certificates, $100,000 or more</t>
  </si>
  <si>
    <t>Brokered Deposits</t>
  </si>
  <si>
    <t>Total interest bearing</t>
  </si>
  <si>
    <t>Total Deposits</t>
  </si>
  <si>
    <t>Note 5 - Share-Based Compensation (Details) - USD ($)</t>
  </si>
  <si>
    <t>Note 5 - Share-Based Compensation (Details) [Line Items]</t>
  </si>
  <si>
    <t>Share-based Compensation Arrangement by Share-based Payment Award, Number of Shares Authorized</t>
  </si>
  <si>
    <t>Share-based Compensation Arrangement by Share-based Payment Award, Number of Shares Available for Grant</t>
  </si>
  <si>
    <t>Allocated Share-based Compensation Expense</t>
  </si>
  <si>
    <t>Share-based Compensation Arrangement by Share-based Payment Award, Options, Outstanding, Number</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2 years 248 days</t>
  </si>
  <si>
    <t>Restricted Stock [Member] | Share-based Compensation Award, Tranche One [Member]</t>
  </si>
  <si>
    <t>Share-based Compensation Arrangement by Share-based Payment Award, Award Vesting Period</t>
  </si>
  <si>
    <t>3 years</t>
  </si>
  <si>
    <t>Restricted Stock [Member] | Share-based Compensation Award, Tranche Two [Member]</t>
  </si>
  <si>
    <t>4 years</t>
  </si>
  <si>
    <t>Restricted Stock [Member] | Share-based Compensation Award, Tranche Three [Member]</t>
  </si>
  <si>
    <t>5 years</t>
  </si>
  <si>
    <t>Note 5 - Share-Based Compensation (Details) - Summary of Restricted Shares - Restricted Stock [Member]</t>
  </si>
  <si>
    <t>Sep. 30, 2015$ / sharesshares</t>
  </si>
  <si>
    <t>Note 5 - Share-Based Compensation (Details) - Summary of Restricted Shares [Line Items]</t>
  </si>
  <si>
    <t>Non-vested at December 31, 2014</t>
  </si>
  <si>
    <t>Non-vested at December 31, 2014 | $ / shares</t>
  </si>
  <si>
    <t>Non-vested at September 30, 2015</t>
  </si>
  <si>
    <t>Non-vested at September 30, 2015 | $ / shares</t>
  </si>
  <si>
    <t>Granted</t>
  </si>
  <si>
    <t>Granted | $ / shares</t>
  </si>
  <si>
    <t>Vested</t>
  </si>
  <si>
    <t>Vested | $ / shares</t>
  </si>
  <si>
    <t>Forfeited</t>
  </si>
  <si>
    <t>Forfeited | $ / shares</t>
  </si>
  <si>
    <t>Note 6 - Income Taxes (Details) - USD ($)</t>
  </si>
  <si>
    <t>Income Tax Expense (Benefit)</t>
  </si>
  <si>
    <t>Valuation Allowance Percentage Released</t>
  </si>
  <si>
    <t>96.70%</t>
  </si>
  <si>
    <t>Valuation Allowance, Deferred Tax Asset, Increase (Decrease), Amount</t>
  </si>
  <si>
    <t>Deferred Tax Assets, Valuation Allowance</t>
  </si>
  <si>
    <t>Deferred Tax Assets, Capital Loss Carryforwards</t>
  </si>
  <si>
    <t>Increase (Decrease) in Deferred Income Taxes</t>
  </si>
  <si>
    <t>Deferred Tax Assets, Net</t>
  </si>
  <si>
    <t>Note 7 - Income Per Share (Details) - shares</t>
  </si>
  <si>
    <t>Note 7 - Income Per Share (Details) - Computation of Income (Loss) Per Share - USD ($)</t>
  </si>
  <si>
    <t>Note 7 - Income Per Share (Details) - Computation of Income (Loss) Per Share [Line Items]</t>
  </si>
  <si>
    <t>Basic Earnings Per Share-net income (in Dollars)</t>
  </si>
  <si>
    <t>Basic Earnings Per Share-common shares outstanding</t>
  </si>
  <si>
    <t>Basic Earnings Per Share-Amount (in Dollars per share)</t>
  </si>
  <si>
    <t>Effect of Dilutive Securities</t>
  </si>
  <si>
    <t>Diluted Earnings Per Share-net incom (in Dollars)</t>
  </si>
  <si>
    <t>Diluted Earnings Per Share-common shares outstanding</t>
  </si>
  <si>
    <t>Diluted Earnings Per Share-Amount (in Dollars per share)</t>
  </si>
  <si>
    <t>Non-vested Restricted Stock Grants-common shares outstanding</t>
  </si>
  <si>
    <t>Note 8 - Borrowings (Details) - USD ($)</t>
  </si>
  <si>
    <t>1 Months Ended</t>
  </si>
  <si>
    <t>Note 8 - Borrowings (Details) [Line Items]</t>
  </si>
  <si>
    <t>Advances from Federal Home Loan Banks</t>
  </si>
  <si>
    <t>Derivative, Variable Interest Rate</t>
  </si>
  <si>
    <t>3.46%</t>
  </si>
  <si>
    <t>Number of Consecutive Quarters for Interest Deferment</t>
  </si>
  <si>
    <t>Interest Payable</t>
  </si>
  <si>
    <t>Proceeds from Notes Payable</t>
  </si>
  <si>
    <t>London Interbank Offered Rate (LIBOR) [Member]</t>
  </si>
  <si>
    <t>Debt Instrument, Basis Spread on Variable Rate</t>
  </si>
  <si>
    <t>3.15%</t>
  </si>
  <si>
    <t>Unsecured Debt [Member] | Trust [Member]</t>
  </si>
  <si>
    <t>Subordinated Debt</t>
  </si>
  <si>
    <t>Notes Payable, Other Payables [Member]</t>
  </si>
  <si>
    <t>Debt Instrument, Term</t>
  </si>
  <si>
    <t>10 years</t>
  </si>
  <si>
    <t>Debt Instrument, Interest Rate, Stated Percentage</t>
  </si>
  <si>
    <t>1.75%</t>
  </si>
  <si>
    <t>Minimum [Member]</t>
  </si>
  <si>
    <t>Federal Home Loan Bank, Advances, Maturity Period, Fixed Rate</t>
  </si>
  <si>
    <t>1 day</t>
  </si>
  <si>
    <t>Federal Home Loan Bank, Advances, Interest Rate</t>
  </si>
  <si>
    <t>0.30%</t>
  </si>
  <si>
    <t>Maximum [Member]</t>
  </si>
  <si>
    <t>6 months</t>
  </si>
  <si>
    <t>0.50%</t>
  </si>
  <si>
    <t>Note 9 - Other Comprehensive Income (Details) - Other Comprehensive Income - USD ($) $ in Thousands</t>
  </si>
  <si>
    <t>Other Comprehensive Income [Abstract]</t>
  </si>
  <si>
    <t>Unrealized holding gains arising during the period</t>
  </si>
  <si>
    <t>Note 10 - Financial Instruments with Off-Balance Sheet Risk (Details)</t>
  </si>
  <si>
    <t>Banks Reserve Based on Analysis in Unfunded Commitments</t>
  </si>
  <si>
    <t>Note 10 - Financial Instruments with Off-Balance Sheet Risk (Details) - Contractual Amounts Represent Credit Risk $ in Thousands</t>
  </si>
  <si>
    <t>Note 10 - Financial Instruments with Off-Balance Sheet Risk (Details) - Contractual Amounts Represent Credit Risk [Line Items]</t>
  </si>
  <si>
    <t>Commitments to extend credit</t>
  </si>
  <si>
    <t>Future Loan Commitments [Member]</t>
  </si>
  <si>
    <t>Home Equity Lines of Credit [Member]</t>
  </si>
  <si>
    <t>Unused Line of Credit [Member]</t>
  </si>
  <si>
    <t>Undisbursed Construction Loans [Member]</t>
  </si>
  <si>
    <t>Financial Standy Letter of Credit [Member]</t>
  </si>
  <si>
    <t>Note 11 - Regulatory and Operational Matters (Details) - Company’s and Bank’s Actual Capital Amounts and Ratios - USD ($) $ in Thousands</t>
  </si>
  <si>
    <t>Parent Company [Member]</t>
  </si>
  <si>
    <t>The Company:</t>
  </si>
  <si>
    <t>Tier 1 Capital (to Average Assets) Actual Amount</t>
  </si>
  <si>
    <t>Tier 1 Capital (to Average Assets) Actual Ratio</t>
  </si>
  <si>
    <t>9.47%</t>
  </si>
  <si>
    <t>9.62%</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 Weighted Assets) Actual Amount</t>
  </si>
  <si>
    <t>Common Equity Tier 1 Capital (to Risk Weighted Assets) Actual Ratio</t>
  </si>
  <si>
    <t>9.83%</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Risk Weighted Assets) Actual Amount</t>
  </si>
  <si>
    <t>Tier 1 Capital (to Risk Weighted Assets) Actual Ratio</t>
  </si>
  <si>
    <t>11.39%</t>
  </si>
  <si>
    <t>12.98%</t>
  </si>
  <si>
    <t>Tier 1 Capital (to Risk Weighted Assets) For Capital Adequacy Purposes Amount</t>
  </si>
  <si>
    <t>Tier 1 Capital (to Risk Weighted Assets) For Capital Adequacy Purposes Ratio</t>
  </si>
  <si>
    <t>6.00%</t>
  </si>
  <si>
    <t>Tier 1 Capital (to Risk Weighted Assets) To Be Well Capitalized Under Prompt Corrective Action Provisions Amount</t>
  </si>
  <si>
    <t>Tier 1 Capital (to Risk Weighted Assets) To Be Well Capitalized Under Prompt Corrective Action Provisions Ratio</t>
  </si>
  <si>
    <t>8.00%</t>
  </si>
  <si>
    <t>Total Capital (to Risk Weighted Assets) Actual Amount</t>
  </si>
  <si>
    <t>Total Capital (to Risk Weighted Assets) Actual Ratio</t>
  </si>
  <si>
    <t>12.41%</t>
  </si>
  <si>
    <t>14.08%</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10.00%</t>
  </si>
  <si>
    <t>Bank [Member]</t>
  </si>
  <si>
    <t>9.52%</t>
  </si>
  <si>
    <t>9.63%</t>
  </si>
  <si>
    <t>11.48%</t>
  </si>
  <si>
    <t>12.51%</t>
  </si>
  <si>
    <t>Note 12 - Fair Value and Interest Rate Risk (Details) - USD ($) $ in Thousands</t>
  </si>
  <si>
    <t>Note 12 - Fair Value and Interest Rate Risk (Details) [Line Items]</t>
  </si>
  <si>
    <t>Other Investments</t>
  </si>
  <si>
    <t>Solomon Hess SBA Loan Fund [Member]</t>
  </si>
  <si>
    <t>Note 12 - Fair Value and Interest Rate Risk (Details) - Financial Assets Measured at Fair Value on a Recurring Basis - USD ($) $ in Thousands</t>
  </si>
  <si>
    <t>Note 12 - Fair Value and Interest Rate Risk (Details) - Financial Assets Measured at Fair Value on a Recurring Basis [Line Items]</t>
  </si>
  <si>
    <t>Fair Value, Measurements, Recurring [Member]</t>
  </si>
  <si>
    <t>Mortgage-backed Securities, Issued by US Government Sponsored Enterprises [Member] | Fair Value, Measurements, Recurring [Member]</t>
  </si>
  <si>
    <t>US Government Agencies Debt Securities [Member] | Fair Value, Measurements, Recurring [Member]</t>
  </si>
  <si>
    <t>Corporate Debt Securities [Member] | Fair Value, Measurements, Recurring [Member]</t>
  </si>
  <si>
    <t>Fair Value, Inputs, Level 2 [Member] | Fair Value, Measurements, Recurring [Member]</t>
  </si>
  <si>
    <t>Fair Value, Inputs, Level 2 [Member] | Mortgage-backed Securities, Issued by US Government Sponsored Enterprises [Member] | Fair Value, Measurements, Recurring [Member]</t>
  </si>
  <si>
    <t>Fair Value, Inputs, Level 2 [Member] | US Government Agencies Debt Securities [Member] | Fair Value, Measurements, Recurring [Member]</t>
  </si>
  <si>
    <t>Fair Value, Inputs, Level 2 [Member] | Corporate Debt Securities [Member] | Fair Value, Measurements, Recurring [Member]</t>
  </si>
  <si>
    <t>Note 12 - Fair Value and Interest Rate Risk (Details) - Financial Assets Measured at Fair Value on a Non-Recurring Basis - USD ($) $ in Thousands</t>
  </si>
  <si>
    <t>Note 12 - Fair Value and Interest Rate Risk (Details) - Financial Assets Measured at Fair Value on a Non-Recurring Basis [Line Items]</t>
  </si>
  <si>
    <t>Impaired Loans [Member] | Fair Value, Measurements, Nonrecurring [Member]</t>
  </si>
  <si>
    <t>Fair Value, Inputs, Level 3 [Member] | Impaired Loans [Member] | Fair Value, Measurements, Nonrecurring [Member]</t>
  </si>
  <si>
    <t>Note 12 - Fair Value and Interest Rate Risk (Details) - Quantitative Information About Level 3 Fair Value Measurements - USD ($) $ in Thousands</t>
  </si>
  <si>
    <t>Fair Value Inputs, Assets, Quantitative Information [Line Items]</t>
  </si>
  <si>
    <t>Impaired loans (in Dollars)</t>
  </si>
  <si>
    <t>Fair Value, Inputs, Level 3 [Member] | Fair Value of Collateral Approach [Member] | Fair Value, Measurements, Nonrecurring [Member]</t>
  </si>
  <si>
    <t>Fair Value, Inputs, Level 3 [Member] | Minimum [Member] | Fair Value of Collateral Approach [Member] | Fair Value, Measurements, Nonrecurring [Member]</t>
  </si>
  <si>
    <t>Range, percent</t>
  </si>
  <si>
    <t>Fair Value, Inputs, Level 3 [Member] | Maximum [Member] | Fair Value of Collateral Approach [Member] | Fair Value, Measurements, Nonrecurring [Member]</t>
  </si>
  <si>
    <t>14.00%</t>
  </si>
  <si>
    <t>22.00%</t>
  </si>
  <si>
    <t>Fair Value, Inputs, Level 3 [Member] | Weighted Average [Member] | Fair Value of Collateral Approach [Member] | Fair Value, Measurements, Nonrecurring [Member]</t>
  </si>
  <si>
    <t>(14.00%)</t>
  </si>
  <si>
    <t>(13.00%)</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12 - Fair Value and Interest Rate Risk (Details) - Carrying Amounts and Estimated Fair Values of Financial Instruments - USD ($)</t>
  </si>
  <si>
    <t>Financial Assets:</t>
  </si>
  <si>
    <t>Cash and noninterest bearing balances due from banks</t>
  </si>
  <si>
    <t>Interest-bearing deposits due from banks</t>
  </si>
  <si>
    <t>Federal Reserve Bank stock</t>
  </si>
  <si>
    <t>Federal Home Loan Bank stock</t>
  </si>
  <si>
    <t>Accrued interest receivable</t>
  </si>
  <si>
    <t>Financial Liabilities:</t>
  </si>
  <si>
    <t>Savings deposits</t>
  </si>
  <si>
    <t>Money market deposits</t>
  </si>
  <si>
    <t>NOW accounts</t>
  </si>
  <si>
    <t>FHLB Borrowings</t>
  </si>
  <si>
    <t>Note Payable</t>
  </si>
  <si>
    <t>Accrued interest payable</t>
  </si>
  <si>
    <t>Fair Value, Inputs, Level 1 [Member]</t>
  </si>
  <si>
    <t>Demand deposits</t>
  </si>
  <si>
    <t>Fair Value, Inputs, Level 2 [Member]</t>
  </si>
  <si>
    <t>Time deposits</t>
  </si>
  <si>
    <t>Subordinated debentures</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962170</v>
      </c>
    </row>
    <row r="9" spans="1:3">
      <c r="A9" s="4" t="s">
        <v>14</v>
      </c>
      <c r="B9" s="4" t="s">
        <v>15</v>
      </c>
    </row>
    <row r="10" spans="1:3">
      <c r="A10" s="4" t="s">
        <v>16</v>
      </c>
      <c r="B10" s="5" t="n">
        <v>109814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8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429</v>
      </c>
      <c r="D3" s="7" t="n">
        <v>2095</v>
      </c>
    </row>
    <row r="4" spans="1:4">
      <c r="A4" s="4" t="s">
        <v>33</v>
      </c>
      <c r="C4" s="5" t="n">
        <v>56909</v>
      </c>
      <c r="D4" s="5" t="n">
        <v>71163</v>
      </c>
    </row>
    <row r="5" spans="1:4">
      <c r="A5" s="4" t="s">
        <v>34</v>
      </c>
      <c r="C5" s="5" t="n">
        <v>59338</v>
      </c>
      <c r="D5" s="5" t="n">
        <v>73258</v>
      </c>
    </row>
    <row r="6" spans="1:4">
      <c r="A6" s="3" t="s">
        <v>35</v>
      </c>
    </row>
    <row r="7" spans="1:4">
      <c r="A7" s="4" t="s">
        <v>36</v>
      </c>
      <c r="C7" s="5" t="n">
        <v>30719</v>
      </c>
      <c r="D7" s="5" t="n">
        <v>33682</v>
      </c>
    </row>
    <row r="8" spans="1:4">
      <c r="A8" s="4" t="s">
        <v>37</v>
      </c>
      <c r="C8" s="5" t="n">
        <v>4450</v>
      </c>
      <c r="D8" s="5" t="n">
        <v>4450</v>
      </c>
    </row>
    <row r="9" spans="1:4">
      <c r="A9" s="4" t="s">
        <v>38</v>
      </c>
      <c r="C9" s="5" t="n">
        <v>2048</v>
      </c>
      <c r="D9" s="5" t="n">
        <v>2058</v>
      </c>
    </row>
    <row r="10" spans="1:4">
      <c r="A10" s="4" t="s">
        <v>39</v>
      </c>
      <c r="C10" s="5" t="n">
        <v>6628</v>
      </c>
      <c r="D10" s="5" t="n">
        <v>6628</v>
      </c>
    </row>
    <row r="11" spans="1:4">
      <c r="A11" s="4" t="s">
        <v>40</v>
      </c>
      <c r="C11" s="5" t="n">
        <v>43845</v>
      </c>
      <c r="D11" s="5" t="n">
        <v>46818</v>
      </c>
    </row>
    <row r="12" spans="1:4">
      <c r="A12" s="4" t="s">
        <v>41</v>
      </c>
      <c r="C12" s="5" t="n">
        <v>491074</v>
      </c>
      <c r="D12" s="5" t="n">
        <v>471984</v>
      </c>
    </row>
    <row r="13" spans="1:4">
      <c r="A13" s="4" t="s">
        <v>42</v>
      </c>
      <c r="C13" s="5" t="n">
        <v>2107</v>
      </c>
      <c r="D13" s="5" t="n">
        <v>1918</v>
      </c>
    </row>
    <row r="14" spans="1:4">
      <c r="A14" s="4" t="s">
        <v>43</v>
      </c>
      <c r="C14" s="5" t="n">
        <v>29193</v>
      </c>
      <c r="D14" s="5" t="n">
        <v>22357</v>
      </c>
    </row>
    <row r="15" spans="1:4">
      <c r="A15" s="4" t="s">
        <v>44</v>
      </c>
      <c r="C15" s="5" t="n">
        <v>13905</v>
      </c>
      <c r="D15" s="5" t="n">
        <v>14926</v>
      </c>
    </row>
    <row r="16" spans="1:4">
      <c r="A16" s="4" t="s">
        <v>45</v>
      </c>
      <c r="C16" s="5" t="n">
        <v>1263</v>
      </c>
      <c r="D16" s="5" t="n">
        <v>1363</v>
      </c>
    </row>
    <row r="17" spans="1:4">
      <c r="A17" s="4" t="s">
        <v>46</v>
      </c>
      <c r="C17" s="5" t="n">
        <v>640725</v>
      </c>
      <c r="D17" s="5" t="n">
        <v>632624</v>
      </c>
    </row>
    <row r="18" spans="1:4">
      <c r="A18" s="3" t="s">
        <v>47</v>
      </c>
    </row>
    <row r="19" spans="1:4">
      <c r="A19" s="4" t="s">
        <v>48</v>
      </c>
      <c r="C19" s="5" t="n">
        <v>75011</v>
      </c>
      <c r="D19" s="5" t="n">
        <v>63398</v>
      </c>
    </row>
    <row r="20" spans="1:4">
      <c r="A20" s="4" t="s">
        <v>33</v>
      </c>
      <c r="C20" s="5" t="n">
        <v>371429</v>
      </c>
      <c r="D20" s="5" t="n">
        <v>379635</v>
      </c>
    </row>
    <row r="21" spans="1:4">
      <c r="A21" s="4" t="s">
        <v>49</v>
      </c>
      <c r="C21" s="5" t="n">
        <v>446440</v>
      </c>
      <c r="D21" s="5" t="n">
        <v>443033</v>
      </c>
    </row>
    <row r="22" spans="1:4">
      <c r="A22" s="4" t="s">
        <v>50</v>
      </c>
      <c r="C22" s="5" t="n">
        <v>120000</v>
      </c>
      <c r="D22" s="5" t="n">
        <v>120000</v>
      </c>
    </row>
    <row r="23" spans="1:4">
      <c r="A23" s="4" t="s">
        <v>51</v>
      </c>
      <c r="C23" s="5" t="n">
        <v>8248</v>
      </c>
      <c r="D23" s="5" t="n">
        <v>8248</v>
      </c>
    </row>
    <row r="24" spans="1:4">
      <c r="A24" s="4" t="s">
        <v>52</v>
      </c>
      <c r="C24" s="5" t="n">
        <v>1985</v>
      </c>
    </row>
    <row r="25" spans="1:4">
      <c r="A25" s="4" t="s">
        <v>53</v>
      </c>
      <c r="C25" s="5" t="n">
        <v>3156</v>
      </c>
      <c r="D25" s="5" t="n">
        <v>2608</v>
      </c>
    </row>
    <row r="26" spans="1:4">
      <c r="A26" s="4" t="s">
        <v>54</v>
      </c>
      <c r="C26" s="7" t="n">
        <v>579829</v>
      </c>
      <c r="D26" s="7" t="n">
        <v>573889</v>
      </c>
    </row>
    <row r="27" spans="1:4">
      <c r="A27" s="4" t="s">
        <v>55</v>
      </c>
      <c r="C27" s="4" t="s">
        <v>56</v>
      </c>
      <c r="D27" s="4" t="s">
        <v>56</v>
      </c>
    </row>
    <row r="28" spans="1:4">
      <c r="A28" s="3" t="s">
        <v>57</v>
      </c>
    </row>
    <row r="29" spans="1:4">
      <c r="A29" s="4" t="s">
        <v>58</v>
      </c>
      <c r="B29" s="4" t="s">
        <v>59</v>
      </c>
      <c r="C29" s="4" t="s">
        <v>56</v>
      </c>
      <c r="D29" s="4" t="s">
        <v>56</v>
      </c>
    </row>
    <row r="30" spans="1:4">
      <c r="A30" s="4" t="s">
        <v>60</v>
      </c>
      <c r="C30" s="7" t="n">
        <v>396</v>
      </c>
      <c r="D30" s="7" t="n">
        <v>395</v>
      </c>
    </row>
    <row r="31" spans="1:4">
      <c r="A31" s="4" t="s">
        <v>61</v>
      </c>
      <c r="B31" s="4" t="s">
        <v>59</v>
      </c>
      <c r="C31" s="5" t="n">
        <v>106091</v>
      </c>
      <c r="D31" s="5" t="n">
        <v>105752</v>
      </c>
    </row>
    <row r="32" spans="1:4">
      <c r="A32" s="4" t="s">
        <v>62</v>
      </c>
      <c r="B32" s="4" t="s">
        <v>59</v>
      </c>
      <c r="C32" s="5" t="n">
        <v>-45364</v>
      </c>
      <c r="D32" s="5" t="n">
        <v>-46975</v>
      </c>
    </row>
    <row r="33" spans="1:4">
      <c r="A33" s="4" t="s">
        <v>63</v>
      </c>
      <c r="B33" s="4" t="s">
        <v>59</v>
      </c>
      <c r="C33" s="5" t="n">
        <v>-160</v>
      </c>
      <c r="D33" s="5" t="n">
        <v>-160</v>
      </c>
    </row>
    <row r="34" spans="1:4">
      <c r="A34" s="4" t="s">
        <v>64</v>
      </c>
      <c r="B34" s="4" t="s">
        <v>59</v>
      </c>
      <c r="C34" s="5" t="n">
        <v>-67</v>
      </c>
      <c r="D34" s="5" t="n">
        <v>-277</v>
      </c>
    </row>
    <row r="35" spans="1:4">
      <c r="A35" s="4" t="s">
        <v>65</v>
      </c>
      <c r="B35" s="4" t="s">
        <v>59</v>
      </c>
      <c r="C35" s="5" t="n">
        <v>60896</v>
      </c>
      <c r="D35" s="5" t="n">
        <v>58735</v>
      </c>
    </row>
    <row r="36" spans="1:4">
      <c r="A36" s="4" t="s">
        <v>66</v>
      </c>
      <c r="B36" s="4" t="s">
        <v>59</v>
      </c>
      <c r="C36" s="7" t="n">
        <v>640725</v>
      </c>
      <c r="D36" s="7" t="n">
        <v>632624</v>
      </c>
    </row>
    <row r="37" spans="1:4">
      <c r="A37" t="n"/>
    </row>
    <row r="38" spans="1:4">
      <c r="A38" s="4" t="s">
        <v>59</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4" t="s">
        <v>69</v>
      </c>
      <c r="B2" s="7" t="n">
        <v>5240</v>
      </c>
      <c r="C2" s="7" t="n">
        <v>4924</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7" t="n">
        <v>0</v>
      </c>
      <c r="C6" s="7" t="n">
        <v>0</v>
      </c>
    </row>
    <row r="7" spans="1:3">
      <c r="A7" s="4" t="s">
        <v>74</v>
      </c>
      <c r="B7" s="8" t="n">
        <v>0.01</v>
      </c>
      <c r="C7" s="8" t="n">
        <v>0.01</v>
      </c>
    </row>
    <row r="8" spans="1:3">
      <c r="A8" s="4" t="s">
        <v>75</v>
      </c>
      <c r="B8" s="5" t="n">
        <v>100000000</v>
      </c>
      <c r="C8" s="5" t="n">
        <v>100000000</v>
      </c>
    </row>
    <row r="9" spans="1:3">
      <c r="A9" s="4" t="s">
        <v>76</v>
      </c>
      <c r="B9" s="5" t="n">
        <v>3963340</v>
      </c>
      <c r="C9" s="5" t="n">
        <v>3952177</v>
      </c>
    </row>
    <row r="10" spans="1:3">
      <c r="A10" s="4" t="s">
        <v>77</v>
      </c>
      <c r="B10" s="5" t="n">
        <v>3962170</v>
      </c>
      <c r="C10" s="5" t="n">
        <v>3951007</v>
      </c>
    </row>
    <row r="11" spans="1:3">
      <c r="A11" s="4" t="s">
        <v>78</v>
      </c>
      <c r="B11" s="5" t="n">
        <v>1170</v>
      </c>
      <c r="C11" s="5" t="n">
        <v>1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0</v>
      </c>
      <c r="B1" s="2" t="s">
        <v>1</v>
      </c>
      <c r="C1" s="2" t="s">
        <v>281</v>
      </c>
    </row>
    <row r="2" spans="1:3">
      <c r="B2" s="2" t="s">
        <v>282</v>
      </c>
      <c r="C2" s="2" t="s">
        <v>283</v>
      </c>
    </row>
    <row r="3" spans="1:3">
      <c r="A3" s="3" t="s">
        <v>284</v>
      </c>
    </row>
    <row r="4" spans="1:3">
      <c r="A4" s="4" t="s">
        <v>285</v>
      </c>
      <c r="B4" s="7" t="n">
        <v>0</v>
      </c>
      <c r="C4" s="7" t="n">
        <v>0</v>
      </c>
    </row>
    <row r="5" spans="1:3">
      <c r="A5" s="4" t="s">
        <v>286</v>
      </c>
      <c r="B5" s="7" t="n">
        <v>0</v>
      </c>
      <c r="C5" s="7" t="n">
        <v>0</v>
      </c>
    </row>
    <row r="6" spans="1:3">
      <c r="A6" s="4" t="s">
        <v>287</v>
      </c>
      <c r="B6" s="5" t="n">
        <v>8</v>
      </c>
      <c r="C6" s="5" t="n">
        <v>11</v>
      </c>
    </row>
    <row r="7" spans="1:3">
      <c r="A7" s="4" t="s">
        <v>288</v>
      </c>
      <c r="B7" s="4" t="s">
        <v>289</v>
      </c>
      <c r="C7" s="4" t="s">
        <v>290</v>
      </c>
    </row>
    <row r="8" spans="1:3">
      <c r="A8" s="4" t="s">
        <v>291</v>
      </c>
    </row>
    <row r="9" spans="1:3">
      <c r="A9" s="3" t="s">
        <v>284</v>
      </c>
    </row>
    <row r="10" spans="1:3">
      <c r="A10" s="4" t="s">
        <v>292</v>
      </c>
      <c r="B10" s="7" t="n">
        <v>5800000</v>
      </c>
      <c r="C10" s="7" t="n">
        <v>7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7" t="n">
        <v>30829</v>
      </c>
      <c r="C3" s="7" t="n">
        <v>34135</v>
      </c>
    </row>
    <row r="4" spans="1:3">
      <c r="A4" s="4" t="s">
        <v>296</v>
      </c>
      <c r="B4" s="5" t="n">
        <v>-188</v>
      </c>
      <c r="C4" s="5" t="n">
        <v>-453</v>
      </c>
    </row>
    <row r="5" spans="1:3">
      <c r="A5" s="4" t="s">
        <v>297</v>
      </c>
      <c r="B5" s="5" t="n">
        <v>78</v>
      </c>
    </row>
    <row r="6" spans="1:3">
      <c r="A6" s="4" t="s">
        <v>298</v>
      </c>
      <c r="B6" s="5" t="n">
        <v>30719</v>
      </c>
      <c r="C6" s="5" t="n">
        <v>33682</v>
      </c>
    </row>
    <row r="7" spans="1:3">
      <c r="A7" s="4" t="s">
        <v>299</v>
      </c>
    </row>
    <row r="8" spans="1:3">
      <c r="A8" s="3" t="s">
        <v>294</v>
      </c>
    </row>
    <row r="9" spans="1:3">
      <c r="A9" s="4" t="s">
        <v>295</v>
      </c>
      <c r="B9" s="5" t="n">
        <v>7500</v>
      </c>
      <c r="C9" s="5" t="n">
        <v>7500</v>
      </c>
    </row>
    <row r="10" spans="1:3">
      <c r="A10" s="4" t="s">
        <v>296</v>
      </c>
      <c r="C10" s="5" t="n">
        <v>-91</v>
      </c>
    </row>
    <row r="11" spans="1:3">
      <c r="A11" s="4" t="s">
        <v>297</v>
      </c>
      <c r="B11" s="5" t="n">
        <v>1</v>
      </c>
    </row>
    <row r="12" spans="1:3">
      <c r="A12" s="4" t="s">
        <v>298</v>
      </c>
      <c r="B12" s="5" t="n">
        <v>7501</v>
      </c>
      <c r="C12" s="5" t="n">
        <v>7409</v>
      </c>
    </row>
    <row r="13" spans="1:3">
      <c r="A13" s="4" t="s">
        <v>300</v>
      </c>
    </row>
    <row r="14" spans="1:3">
      <c r="A14" s="3" t="s">
        <v>294</v>
      </c>
    </row>
    <row r="15" spans="1:3">
      <c r="A15" s="4" t="s">
        <v>295</v>
      </c>
      <c r="B15" s="5" t="n">
        <v>14329</v>
      </c>
      <c r="C15" s="5" t="n">
        <v>17635</v>
      </c>
    </row>
    <row r="16" spans="1:3">
      <c r="A16" s="4" t="s">
        <v>296</v>
      </c>
      <c r="B16" s="5" t="n">
        <v>-127</v>
      </c>
      <c r="C16" s="5" t="n">
        <v>-298</v>
      </c>
    </row>
    <row r="17" spans="1:3">
      <c r="A17" s="4" t="s">
        <v>298</v>
      </c>
      <c r="B17" s="5" t="n">
        <v>14202</v>
      </c>
      <c r="C17" s="5" t="n">
        <v>17337</v>
      </c>
    </row>
    <row r="18" spans="1:3">
      <c r="A18" s="4" t="s">
        <v>301</v>
      </c>
    </row>
    <row r="19" spans="1:3">
      <c r="A19" s="3" t="s">
        <v>294</v>
      </c>
    </row>
    <row r="20" spans="1:3">
      <c r="A20" s="4" t="s">
        <v>295</v>
      </c>
      <c r="B20" s="5" t="n">
        <v>9000</v>
      </c>
      <c r="C20" s="5" t="n">
        <v>9000</v>
      </c>
    </row>
    <row r="21" spans="1:3">
      <c r="A21" s="4" t="s">
        <v>296</v>
      </c>
      <c r="B21" s="5" t="n">
        <v>-61</v>
      </c>
      <c r="C21" s="5" t="n">
        <v>-64</v>
      </c>
    </row>
    <row r="22" spans="1:3">
      <c r="A22" s="4" t="s">
        <v>297</v>
      </c>
      <c r="B22" s="5" t="n">
        <v>77</v>
      </c>
    </row>
    <row r="23" spans="1:3">
      <c r="A23" s="4" t="s">
        <v>298</v>
      </c>
      <c r="B23" s="7" t="n">
        <v>9016</v>
      </c>
      <c r="C23" s="7" t="n">
        <v>89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30</v>
      </c>
    </row>
    <row r="2" spans="1:3">
      <c r="A2" s="3" t="s">
        <v>303</v>
      </c>
    </row>
    <row r="3" spans="1:3">
      <c r="A3" s="4" t="s">
        <v>304</v>
      </c>
      <c r="B3" s="7" t="n">
        <v>3070</v>
      </c>
    </row>
    <row r="4" spans="1:3">
      <c r="A4" s="4" t="s">
        <v>305</v>
      </c>
      <c r="B4" s="5" t="n">
        <v>-16</v>
      </c>
    </row>
    <row r="5" spans="1:3">
      <c r="A5" s="4" t="s">
        <v>306</v>
      </c>
      <c r="B5" s="5" t="n">
        <v>17071</v>
      </c>
      <c r="C5" s="7" t="n">
        <v>33682</v>
      </c>
    </row>
    <row r="6" spans="1:3">
      <c r="A6" s="4" t="s">
        <v>307</v>
      </c>
      <c r="B6" s="5" t="n">
        <v>-172</v>
      </c>
      <c r="C6" s="5" t="n">
        <v>-453</v>
      </c>
    </row>
    <row r="7" spans="1:3">
      <c r="A7" s="4" t="s">
        <v>308</v>
      </c>
      <c r="B7" s="5" t="n">
        <v>20141</v>
      </c>
      <c r="C7" s="5" t="n">
        <v>33682</v>
      </c>
    </row>
    <row r="8" spans="1:3">
      <c r="A8" s="4" t="s">
        <v>309</v>
      </c>
      <c r="B8" s="5" t="n">
        <v>-188</v>
      </c>
      <c r="C8" s="5" t="n">
        <v>-453</v>
      </c>
    </row>
    <row r="9" spans="1:3">
      <c r="A9" s="4" t="s">
        <v>299</v>
      </c>
    </row>
    <row r="10" spans="1:3">
      <c r="A10" s="3" t="s">
        <v>303</v>
      </c>
    </row>
    <row r="11" spans="1:3">
      <c r="A11" s="4" t="s">
        <v>306</v>
      </c>
      <c r="C11" s="5" t="n">
        <v>7409</v>
      </c>
    </row>
    <row r="12" spans="1:3">
      <c r="A12" s="4" t="s">
        <v>307</v>
      </c>
      <c r="C12" s="5" t="n">
        <v>-91</v>
      </c>
    </row>
    <row r="13" spans="1:3">
      <c r="A13" s="4" t="s">
        <v>308</v>
      </c>
      <c r="C13" s="5" t="n">
        <v>7409</v>
      </c>
    </row>
    <row r="14" spans="1:3">
      <c r="A14" s="4" t="s">
        <v>309</v>
      </c>
      <c r="C14" s="5" t="n">
        <v>-91</v>
      </c>
    </row>
    <row r="15" spans="1:3">
      <c r="A15" s="4" t="s">
        <v>300</v>
      </c>
    </row>
    <row r="16" spans="1:3">
      <c r="A16" s="3" t="s">
        <v>303</v>
      </c>
    </row>
    <row r="17" spans="1:3">
      <c r="A17" s="4" t="s">
        <v>304</v>
      </c>
      <c r="B17" s="5" t="n">
        <v>3070</v>
      </c>
    </row>
    <row r="18" spans="1:3">
      <c r="A18" s="4" t="s">
        <v>305</v>
      </c>
      <c r="B18" s="5" t="n">
        <v>-16</v>
      </c>
    </row>
    <row r="19" spans="1:3">
      <c r="A19" s="4" t="s">
        <v>306</v>
      </c>
      <c r="B19" s="5" t="n">
        <v>11132</v>
      </c>
      <c r="C19" s="5" t="n">
        <v>17337</v>
      </c>
    </row>
    <row r="20" spans="1:3">
      <c r="A20" s="4" t="s">
        <v>307</v>
      </c>
      <c r="B20" s="5" t="n">
        <v>-111</v>
      </c>
      <c r="C20" s="5" t="n">
        <v>-298</v>
      </c>
    </row>
    <row r="21" spans="1:3">
      <c r="A21" s="4" t="s">
        <v>308</v>
      </c>
      <c r="B21" s="5" t="n">
        <v>14202</v>
      </c>
      <c r="C21" s="5" t="n">
        <v>17337</v>
      </c>
    </row>
    <row r="22" spans="1:3">
      <c r="A22" s="4" t="s">
        <v>309</v>
      </c>
      <c r="B22" s="5" t="n">
        <v>-127</v>
      </c>
      <c r="C22" s="5" t="n">
        <v>-298</v>
      </c>
    </row>
    <row r="23" spans="1:3">
      <c r="A23" s="4" t="s">
        <v>301</v>
      </c>
    </row>
    <row r="24" spans="1:3">
      <c r="A24" s="3" t="s">
        <v>303</v>
      </c>
    </row>
    <row r="25" spans="1:3">
      <c r="A25" s="4" t="s">
        <v>306</v>
      </c>
      <c r="B25" s="5" t="n">
        <v>5939</v>
      </c>
      <c r="C25" s="5" t="n">
        <v>8936</v>
      </c>
    </row>
    <row r="26" spans="1:3">
      <c r="A26" s="4" t="s">
        <v>307</v>
      </c>
      <c r="B26" s="5" t="n">
        <v>-61</v>
      </c>
      <c r="C26" s="5" t="n">
        <v>-64</v>
      </c>
    </row>
    <row r="27" spans="1:3">
      <c r="A27" s="4" t="s">
        <v>308</v>
      </c>
      <c r="B27" s="5" t="n">
        <v>5939</v>
      </c>
      <c r="C27" s="5" t="n">
        <v>8936</v>
      </c>
    </row>
    <row r="28" spans="1:3">
      <c r="A28" s="4" t="s">
        <v>309</v>
      </c>
      <c r="B28" s="7" t="n">
        <v>-61</v>
      </c>
      <c r="C28" s="7" t="n">
        <v>-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30</v>
      </c>
    </row>
    <row r="2" spans="1:3">
      <c r="A2" s="3" t="s">
        <v>311</v>
      </c>
    </row>
    <row r="3" spans="1:3">
      <c r="A3" s="4" t="s">
        <v>312</v>
      </c>
      <c r="B3" s="7" t="n">
        <v>110</v>
      </c>
    </row>
    <row r="4" spans="1:3">
      <c r="A4" s="4" t="s">
        <v>313</v>
      </c>
      <c r="B4" s="5" t="n">
        <v>-110</v>
      </c>
    </row>
    <row r="5" spans="1:3">
      <c r="A5" s="4" t="s">
        <v>135</v>
      </c>
      <c r="B5" s="5" t="n">
        <v>30829</v>
      </c>
      <c r="C5" s="7" t="n">
        <v>34135</v>
      </c>
    </row>
    <row r="6" spans="1:3">
      <c r="A6" s="4" t="s">
        <v>135</v>
      </c>
      <c r="B6" s="5" t="n">
        <v>30719</v>
      </c>
      <c r="C6" s="5" t="n">
        <v>33682</v>
      </c>
    </row>
    <row r="7" spans="1:3">
      <c r="A7" s="4" t="s">
        <v>135</v>
      </c>
      <c r="B7" s="5" t="n">
        <v>-110</v>
      </c>
    </row>
    <row r="8" spans="1:3">
      <c r="A8" s="4" t="s">
        <v>314</v>
      </c>
    </row>
    <row r="9" spans="1:3">
      <c r="A9" s="3" t="s">
        <v>311</v>
      </c>
    </row>
    <row r="10" spans="1:3">
      <c r="A10" s="4" t="s">
        <v>315</v>
      </c>
      <c r="B10" s="5" t="n">
        <v>9000</v>
      </c>
    </row>
    <row r="11" spans="1:3">
      <c r="A11" s="4" t="s">
        <v>315</v>
      </c>
      <c r="B11" s="5" t="n">
        <v>9016</v>
      </c>
    </row>
    <row r="12" spans="1:3">
      <c r="A12" s="4" t="s">
        <v>315</v>
      </c>
      <c r="B12" s="5" t="n">
        <v>16</v>
      </c>
    </row>
    <row r="13" spans="1:3">
      <c r="A13" s="4" t="s">
        <v>312</v>
      </c>
      <c r="B13" s="5" t="n">
        <v>9000</v>
      </c>
    </row>
    <row r="14" spans="1:3">
      <c r="A14" s="4" t="s">
        <v>312</v>
      </c>
      <c r="B14" s="5" t="n">
        <v>9016</v>
      </c>
    </row>
    <row r="15" spans="1:3">
      <c r="A15" s="4" t="s">
        <v>316</v>
      </c>
    </row>
    <row r="16" spans="1:3">
      <c r="A16" s="3" t="s">
        <v>311</v>
      </c>
    </row>
    <row r="17" spans="1:3">
      <c r="A17" s="4" t="s">
        <v>317</v>
      </c>
      <c r="B17" s="5" t="n">
        <v>2500</v>
      </c>
    </row>
    <row r="18" spans="1:3">
      <c r="A18" s="4" t="s">
        <v>317</v>
      </c>
      <c r="B18" s="5" t="n">
        <v>2500</v>
      </c>
    </row>
    <row r="19" spans="1:3">
      <c r="A19" s="4" t="s">
        <v>318</v>
      </c>
    </row>
    <row r="20" spans="1:3">
      <c r="A20" s="3" t="s">
        <v>311</v>
      </c>
    </row>
    <row r="21" spans="1:3">
      <c r="A21" s="4" t="s">
        <v>315</v>
      </c>
      <c r="B21" s="5" t="n">
        <v>5000</v>
      </c>
    </row>
    <row r="22" spans="1:3">
      <c r="A22" s="4" t="s">
        <v>315</v>
      </c>
      <c r="B22" s="5" t="n">
        <v>5001</v>
      </c>
    </row>
    <row r="23" spans="1:3">
      <c r="A23" s="4" t="s">
        <v>312</v>
      </c>
      <c r="B23" s="5" t="n">
        <v>5000</v>
      </c>
    </row>
    <row r="24" spans="1:3">
      <c r="A24" s="4" t="s">
        <v>312</v>
      </c>
      <c r="B24" s="5" t="n">
        <v>5001</v>
      </c>
    </row>
    <row r="25" spans="1:3">
      <c r="A25" s="4" t="s">
        <v>312</v>
      </c>
      <c r="B25" s="5" t="n">
        <v>1</v>
      </c>
    </row>
    <row r="26" spans="1:3">
      <c r="A26" s="4" t="s">
        <v>313</v>
      </c>
      <c r="B26" s="5" t="n">
        <v>-1</v>
      </c>
    </row>
    <row r="27" spans="1:3">
      <c r="A27" s="4" t="s">
        <v>135</v>
      </c>
      <c r="B27" s="5" t="n">
        <v>-1</v>
      </c>
    </row>
    <row r="28" spans="1:3">
      <c r="A28" s="4" t="s">
        <v>300</v>
      </c>
    </row>
    <row r="29" spans="1:3">
      <c r="A29" s="3" t="s">
        <v>311</v>
      </c>
    </row>
    <row r="30" spans="1:3">
      <c r="A30" s="4" t="s">
        <v>312</v>
      </c>
      <c r="B30" s="5" t="n">
        <v>127</v>
      </c>
    </row>
    <row r="31" spans="1:3">
      <c r="A31" s="4" t="s">
        <v>313</v>
      </c>
      <c r="B31" s="5" t="n">
        <v>14329</v>
      </c>
    </row>
    <row r="32" spans="1:3">
      <c r="A32" s="4" t="s">
        <v>313</v>
      </c>
      <c r="B32" s="5" t="n">
        <v>14202</v>
      </c>
    </row>
    <row r="33" spans="1:3">
      <c r="A33" s="4" t="s">
        <v>313</v>
      </c>
      <c r="B33" s="5" t="n">
        <v>-127</v>
      </c>
    </row>
    <row r="34" spans="1:3">
      <c r="A34" s="4" t="s">
        <v>135</v>
      </c>
      <c r="B34" s="5" t="n">
        <v>14329</v>
      </c>
      <c r="C34" s="5" t="n">
        <v>17635</v>
      </c>
    </row>
    <row r="35" spans="1:3">
      <c r="A35" s="4" t="s">
        <v>135</v>
      </c>
      <c r="B35" s="5" t="n">
        <v>14202</v>
      </c>
      <c r="C35" s="7" t="n">
        <v>17337</v>
      </c>
    </row>
    <row r="36" spans="1:3">
      <c r="A36" s="4" t="s">
        <v>135</v>
      </c>
      <c r="B36" s="7" t="n">
        <v>-1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319</v>
      </c>
      <c r="B1" s="2" t="s">
        <v>80</v>
      </c>
      <c r="D1" s="2" t="s">
        <v>320</v>
      </c>
      <c r="E1" s="2" t="s">
        <v>1</v>
      </c>
      <c r="G1" s="2" t="s">
        <v>281</v>
      </c>
    </row>
    <row r="2" spans="1:8">
      <c r="B2" s="2" t="s">
        <v>282</v>
      </c>
      <c r="C2" s="2" t="s">
        <v>321</v>
      </c>
      <c r="D2" s="2" t="s">
        <v>322</v>
      </c>
      <c r="E2" s="2" t="s">
        <v>282</v>
      </c>
      <c r="F2" s="2" t="s">
        <v>321</v>
      </c>
      <c r="G2" s="2" t="s">
        <v>282</v>
      </c>
      <c r="H2" s="2" t="s">
        <v>283</v>
      </c>
    </row>
    <row r="3" spans="1:8">
      <c r="A3" s="3" t="s">
        <v>323</v>
      </c>
    </row>
    <row r="4" spans="1:8">
      <c r="A4" s="4" t="s">
        <v>324</v>
      </c>
      <c r="E4" s="4" t="s">
        <v>325</v>
      </c>
    </row>
    <row r="5" spans="1:8">
      <c r="A5" s="4" t="s">
        <v>326</v>
      </c>
      <c r="D5" s="4" t="s">
        <v>327</v>
      </c>
    </row>
    <row r="6" spans="1:8">
      <c r="A6" s="4" t="s">
        <v>328</v>
      </c>
      <c r="E6" s="4" t="s">
        <v>329</v>
      </c>
    </row>
    <row r="7" spans="1:8">
      <c r="A7" s="4" t="s">
        <v>330</v>
      </c>
      <c r="B7" s="7" t="n">
        <v>383000</v>
      </c>
      <c r="E7" s="7" t="n">
        <v>383000</v>
      </c>
      <c r="G7" s="7" t="n">
        <v>383000</v>
      </c>
      <c r="H7" s="7" t="n">
        <v>866000</v>
      </c>
    </row>
    <row r="8" spans="1:8">
      <c r="A8" s="4" t="s">
        <v>331</v>
      </c>
      <c r="B8" s="7" t="n">
        <v>3000</v>
      </c>
      <c r="C8" s="7" t="n">
        <v>17000</v>
      </c>
      <c r="E8" s="7" t="n">
        <v>8000</v>
      </c>
      <c r="F8" s="7" t="n">
        <v>52000</v>
      </c>
    </row>
    <row r="9" spans="1:8">
      <c r="A9" s="4" t="s">
        <v>332</v>
      </c>
      <c r="E9" s="4" t="s">
        <v>333</v>
      </c>
    </row>
    <row r="10" spans="1:8">
      <c r="A10" s="4" t="s">
        <v>334</v>
      </c>
      <c r="B10" s="5" t="n">
        <v>2</v>
      </c>
      <c r="E10" s="5" t="n">
        <v>2</v>
      </c>
      <c r="G10" s="5" t="n">
        <v>2</v>
      </c>
    </row>
    <row r="11" spans="1:8">
      <c r="A11" s="4" t="s">
        <v>335</v>
      </c>
      <c r="B11" s="7" t="n">
        <v>11727000</v>
      </c>
      <c r="E11" s="7" t="n">
        <v>11727000</v>
      </c>
      <c r="G11" s="7" t="n">
        <v>11727000</v>
      </c>
      <c r="H11" s="5" t="n">
        <v>11724000</v>
      </c>
    </row>
    <row r="12" spans="1:8">
      <c r="A12" s="4" t="s">
        <v>336</v>
      </c>
      <c r="B12" s="5" t="n">
        <v>3000</v>
      </c>
      <c r="E12" s="5" t="n">
        <v>3000</v>
      </c>
      <c r="G12" s="5" t="n">
        <v>3000</v>
      </c>
      <c r="H12" s="5" t="n">
        <v>7000</v>
      </c>
    </row>
    <row r="13" spans="1:8">
      <c r="A13" s="4" t="s">
        <v>337</v>
      </c>
      <c r="B13" s="5" t="n">
        <v>11724000</v>
      </c>
      <c r="E13" s="7" t="n">
        <v>11724000</v>
      </c>
      <c r="G13" s="7" t="n">
        <v>11724000</v>
      </c>
      <c r="H13" s="5" t="n">
        <v>11717000</v>
      </c>
    </row>
    <row r="14" spans="1:8">
      <c r="A14" s="4" t="s">
        <v>338</v>
      </c>
      <c r="G14" s="5" t="n">
        <v>0</v>
      </c>
    </row>
    <row r="15" spans="1:8">
      <c r="A15" s="4" t="s">
        <v>339</v>
      </c>
    </row>
    <row r="16" spans="1:8">
      <c r="A16" s="3" t="s">
        <v>323</v>
      </c>
    </row>
    <row r="17" spans="1:8">
      <c r="A17" s="4" t="s">
        <v>340</v>
      </c>
      <c r="E17" s="4" t="s">
        <v>341</v>
      </c>
    </row>
    <row r="18" spans="1:8">
      <c r="A18" s="4" t="s">
        <v>330</v>
      </c>
      <c r="H18" s="5" t="n">
        <v>138000</v>
      </c>
    </row>
    <row r="19" spans="1:8">
      <c r="A19" s="4" t="s">
        <v>335</v>
      </c>
      <c r="B19" s="5" t="n">
        <v>7809000</v>
      </c>
      <c r="E19" s="7" t="n">
        <v>7809000</v>
      </c>
      <c r="G19" s="7" t="n">
        <v>7809000</v>
      </c>
      <c r="H19" s="5" t="n">
        <v>7398000</v>
      </c>
    </row>
    <row r="20" spans="1:8">
      <c r="A20" s="4" t="s">
        <v>337</v>
      </c>
      <c r="B20" s="5" t="n">
        <v>7809000</v>
      </c>
      <c r="E20" s="7" t="n">
        <v>7809000</v>
      </c>
      <c r="G20" s="5" t="n">
        <v>7809000</v>
      </c>
      <c r="H20" s="7" t="n">
        <v>7398000</v>
      </c>
    </row>
    <row r="21" spans="1:8">
      <c r="A21" s="4" t="s">
        <v>338</v>
      </c>
      <c r="H21" s="5" t="n">
        <v>1</v>
      </c>
    </row>
    <row r="22" spans="1:8">
      <c r="A22" s="4" t="s">
        <v>342</v>
      </c>
      <c r="H22" s="7" t="n">
        <v>1300000</v>
      </c>
    </row>
    <row r="23" spans="1:8">
      <c r="A23" s="4" t="s">
        <v>343</v>
      </c>
      <c r="H23" s="5" t="n">
        <v>1200000</v>
      </c>
    </row>
    <row r="24" spans="1:8">
      <c r="A24" s="4" t="s">
        <v>344</v>
      </c>
    </row>
    <row r="25" spans="1:8">
      <c r="A25" s="3" t="s">
        <v>323</v>
      </c>
    </row>
    <row r="26" spans="1:8">
      <c r="A26" s="4" t="s">
        <v>340</v>
      </c>
      <c r="E26" s="4" t="s">
        <v>345</v>
      </c>
    </row>
    <row r="27" spans="1:8">
      <c r="A27" s="4" t="s">
        <v>346</v>
      </c>
    </row>
    <row r="28" spans="1:8">
      <c r="A28" s="3" t="s">
        <v>323</v>
      </c>
    </row>
    <row r="29" spans="1:8">
      <c r="A29" s="4" t="s">
        <v>347</v>
      </c>
      <c r="E29" s="4" t="s">
        <v>341</v>
      </c>
    </row>
    <row r="30" spans="1:8">
      <c r="A30" s="4" t="s">
        <v>348</v>
      </c>
    </row>
    <row r="31" spans="1:8">
      <c r="A31" s="3" t="s">
        <v>323</v>
      </c>
    </row>
    <row r="32" spans="1:8">
      <c r="A32" s="4" t="s">
        <v>330</v>
      </c>
      <c r="B32" s="7" t="n">
        <v>380000</v>
      </c>
      <c r="E32" s="7" t="n">
        <v>380000</v>
      </c>
      <c r="G32" s="7" t="n">
        <v>380000</v>
      </c>
      <c r="H32" s="5" t="n">
        <v>719000</v>
      </c>
    </row>
    <row r="33" spans="1:8">
      <c r="A33" s="4" t="s">
        <v>334</v>
      </c>
      <c r="B33" s="5" t="n">
        <v>1</v>
      </c>
      <c r="E33" s="5" t="n">
        <v>1</v>
      </c>
      <c r="G33" s="5" t="n">
        <v>1</v>
      </c>
    </row>
    <row r="34" spans="1:8">
      <c r="A34" s="4" t="s">
        <v>335</v>
      </c>
      <c r="B34" s="7" t="n">
        <v>3366000</v>
      </c>
      <c r="E34" s="7" t="n">
        <v>3366000</v>
      </c>
      <c r="G34" s="7" t="n">
        <v>3366000</v>
      </c>
      <c r="H34" s="5" t="n">
        <v>3764000</v>
      </c>
    </row>
    <row r="35" spans="1:8">
      <c r="A35" s="4" t="s">
        <v>337</v>
      </c>
      <c r="B35" s="5" t="n">
        <v>3366000</v>
      </c>
      <c r="E35" s="5" t="n">
        <v>3366000</v>
      </c>
      <c r="G35" s="5" t="n">
        <v>3366000</v>
      </c>
      <c r="H35" s="5" t="n">
        <v>3764000</v>
      </c>
    </row>
    <row r="36" spans="1:8">
      <c r="A36" s="4" t="s">
        <v>349</v>
      </c>
    </row>
    <row r="37" spans="1:8">
      <c r="A37" s="3" t="s">
        <v>323</v>
      </c>
    </row>
    <row r="38" spans="1:8">
      <c r="A38" s="4" t="s">
        <v>330</v>
      </c>
      <c r="B38" s="7" t="n">
        <v>3000</v>
      </c>
      <c r="E38" s="7" t="n">
        <v>3000</v>
      </c>
      <c r="G38" s="7" t="n">
        <v>3000</v>
      </c>
      <c r="H38" s="5" t="n">
        <v>7000</v>
      </c>
    </row>
    <row r="39" spans="1:8">
      <c r="A39" s="4" t="s">
        <v>334</v>
      </c>
      <c r="B39" s="5" t="n">
        <v>1</v>
      </c>
      <c r="E39" s="5" t="n">
        <v>1</v>
      </c>
      <c r="G39" s="5" t="n">
        <v>1</v>
      </c>
    </row>
    <row r="40" spans="1:8">
      <c r="A40" s="4" t="s">
        <v>335</v>
      </c>
      <c r="B40" s="7" t="n">
        <v>552000</v>
      </c>
      <c r="E40" s="7" t="n">
        <v>552000</v>
      </c>
      <c r="G40" s="7" t="n">
        <v>552000</v>
      </c>
      <c r="H40" s="5" t="n">
        <v>560000</v>
      </c>
    </row>
    <row r="41" spans="1:8">
      <c r="A41" s="4" t="s">
        <v>336</v>
      </c>
      <c r="B41" s="5" t="n">
        <v>3000</v>
      </c>
      <c r="E41" s="5" t="n">
        <v>3000</v>
      </c>
      <c r="G41" s="5" t="n">
        <v>3000</v>
      </c>
      <c r="H41" s="5" t="n">
        <v>7000</v>
      </c>
    </row>
    <row r="42" spans="1:8">
      <c r="A42" s="4" t="s">
        <v>337</v>
      </c>
      <c r="B42" s="5" t="n">
        <v>549000</v>
      </c>
      <c r="E42" s="5" t="n">
        <v>549000</v>
      </c>
      <c r="G42" s="5" t="n">
        <v>549000</v>
      </c>
      <c r="H42" s="5" t="n">
        <v>553000</v>
      </c>
    </row>
    <row r="43" spans="1:8">
      <c r="A43" s="4" t="s">
        <v>350</v>
      </c>
    </row>
    <row r="44" spans="1:8">
      <c r="A44" s="3" t="s">
        <v>323</v>
      </c>
    </row>
    <row r="45" spans="1:8">
      <c r="A45" s="4" t="s">
        <v>351</v>
      </c>
      <c r="B45" s="5" t="n">
        <v>383000</v>
      </c>
      <c r="E45" s="5" t="n">
        <v>383000</v>
      </c>
      <c r="G45" s="5" t="n">
        <v>383000</v>
      </c>
      <c r="H45" s="5" t="n">
        <v>138000</v>
      </c>
    </row>
    <row r="46" spans="1:8">
      <c r="A46" s="4" t="s">
        <v>352</v>
      </c>
    </row>
    <row r="47" spans="1:8">
      <c r="A47" s="3" t="s">
        <v>323</v>
      </c>
    </row>
    <row r="48" spans="1:8">
      <c r="A48" s="4" t="s">
        <v>351</v>
      </c>
      <c r="H48" s="7" t="n">
        <v>138000</v>
      </c>
    </row>
    <row r="49" spans="1:8">
      <c r="A49" s="4" t="s">
        <v>353</v>
      </c>
    </row>
    <row r="50" spans="1:8">
      <c r="A50" s="3" t="s">
        <v>323</v>
      </c>
    </row>
    <row r="51" spans="1:8">
      <c r="A51" s="4" t="s">
        <v>351</v>
      </c>
      <c r="B51" s="5" t="n">
        <v>380000</v>
      </c>
      <c r="E51" s="5" t="n">
        <v>380000</v>
      </c>
      <c r="G51" s="5" t="n">
        <v>380000</v>
      </c>
    </row>
    <row r="52" spans="1:8">
      <c r="A52" s="4" t="s">
        <v>354</v>
      </c>
    </row>
    <row r="53" spans="1:8">
      <c r="A53" s="3" t="s">
        <v>323</v>
      </c>
    </row>
    <row r="54" spans="1:8">
      <c r="A54" s="4" t="s">
        <v>351</v>
      </c>
      <c r="B54" s="7" t="n">
        <v>3000</v>
      </c>
      <c r="E54" s="7" t="n">
        <v>3000</v>
      </c>
      <c r="G54" s="7" t="n">
        <v>3000</v>
      </c>
    </row>
  </sheetData>
  <mergeCells count="4">
    <mergeCell ref="A1:A2"/>
    <mergeCell ref="B1:C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2</v>
      </c>
      <c r="C1" s="2" t="s">
        <v>322</v>
      </c>
      <c r="D1" s="2" t="s">
        <v>30</v>
      </c>
      <c r="E1" s="2" t="s">
        <v>81</v>
      </c>
      <c r="F1" s="2" t="s">
        <v>356</v>
      </c>
      <c r="G1" s="2" t="s">
        <v>357</v>
      </c>
    </row>
    <row r="2" spans="1:7">
      <c r="A2" s="3" t="s">
        <v>358</v>
      </c>
    </row>
    <row r="3" spans="1:7">
      <c r="A3" s="4" t="s">
        <v>359</v>
      </c>
      <c r="B3" s="7" t="n">
        <v>496314</v>
      </c>
      <c r="D3" s="7" t="n">
        <v>476908</v>
      </c>
      <c r="E3" s="7" t="n">
        <v>463806</v>
      </c>
    </row>
    <row r="4" spans="1:7">
      <c r="A4" s="4" t="s">
        <v>360</v>
      </c>
      <c r="B4" s="5" t="n">
        <v>-5240</v>
      </c>
      <c r="C4" s="7" t="n">
        <v>-5208</v>
      </c>
      <c r="D4" s="5" t="n">
        <v>-4924</v>
      </c>
      <c r="E4" s="5" t="n">
        <v>-4913</v>
      </c>
      <c r="F4" s="7" t="n">
        <v>-5214</v>
      </c>
      <c r="G4" s="7" t="n">
        <v>-5681</v>
      </c>
    </row>
    <row r="5" spans="1:7">
      <c r="A5" s="4" t="s">
        <v>361</v>
      </c>
      <c r="B5" s="5" t="n">
        <v>491074</v>
      </c>
      <c r="D5" s="5" t="n">
        <v>471984</v>
      </c>
    </row>
    <row r="6" spans="1:7">
      <c r="A6" s="4" t="s">
        <v>362</v>
      </c>
    </row>
    <row r="7" spans="1:7">
      <c r="A7" s="3" t="s">
        <v>358</v>
      </c>
    </row>
    <row r="8" spans="1:7">
      <c r="A8" s="4" t="s">
        <v>359</v>
      </c>
      <c r="B8" s="5" t="n">
        <v>61184</v>
      </c>
      <c r="D8" s="5" t="n">
        <v>53973</v>
      </c>
      <c r="E8" s="5" t="n">
        <v>56432</v>
      </c>
    </row>
    <row r="9" spans="1:7">
      <c r="A9" s="4" t="s">
        <v>360</v>
      </c>
      <c r="B9" s="5" t="n">
        <v>-770</v>
      </c>
      <c r="C9" s="5" t="n">
        <v>-982</v>
      </c>
      <c r="D9" s="5" t="n">
        <v>-1918</v>
      </c>
      <c r="E9" s="5" t="n">
        <v>-2190</v>
      </c>
      <c r="F9" s="5" t="n">
        <v>-2478</v>
      </c>
      <c r="G9" s="5" t="n">
        <v>-2285</v>
      </c>
    </row>
    <row r="10" spans="1:7">
      <c r="A10" s="4" t="s">
        <v>339</v>
      </c>
    </row>
    <row r="11" spans="1:7">
      <c r="A11" s="3" t="s">
        <v>358</v>
      </c>
    </row>
    <row r="12" spans="1:7">
      <c r="A12" s="4" t="s">
        <v>359</v>
      </c>
      <c r="B12" s="5" t="n">
        <v>273715</v>
      </c>
      <c r="D12" s="5" t="n">
        <v>254505</v>
      </c>
      <c r="E12" s="5" t="n">
        <v>255556</v>
      </c>
    </row>
    <row r="13" spans="1:7">
      <c r="A13" s="4" t="s">
        <v>360</v>
      </c>
      <c r="B13" s="5" t="n">
        <v>-2384</v>
      </c>
      <c r="C13" s="5" t="n">
        <v>-2317</v>
      </c>
      <c r="D13" s="5" t="n">
        <v>-1419</v>
      </c>
      <c r="E13" s="5" t="n">
        <v>-1104</v>
      </c>
      <c r="F13" s="5" t="n">
        <v>-1125</v>
      </c>
      <c r="G13" s="5" t="n">
        <v>-1585</v>
      </c>
    </row>
    <row r="14" spans="1:7">
      <c r="A14" s="4" t="s">
        <v>346</v>
      </c>
    </row>
    <row r="15" spans="1:7">
      <c r="A15" s="3" t="s">
        <v>358</v>
      </c>
    </row>
    <row r="16" spans="1:7">
      <c r="A16" s="4" t="s">
        <v>359</v>
      </c>
      <c r="B16" s="5" t="n">
        <v>12386</v>
      </c>
      <c r="D16" s="5" t="n">
        <v>3096</v>
      </c>
      <c r="E16" s="5" t="n">
        <v>8622</v>
      </c>
    </row>
    <row r="17" spans="1:7">
      <c r="A17" s="4" t="s">
        <v>360</v>
      </c>
      <c r="B17" s="5" t="n">
        <v>-394</v>
      </c>
      <c r="C17" s="5" t="n">
        <v>-275</v>
      </c>
      <c r="D17" s="5" t="n">
        <v>-63</v>
      </c>
      <c r="E17" s="5" t="n">
        <v>-76</v>
      </c>
      <c r="G17" s="5" t="n">
        <v>-260</v>
      </c>
    </row>
    <row r="18" spans="1:7">
      <c r="A18" s="4" t="s">
        <v>363</v>
      </c>
    </row>
    <row r="19" spans="1:7">
      <c r="A19" s="3" t="s">
        <v>358</v>
      </c>
    </row>
    <row r="20" spans="1:7">
      <c r="A20" s="4" t="s">
        <v>359</v>
      </c>
      <c r="B20" s="5" t="n">
        <v>10669</v>
      </c>
      <c r="D20" s="5" t="n">
        <v>10627</v>
      </c>
      <c r="E20" s="5" t="n">
        <v>11725</v>
      </c>
    </row>
    <row r="21" spans="1:7">
      <c r="A21" s="4" t="s">
        <v>360</v>
      </c>
      <c r="B21" s="5" t="n">
        <v>-188</v>
      </c>
      <c r="C21" s="5" t="n">
        <v>-150</v>
      </c>
      <c r="D21" s="5" t="n">
        <v>-215</v>
      </c>
      <c r="E21" s="5" t="n">
        <v>-122</v>
      </c>
      <c r="F21" s="5" t="n">
        <v>-149</v>
      </c>
      <c r="G21" s="5" t="n">
        <v>-25</v>
      </c>
    </row>
    <row r="22" spans="1:7">
      <c r="A22" s="4" t="s">
        <v>348</v>
      </c>
    </row>
    <row r="23" spans="1:7">
      <c r="A23" s="3" t="s">
        <v>358</v>
      </c>
    </row>
    <row r="24" spans="1:7">
      <c r="A24" s="4" t="s">
        <v>359</v>
      </c>
      <c r="B24" s="5" t="n">
        <v>91378</v>
      </c>
      <c r="D24" s="5" t="n">
        <v>108543</v>
      </c>
      <c r="E24" s="5" t="n">
        <v>85942</v>
      </c>
    </row>
    <row r="25" spans="1:7">
      <c r="A25" s="4" t="s">
        <v>360</v>
      </c>
      <c r="B25" s="5" t="n">
        <v>-627</v>
      </c>
      <c r="C25" s="5" t="n">
        <v>-660</v>
      </c>
      <c r="D25" s="5" t="n">
        <v>-831</v>
      </c>
      <c r="E25" s="5" t="n">
        <v>-554</v>
      </c>
      <c r="F25" s="5" t="n">
        <v>-630</v>
      </c>
      <c r="G25" s="5" t="n">
        <v>-795</v>
      </c>
    </row>
    <row r="26" spans="1:7">
      <c r="A26" s="4" t="s">
        <v>349</v>
      </c>
    </row>
    <row r="27" spans="1:7">
      <c r="A27" s="3" t="s">
        <v>358</v>
      </c>
    </row>
    <row r="28" spans="1:7">
      <c r="A28" s="4" t="s">
        <v>359</v>
      </c>
      <c r="B28" s="5" t="n">
        <v>46982</v>
      </c>
      <c r="D28" s="5" t="n">
        <v>46164</v>
      </c>
      <c r="E28" s="5" t="n">
        <v>45529</v>
      </c>
    </row>
    <row r="29" spans="1:7">
      <c r="A29" s="4" t="s">
        <v>360</v>
      </c>
      <c r="B29" s="7" t="n">
        <v>-698</v>
      </c>
      <c r="C29" s="7" t="n">
        <v>-726</v>
      </c>
      <c r="D29" s="7" t="n">
        <v>-478</v>
      </c>
      <c r="E29" s="7" t="n">
        <v>-690</v>
      </c>
      <c r="F29" s="7" t="n">
        <v>-694</v>
      </c>
      <c r="G29" s="7" t="n">
        <v>-5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4</v>
      </c>
      <c r="B1" s="2" t="s">
        <v>80</v>
      </c>
      <c r="D1" s="2" t="s">
        <v>1</v>
      </c>
    </row>
    <row r="2" spans="1:8">
      <c r="B2" s="2" t="s">
        <v>2</v>
      </c>
      <c r="C2" s="2" t="s">
        <v>81</v>
      </c>
      <c r="D2" s="2" t="s">
        <v>2</v>
      </c>
      <c r="E2" s="2" t="s">
        <v>81</v>
      </c>
      <c r="F2" s="2" t="s">
        <v>2</v>
      </c>
      <c r="G2" s="2" t="s">
        <v>30</v>
      </c>
      <c r="H2" s="2" t="s">
        <v>81</v>
      </c>
    </row>
    <row r="3" spans="1:8">
      <c r="A3" s="3" t="s">
        <v>365</v>
      </c>
    </row>
    <row r="4" spans="1:8">
      <c r="A4" s="4" t="s">
        <v>366</v>
      </c>
      <c r="B4" s="7" t="n">
        <v>5208</v>
      </c>
      <c r="C4" s="7" t="n">
        <v>5214</v>
      </c>
      <c r="D4" s="7" t="n">
        <v>4924</v>
      </c>
      <c r="E4" s="7" t="n">
        <v>5681</v>
      </c>
    </row>
    <row r="5" spans="1:8">
      <c r="A5" s="4" t="s">
        <v>367</v>
      </c>
      <c r="B5" s="5" t="n">
        <v>-11</v>
      </c>
      <c r="C5" s="5" t="n">
        <v>-326</v>
      </c>
      <c r="D5" s="5" t="n">
        <v>-21</v>
      </c>
      <c r="E5" s="5" t="n">
        <v>-828</v>
      </c>
    </row>
    <row r="6" spans="1:8">
      <c r="A6" s="4" t="s">
        <v>368</v>
      </c>
      <c r="B6" s="5" t="n">
        <v>43</v>
      </c>
      <c r="C6" s="5" t="n">
        <v>25</v>
      </c>
      <c r="D6" s="5" t="n">
        <v>87</v>
      </c>
      <c r="E6" s="5" t="n">
        <v>60</v>
      </c>
    </row>
    <row r="7" spans="1:8">
      <c r="A7" s="4" t="s">
        <v>369</v>
      </c>
      <c r="B7" s="5" t="n">
        <v>0</v>
      </c>
      <c r="C7" s="5" t="n">
        <v>0</v>
      </c>
      <c r="D7" s="5" t="n">
        <v>250</v>
      </c>
      <c r="E7" s="5" t="n">
        <v>0</v>
      </c>
    </row>
    <row r="8" spans="1:8">
      <c r="A8" s="4" t="s">
        <v>370</v>
      </c>
      <c r="B8" s="5" t="n">
        <v>5240</v>
      </c>
      <c r="C8" s="5" t="n">
        <v>4913</v>
      </c>
      <c r="D8" s="5" t="n">
        <v>5240</v>
      </c>
      <c r="E8" s="5" t="n">
        <v>4913</v>
      </c>
    </row>
    <row r="9" spans="1:8">
      <c r="A9" s="3" t="s">
        <v>365</v>
      </c>
    </row>
    <row r="10" spans="1:8">
      <c r="A10" s="4" t="s">
        <v>371</v>
      </c>
      <c r="F10" s="7" t="n">
        <v>3</v>
      </c>
      <c r="G10" s="7" t="n">
        <v>7</v>
      </c>
      <c r="H10" s="7" t="n">
        <v>1520</v>
      </c>
    </row>
    <row r="11" spans="1:8">
      <c r="A11" s="4" t="s">
        <v>372</v>
      </c>
      <c r="F11" s="5" t="n">
        <v>5237</v>
      </c>
      <c r="G11" s="5" t="n">
        <v>4917</v>
      </c>
      <c r="H11" s="5" t="n">
        <v>3393</v>
      </c>
    </row>
    <row r="12" spans="1:8">
      <c r="A12" s="4" t="s">
        <v>373</v>
      </c>
      <c r="B12" s="5" t="n">
        <v>5240</v>
      </c>
      <c r="C12" s="5" t="n">
        <v>5214</v>
      </c>
      <c r="D12" s="5" t="n">
        <v>5240</v>
      </c>
      <c r="E12" s="5" t="n">
        <v>4913</v>
      </c>
      <c r="F12" s="5" t="n">
        <v>5240</v>
      </c>
      <c r="G12" s="5" t="n">
        <v>4924</v>
      </c>
      <c r="H12" s="5" t="n">
        <v>4913</v>
      </c>
    </row>
    <row r="13" spans="1:8">
      <c r="A13" s="4" t="s">
        <v>374</v>
      </c>
      <c r="F13" s="5" t="n">
        <v>496314</v>
      </c>
      <c r="G13" s="5" t="n">
        <v>476908</v>
      </c>
      <c r="H13" s="5" t="n">
        <v>463806</v>
      </c>
    </row>
    <row r="14" spans="1:8">
      <c r="A14" s="4" t="s">
        <v>375</v>
      </c>
      <c r="F14" s="5" t="n">
        <v>11727</v>
      </c>
      <c r="G14" s="5" t="n">
        <v>11724</v>
      </c>
      <c r="H14" s="5" t="n">
        <v>19767</v>
      </c>
    </row>
    <row r="15" spans="1:8">
      <c r="A15" s="4" t="s">
        <v>376</v>
      </c>
      <c r="F15" s="5" t="n">
        <v>484587</v>
      </c>
      <c r="G15" s="5" t="n">
        <v>465184</v>
      </c>
      <c r="H15" s="5" t="n">
        <v>444039</v>
      </c>
    </row>
    <row r="16" spans="1:8">
      <c r="A16" s="4" t="s">
        <v>362</v>
      </c>
    </row>
    <row r="17" spans="1:8">
      <c r="A17" s="3" t="s">
        <v>365</v>
      </c>
    </row>
    <row r="18" spans="1:8">
      <c r="A18" s="4" t="s">
        <v>366</v>
      </c>
      <c r="B18" s="5" t="n">
        <v>982</v>
      </c>
      <c r="C18" s="5" t="n">
        <v>2478</v>
      </c>
      <c r="D18" s="5" t="n">
        <v>1918</v>
      </c>
      <c r="E18" s="5" t="n">
        <v>2285</v>
      </c>
    </row>
    <row r="19" spans="1:8">
      <c r="A19" s="4" t="s">
        <v>367</v>
      </c>
      <c r="B19" s="5" t="n">
        <v>0</v>
      </c>
      <c r="C19" s="5" t="n">
        <v>-25</v>
      </c>
      <c r="D19" s="5" t="n">
        <v>0</v>
      </c>
      <c r="E19" s="5" t="n">
        <v>-37</v>
      </c>
    </row>
    <row r="20" spans="1:8">
      <c r="A20" s="4" t="s">
        <v>368</v>
      </c>
      <c r="B20" s="5" t="n">
        <v>7</v>
      </c>
      <c r="C20" s="5" t="n">
        <v>0</v>
      </c>
      <c r="D20" s="5" t="n">
        <v>37</v>
      </c>
      <c r="E20" s="5" t="n">
        <v>4</v>
      </c>
    </row>
    <row r="21" spans="1:8">
      <c r="A21" s="4" t="s">
        <v>369</v>
      </c>
      <c r="B21" s="5" t="n">
        <v>-219</v>
      </c>
      <c r="C21" s="5" t="n">
        <v>-263</v>
      </c>
      <c r="D21" s="5" t="n">
        <v>-1185</v>
      </c>
      <c r="E21" s="5" t="n">
        <v>-62</v>
      </c>
    </row>
    <row r="22" spans="1:8">
      <c r="A22" s="4" t="s">
        <v>370</v>
      </c>
      <c r="B22" s="5" t="n">
        <v>770</v>
      </c>
      <c r="C22" s="5" t="n">
        <v>2190</v>
      </c>
      <c r="D22" s="5" t="n">
        <v>770</v>
      </c>
      <c r="E22" s="5" t="n">
        <v>2190</v>
      </c>
    </row>
    <row r="23" spans="1:8">
      <c r="A23" s="3" t="s">
        <v>365</v>
      </c>
    </row>
    <row r="24" spans="1:8">
      <c r="A24" s="4" t="s">
        <v>371</v>
      </c>
      <c r="F24" s="5" t="n">
        <v>0</v>
      </c>
      <c r="G24" s="5" t="n">
        <v>0</v>
      </c>
      <c r="H24" s="5" t="n">
        <v>1513</v>
      </c>
    </row>
    <row r="25" spans="1:8">
      <c r="A25" s="4" t="s">
        <v>372</v>
      </c>
      <c r="F25" s="5" t="n">
        <v>770</v>
      </c>
      <c r="G25" s="5" t="n">
        <v>1918</v>
      </c>
      <c r="H25" s="5" t="n">
        <v>677</v>
      </c>
    </row>
    <row r="26" spans="1:8">
      <c r="A26" s="4" t="s">
        <v>373</v>
      </c>
      <c r="B26" s="5" t="n">
        <v>982</v>
      </c>
      <c r="C26" s="5" t="n">
        <v>2478</v>
      </c>
      <c r="D26" s="5" t="n">
        <v>770</v>
      </c>
      <c r="E26" s="5" t="n">
        <v>2190</v>
      </c>
      <c r="F26" s="5" t="n">
        <v>770</v>
      </c>
      <c r="G26" s="5" t="n">
        <v>1918</v>
      </c>
      <c r="H26" s="5" t="n">
        <v>2190</v>
      </c>
    </row>
    <row r="27" spans="1:8">
      <c r="A27" s="4" t="s">
        <v>374</v>
      </c>
      <c r="F27" s="5" t="n">
        <v>61184</v>
      </c>
      <c r="G27" s="5" t="n">
        <v>53973</v>
      </c>
      <c r="H27" s="5" t="n">
        <v>56432</v>
      </c>
    </row>
    <row r="28" spans="1:8">
      <c r="A28" s="4" t="s">
        <v>375</v>
      </c>
      <c r="F28" s="5" t="n">
        <v>0</v>
      </c>
      <c r="G28" s="5" t="n">
        <v>2</v>
      </c>
      <c r="H28" s="5" t="n">
        <v>5827</v>
      </c>
    </row>
    <row r="29" spans="1:8">
      <c r="A29" s="4" t="s">
        <v>376</v>
      </c>
      <c r="F29" s="5" t="n">
        <v>61184</v>
      </c>
      <c r="G29" s="5" t="n">
        <v>53971</v>
      </c>
      <c r="H29" s="5" t="n">
        <v>50605</v>
      </c>
    </row>
    <row r="30" spans="1:8">
      <c r="A30" s="4" t="s">
        <v>339</v>
      </c>
    </row>
    <row r="31" spans="1:8">
      <c r="A31" s="3" t="s">
        <v>365</v>
      </c>
    </row>
    <row r="32" spans="1:8">
      <c r="A32" s="4" t="s">
        <v>366</v>
      </c>
      <c r="B32" s="5" t="n">
        <v>2317</v>
      </c>
      <c r="C32" s="5" t="n">
        <v>1125</v>
      </c>
      <c r="D32" s="5" t="n">
        <v>1419</v>
      </c>
      <c r="E32" s="5" t="n">
        <v>1585</v>
      </c>
    </row>
    <row r="33" spans="1:8">
      <c r="A33" s="4" t="s">
        <v>367</v>
      </c>
      <c r="B33" s="5" t="n">
        <v>0</v>
      </c>
      <c r="C33" s="5" t="n">
        <v>-297</v>
      </c>
      <c r="D33" s="5" t="n">
        <v>0</v>
      </c>
      <c r="E33" s="5" t="n">
        <v>-297</v>
      </c>
    </row>
    <row r="34" spans="1:8">
      <c r="A34" s="4" t="s">
        <v>368</v>
      </c>
      <c r="B34" s="5" t="n">
        <v>35</v>
      </c>
      <c r="C34" s="5" t="n">
        <v>15</v>
      </c>
      <c r="D34" s="5" t="n">
        <v>35</v>
      </c>
      <c r="E34" s="5" t="n">
        <v>45</v>
      </c>
    </row>
    <row r="35" spans="1:8">
      <c r="A35" s="4" t="s">
        <v>369</v>
      </c>
      <c r="B35" s="5" t="n">
        <v>32</v>
      </c>
      <c r="C35" s="5" t="n">
        <v>261</v>
      </c>
      <c r="D35" s="5" t="n">
        <v>930</v>
      </c>
      <c r="E35" s="5" t="n">
        <v>-229</v>
      </c>
    </row>
    <row r="36" spans="1:8">
      <c r="A36" s="4" t="s">
        <v>370</v>
      </c>
      <c r="B36" s="5" t="n">
        <v>2384</v>
      </c>
      <c r="C36" s="5" t="n">
        <v>1104</v>
      </c>
      <c r="D36" s="5" t="n">
        <v>2384</v>
      </c>
      <c r="E36" s="5" t="n">
        <v>1104</v>
      </c>
    </row>
    <row r="37" spans="1:8">
      <c r="A37" s="3" t="s">
        <v>365</v>
      </c>
    </row>
    <row r="38" spans="1:8">
      <c r="A38" s="4" t="s">
        <v>371</v>
      </c>
      <c r="F38" s="5" t="n">
        <v>0</v>
      </c>
      <c r="G38" s="5" t="n">
        <v>0</v>
      </c>
      <c r="H38" s="5" t="n">
        <v>4</v>
      </c>
    </row>
    <row r="39" spans="1:8">
      <c r="A39" s="4" t="s">
        <v>372</v>
      </c>
      <c r="F39" s="5" t="n">
        <v>2384</v>
      </c>
      <c r="G39" s="5" t="n">
        <v>1419</v>
      </c>
      <c r="H39" s="5" t="n">
        <v>1100</v>
      </c>
    </row>
    <row r="40" spans="1:8">
      <c r="A40" s="4" t="s">
        <v>373</v>
      </c>
      <c r="B40" s="5" t="n">
        <v>2317</v>
      </c>
      <c r="C40" s="5" t="n">
        <v>1125</v>
      </c>
      <c r="D40" s="5" t="n">
        <v>2384</v>
      </c>
      <c r="E40" s="5" t="n">
        <v>1104</v>
      </c>
      <c r="F40" s="5" t="n">
        <v>2384</v>
      </c>
      <c r="G40" s="5" t="n">
        <v>1419</v>
      </c>
      <c r="H40" s="5" t="n">
        <v>1104</v>
      </c>
    </row>
    <row r="41" spans="1:8">
      <c r="A41" s="4" t="s">
        <v>374</v>
      </c>
      <c r="F41" s="5" t="n">
        <v>273715</v>
      </c>
      <c r="G41" s="5" t="n">
        <v>254505</v>
      </c>
      <c r="H41" s="5" t="n">
        <v>255556</v>
      </c>
    </row>
    <row r="42" spans="1:8">
      <c r="A42" s="4" t="s">
        <v>375</v>
      </c>
      <c r="F42" s="5" t="n">
        <v>7809</v>
      </c>
      <c r="G42" s="5" t="n">
        <v>7398</v>
      </c>
      <c r="H42" s="5" t="n">
        <v>8404</v>
      </c>
    </row>
    <row r="43" spans="1:8">
      <c r="A43" s="4" t="s">
        <v>376</v>
      </c>
      <c r="F43" s="5" t="n">
        <v>265906</v>
      </c>
      <c r="G43" s="5" t="n">
        <v>247107</v>
      </c>
      <c r="H43" s="5" t="n">
        <v>247152</v>
      </c>
    </row>
    <row r="44" spans="1:8">
      <c r="A44" s="4" t="s">
        <v>346</v>
      </c>
    </row>
    <row r="45" spans="1:8">
      <c r="A45" s="3" t="s">
        <v>365</v>
      </c>
    </row>
    <row r="46" spans="1:8">
      <c r="A46" s="4" t="s">
        <v>366</v>
      </c>
      <c r="B46" s="5" t="n">
        <v>275</v>
      </c>
      <c r="D46" s="5" t="n">
        <v>63</v>
      </c>
      <c r="E46" s="5" t="n">
        <v>260</v>
      </c>
    </row>
    <row r="47" spans="1:8">
      <c r="A47" s="4" t="s">
        <v>367</v>
      </c>
      <c r="B47" s="5" t="n">
        <v>0</v>
      </c>
      <c r="C47" s="5" t="n">
        <v>0</v>
      </c>
      <c r="D47" s="5" t="n">
        <v>0</v>
      </c>
      <c r="E47" s="5" t="n">
        <v>-260</v>
      </c>
    </row>
    <row r="48" spans="1:8">
      <c r="A48" s="4" t="s">
        <v>368</v>
      </c>
      <c r="B48" s="5" t="n">
        <v>0</v>
      </c>
      <c r="C48" s="5" t="n">
        <v>10</v>
      </c>
      <c r="D48" s="5" t="n">
        <v>0</v>
      </c>
      <c r="E48" s="5" t="n">
        <v>10</v>
      </c>
    </row>
    <row r="49" spans="1:8">
      <c r="A49" s="4" t="s">
        <v>369</v>
      </c>
      <c r="B49" s="5" t="n">
        <v>119</v>
      </c>
      <c r="C49" s="5" t="n">
        <v>66</v>
      </c>
      <c r="D49" s="5" t="n">
        <v>331</v>
      </c>
      <c r="E49" s="5" t="n">
        <v>66</v>
      </c>
    </row>
    <row r="50" spans="1:8">
      <c r="A50" s="4" t="s">
        <v>370</v>
      </c>
      <c r="B50" s="5" t="n">
        <v>394</v>
      </c>
      <c r="C50" s="5" t="n">
        <v>76</v>
      </c>
      <c r="D50" s="5" t="n">
        <v>394</v>
      </c>
      <c r="E50" s="5" t="n">
        <v>76</v>
      </c>
    </row>
    <row r="51" spans="1:8">
      <c r="A51" s="3" t="s">
        <v>365</v>
      </c>
    </row>
    <row r="52" spans="1:8">
      <c r="A52" s="4" t="s">
        <v>371</v>
      </c>
      <c r="F52" s="5" t="n">
        <v>0</v>
      </c>
      <c r="G52" s="5" t="n">
        <v>0</v>
      </c>
      <c r="H52" s="5" t="n">
        <v>0</v>
      </c>
    </row>
    <row r="53" spans="1:8">
      <c r="A53" s="4" t="s">
        <v>372</v>
      </c>
      <c r="F53" s="5" t="n">
        <v>394</v>
      </c>
      <c r="G53" s="5" t="n">
        <v>63</v>
      </c>
      <c r="H53" s="5" t="n">
        <v>76</v>
      </c>
    </row>
    <row r="54" spans="1:8">
      <c r="A54" s="4" t="s">
        <v>373</v>
      </c>
      <c r="B54" s="5" t="n">
        <v>275</v>
      </c>
      <c r="C54" s="5" t="n">
        <v>76</v>
      </c>
      <c r="D54" s="5" t="n">
        <v>394</v>
      </c>
      <c r="E54" s="5" t="n">
        <v>76</v>
      </c>
      <c r="F54" s="5" t="n">
        <v>394</v>
      </c>
      <c r="G54" s="5" t="n">
        <v>63</v>
      </c>
      <c r="H54" s="5" t="n">
        <v>76</v>
      </c>
    </row>
    <row r="55" spans="1:8">
      <c r="A55" s="4" t="s">
        <v>374</v>
      </c>
      <c r="F55" s="5" t="n">
        <v>12386</v>
      </c>
      <c r="G55" s="5" t="n">
        <v>3096</v>
      </c>
      <c r="H55" s="5" t="n">
        <v>8622</v>
      </c>
    </row>
    <row r="56" spans="1:8">
      <c r="A56" s="4" t="s">
        <v>375</v>
      </c>
      <c r="F56" s="5" t="n">
        <v>0</v>
      </c>
      <c r="G56" s="5" t="n">
        <v>0</v>
      </c>
      <c r="H56" s="5" t="n">
        <v>0</v>
      </c>
    </row>
    <row r="57" spans="1:8">
      <c r="A57" s="4" t="s">
        <v>376</v>
      </c>
      <c r="F57" s="5" t="n">
        <v>12386</v>
      </c>
      <c r="G57" s="5" t="n">
        <v>3096</v>
      </c>
      <c r="H57" s="5" t="n">
        <v>8622</v>
      </c>
    </row>
    <row r="58" spans="1:8">
      <c r="A58" s="4" t="s">
        <v>363</v>
      </c>
    </row>
    <row r="59" spans="1:8">
      <c r="A59" s="3" t="s">
        <v>365</v>
      </c>
    </row>
    <row r="60" spans="1:8">
      <c r="A60" s="4" t="s">
        <v>366</v>
      </c>
      <c r="B60" s="5" t="n">
        <v>150</v>
      </c>
      <c r="C60" s="5" t="n">
        <v>149</v>
      </c>
      <c r="D60" s="5" t="n">
        <v>215</v>
      </c>
      <c r="E60" s="5" t="n">
        <v>25</v>
      </c>
    </row>
    <row r="61" spans="1:8">
      <c r="A61" s="4" t="s">
        <v>367</v>
      </c>
      <c r="B61" s="5" t="n">
        <v>0</v>
      </c>
      <c r="C61" s="5" t="n">
        <v>0</v>
      </c>
      <c r="D61" s="5" t="n">
        <v>0</v>
      </c>
      <c r="E61" s="5" t="n">
        <v>0</v>
      </c>
    </row>
    <row r="62" spans="1:8">
      <c r="A62" s="4" t="s">
        <v>368</v>
      </c>
      <c r="B62" s="5" t="n">
        <v>0</v>
      </c>
      <c r="C62" s="5" t="n">
        <v>0</v>
      </c>
      <c r="D62" s="5" t="n">
        <v>5</v>
      </c>
      <c r="E62" s="5" t="n">
        <v>0</v>
      </c>
    </row>
    <row r="63" spans="1:8">
      <c r="A63" s="4" t="s">
        <v>369</v>
      </c>
      <c r="B63" s="5" t="n">
        <v>38</v>
      </c>
      <c r="C63" s="5" t="n">
        <v>-27</v>
      </c>
      <c r="D63" s="5" t="n">
        <v>-32</v>
      </c>
      <c r="E63" s="5" t="n">
        <v>97</v>
      </c>
    </row>
    <row r="64" spans="1:8">
      <c r="A64" s="4" t="s">
        <v>370</v>
      </c>
      <c r="B64" s="5" t="n">
        <v>188</v>
      </c>
      <c r="C64" s="5" t="n">
        <v>122</v>
      </c>
      <c r="D64" s="5" t="n">
        <v>188</v>
      </c>
      <c r="E64" s="5" t="n">
        <v>122</v>
      </c>
    </row>
    <row r="65" spans="1:8">
      <c r="A65" s="3" t="s">
        <v>365</v>
      </c>
    </row>
    <row r="66" spans="1:8">
      <c r="A66" s="4" t="s">
        <v>371</v>
      </c>
      <c r="F66" s="5" t="n">
        <v>0</v>
      </c>
      <c r="G66" s="5" t="n">
        <v>0</v>
      </c>
      <c r="H66" s="5" t="n">
        <v>0</v>
      </c>
    </row>
    <row r="67" spans="1:8">
      <c r="A67" s="4" t="s">
        <v>372</v>
      </c>
      <c r="F67" s="5" t="n">
        <v>188</v>
      </c>
      <c r="G67" s="5" t="n">
        <v>215</v>
      </c>
      <c r="H67" s="5" t="n">
        <v>122</v>
      </c>
    </row>
    <row r="68" spans="1:8">
      <c r="A68" s="4" t="s">
        <v>373</v>
      </c>
      <c r="B68" s="5" t="n">
        <v>150</v>
      </c>
      <c r="C68" s="5" t="n">
        <v>149</v>
      </c>
      <c r="D68" s="5" t="n">
        <v>188</v>
      </c>
      <c r="E68" s="5" t="n">
        <v>122</v>
      </c>
      <c r="F68" s="5" t="n">
        <v>188</v>
      </c>
      <c r="G68" s="5" t="n">
        <v>215</v>
      </c>
      <c r="H68" s="5" t="n">
        <v>122</v>
      </c>
    </row>
    <row r="69" spans="1:8">
      <c r="A69" s="4" t="s">
        <v>374</v>
      </c>
      <c r="F69" s="5" t="n">
        <v>10669</v>
      </c>
      <c r="G69" s="5" t="n">
        <v>10627</v>
      </c>
      <c r="H69" s="5" t="n">
        <v>11725</v>
      </c>
    </row>
    <row r="70" spans="1:8">
      <c r="A70" s="4" t="s">
        <v>375</v>
      </c>
      <c r="F70" s="5" t="n">
        <v>0</v>
      </c>
      <c r="G70" s="5" t="n">
        <v>0</v>
      </c>
      <c r="H70" s="5" t="n">
        <v>0</v>
      </c>
    </row>
    <row r="71" spans="1:8">
      <c r="A71" s="4" t="s">
        <v>376</v>
      </c>
      <c r="F71" s="5" t="n">
        <v>10669</v>
      </c>
      <c r="G71" s="5" t="n">
        <v>10627</v>
      </c>
      <c r="H71" s="5" t="n">
        <v>11725</v>
      </c>
    </row>
    <row r="72" spans="1:8">
      <c r="A72" s="4" t="s">
        <v>348</v>
      </c>
    </row>
    <row r="73" spans="1:8">
      <c r="A73" s="3" t="s">
        <v>365</v>
      </c>
    </row>
    <row r="74" spans="1:8">
      <c r="A74" s="4" t="s">
        <v>366</v>
      </c>
      <c r="B74" s="5" t="n">
        <v>660</v>
      </c>
      <c r="C74" s="5" t="n">
        <v>630</v>
      </c>
      <c r="D74" s="5" t="n">
        <v>831</v>
      </c>
      <c r="E74" s="5" t="n">
        <v>795</v>
      </c>
    </row>
    <row r="75" spans="1:8">
      <c r="A75" s="4" t="s">
        <v>367</v>
      </c>
      <c r="B75" s="5" t="n">
        <v>-7</v>
      </c>
      <c r="C75" s="5" t="n">
        <v>0</v>
      </c>
      <c r="D75" s="5" t="n">
        <v>-10</v>
      </c>
      <c r="E75" s="5" t="n">
        <v>-195</v>
      </c>
    </row>
    <row r="76" spans="1:8">
      <c r="A76" s="4" t="s">
        <v>368</v>
      </c>
      <c r="B76" s="5" t="n">
        <v>0</v>
      </c>
      <c r="C76" s="5" t="n">
        <v>0</v>
      </c>
      <c r="D76" s="5" t="n">
        <v>0</v>
      </c>
      <c r="E76" s="5" t="n">
        <v>0</v>
      </c>
    </row>
    <row r="77" spans="1:8">
      <c r="A77" s="4" t="s">
        <v>369</v>
      </c>
      <c r="B77" s="5" t="n">
        <v>-26</v>
      </c>
      <c r="C77" s="5" t="n">
        <v>-76</v>
      </c>
      <c r="D77" s="5" t="n">
        <v>-194</v>
      </c>
      <c r="E77" s="5" t="n">
        <v>-46</v>
      </c>
    </row>
    <row r="78" spans="1:8">
      <c r="A78" s="4" t="s">
        <v>370</v>
      </c>
      <c r="B78" s="5" t="n">
        <v>627</v>
      </c>
      <c r="C78" s="5" t="n">
        <v>554</v>
      </c>
      <c r="D78" s="5" t="n">
        <v>627</v>
      </c>
      <c r="E78" s="5" t="n">
        <v>554</v>
      </c>
    </row>
    <row r="79" spans="1:8">
      <c r="A79" s="3" t="s">
        <v>365</v>
      </c>
    </row>
    <row r="80" spans="1:8">
      <c r="A80" s="4" t="s">
        <v>371</v>
      </c>
      <c r="F80" s="5" t="n">
        <v>0</v>
      </c>
      <c r="G80" s="5" t="n">
        <v>0</v>
      </c>
      <c r="H80" s="5" t="n">
        <v>0</v>
      </c>
    </row>
    <row r="81" spans="1:8">
      <c r="A81" s="4" t="s">
        <v>372</v>
      </c>
      <c r="F81" s="5" t="n">
        <v>627</v>
      </c>
      <c r="G81" s="5" t="n">
        <v>831</v>
      </c>
      <c r="H81" s="5" t="n">
        <v>554</v>
      </c>
    </row>
    <row r="82" spans="1:8">
      <c r="A82" s="4" t="s">
        <v>373</v>
      </c>
      <c r="B82" s="5" t="n">
        <v>660</v>
      </c>
      <c r="C82" s="5" t="n">
        <v>630</v>
      </c>
      <c r="D82" s="5" t="n">
        <v>627</v>
      </c>
      <c r="E82" s="5" t="n">
        <v>554</v>
      </c>
      <c r="F82" s="5" t="n">
        <v>627</v>
      </c>
      <c r="G82" s="5" t="n">
        <v>831</v>
      </c>
      <c r="H82" s="5" t="n">
        <v>554</v>
      </c>
    </row>
    <row r="83" spans="1:8">
      <c r="A83" s="4" t="s">
        <v>374</v>
      </c>
      <c r="F83" s="5" t="n">
        <v>91378</v>
      </c>
      <c r="G83" s="5" t="n">
        <v>108543</v>
      </c>
      <c r="H83" s="5" t="n">
        <v>85942</v>
      </c>
    </row>
    <row r="84" spans="1:8">
      <c r="A84" s="4" t="s">
        <v>375</v>
      </c>
      <c r="F84" s="5" t="n">
        <v>3366</v>
      </c>
      <c r="G84" s="5" t="n">
        <v>3764</v>
      </c>
      <c r="H84" s="5" t="n">
        <v>4978</v>
      </c>
    </row>
    <row r="85" spans="1:8">
      <c r="A85" s="4" t="s">
        <v>376</v>
      </c>
      <c r="F85" s="5" t="n">
        <v>88012</v>
      </c>
      <c r="G85" s="5" t="n">
        <v>104779</v>
      </c>
      <c r="H85" s="5" t="n">
        <v>80964</v>
      </c>
    </row>
    <row r="86" spans="1:8">
      <c r="A86" s="4" t="s">
        <v>349</v>
      </c>
    </row>
    <row r="87" spans="1:8">
      <c r="A87" s="3" t="s">
        <v>365</v>
      </c>
    </row>
    <row r="88" spans="1:8">
      <c r="A88" s="4" t="s">
        <v>366</v>
      </c>
      <c r="B88" s="5" t="n">
        <v>726</v>
      </c>
      <c r="C88" s="5" t="n">
        <v>694</v>
      </c>
      <c r="D88" s="5" t="n">
        <v>478</v>
      </c>
      <c r="E88" s="5" t="n">
        <v>534</v>
      </c>
    </row>
    <row r="89" spans="1:8">
      <c r="A89" s="4" t="s">
        <v>367</v>
      </c>
      <c r="B89" s="5" t="n">
        <v>-4</v>
      </c>
      <c r="C89" s="5" t="n">
        <v>-4</v>
      </c>
      <c r="D89" s="5" t="n">
        <v>-11</v>
      </c>
      <c r="E89" s="5" t="n">
        <v>-39</v>
      </c>
    </row>
    <row r="90" spans="1:8">
      <c r="A90" s="4" t="s">
        <v>368</v>
      </c>
      <c r="B90" s="5" t="n">
        <v>1</v>
      </c>
      <c r="C90" s="5" t="n">
        <v>0</v>
      </c>
      <c r="D90" s="5" t="n">
        <v>10</v>
      </c>
      <c r="E90" s="5" t="n">
        <v>1</v>
      </c>
    </row>
    <row r="91" spans="1:8">
      <c r="A91" s="4" t="s">
        <v>369</v>
      </c>
      <c r="B91" s="5" t="n">
        <v>-25</v>
      </c>
      <c r="C91" s="5" t="n">
        <v>0</v>
      </c>
      <c r="D91" s="5" t="n">
        <v>221</v>
      </c>
      <c r="E91" s="5" t="n">
        <v>194</v>
      </c>
    </row>
    <row r="92" spans="1:8">
      <c r="A92" s="4" t="s">
        <v>370</v>
      </c>
      <c r="B92" s="5" t="n">
        <v>698</v>
      </c>
      <c r="C92" s="5" t="n">
        <v>690</v>
      </c>
      <c r="D92" s="5" t="n">
        <v>698</v>
      </c>
      <c r="E92" s="5" t="n">
        <v>690</v>
      </c>
    </row>
    <row r="93" spans="1:8">
      <c r="A93" s="3" t="s">
        <v>365</v>
      </c>
    </row>
    <row r="94" spans="1:8">
      <c r="A94" s="4" t="s">
        <v>371</v>
      </c>
      <c r="F94" s="5" t="n">
        <v>3</v>
      </c>
      <c r="H94" s="5" t="n">
        <v>3</v>
      </c>
    </row>
    <row r="95" spans="1:8">
      <c r="A95" s="4" t="s">
        <v>372</v>
      </c>
      <c r="F95" s="5" t="n">
        <v>695</v>
      </c>
      <c r="H95" s="5" t="n">
        <v>687</v>
      </c>
    </row>
    <row r="96" spans="1:8">
      <c r="A96" s="4" t="s">
        <v>373</v>
      </c>
      <c r="B96" s="5" t="n">
        <v>726</v>
      </c>
      <c r="C96" s="5" t="n">
        <v>694</v>
      </c>
      <c r="D96" s="5" t="n">
        <v>698</v>
      </c>
      <c r="E96" s="5" t="n">
        <v>690</v>
      </c>
      <c r="F96" s="5" t="n">
        <v>698</v>
      </c>
      <c r="G96" s="5" t="n">
        <v>478</v>
      </c>
      <c r="H96" s="5" t="n">
        <v>690</v>
      </c>
    </row>
    <row r="97" spans="1:8">
      <c r="A97" s="4" t="s">
        <v>374</v>
      </c>
      <c r="F97" s="5" t="n">
        <v>46982</v>
      </c>
      <c r="G97" s="5" t="n">
        <v>46164</v>
      </c>
      <c r="H97" s="5" t="n">
        <v>45529</v>
      </c>
    </row>
    <row r="98" spans="1:8">
      <c r="A98" s="4" t="s">
        <v>375</v>
      </c>
      <c r="F98" s="5" t="n">
        <v>552</v>
      </c>
      <c r="H98" s="5" t="n">
        <v>558</v>
      </c>
    </row>
    <row r="99" spans="1:8">
      <c r="A99" s="4" t="s">
        <v>376</v>
      </c>
      <c r="F99" s="5" t="n">
        <v>46430</v>
      </c>
      <c r="H99" s="5" t="n">
        <v>44971</v>
      </c>
    </row>
    <row r="100" spans="1:8">
      <c r="A100" s="4" t="s">
        <v>377</v>
      </c>
    </row>
    <row r="101" spans="1:8">
      <c r="A101" s="3" t="s">
        <v>365</v>
      </c>
    </row>
    <row r="102" spans="1:8">
      <c r="A102" s="4" t="s">
        <v>366</v>
      </c>
      <c r="B102" s="5" t="n">
        <v>98</v>
      </c>
      <c r="C102" s="5" t="n">
        <v>138</v>
      </c>
      <c r="D102" s="5" t="n">
        <v>478</v>
      </c>
      <c r="E102" s="5" t="n">
        <v>197</v>
      </c>
    </row>
    <row r="103" spans="1:8">
      <c r="A103" s="4" t="s">
        <v>367</v>
      </c>
      <c r="B103" s="5" t="n">
        <v>0</v>
      </c>
      <c r="C103" s="5" t="n">
        <v>0</v>
      </c>
      <c r="D103" s="5" t="n">
        <v>0</v>
      </c>
      <c r="E103" s="5" t="n">
        <v>0</v>
      </c>
    </row>
    <row r="104" spans="1:8">
      <c r="A104" s="4" t="s">
        <v>368</v>
      </c>
      <c r="B104" s="5" t="n">
        <v>0</v>
      </c>
      <c r="C104" s="5" t="n">
        <v>0</v>
      </c>
      <c r="D104" s="5" t="n">
        <v>0</v>
      </c>
      <c r="E104" s="5" t="n">
        <v>0</v>
      </c>
    </row>
    <row r="105" spans="1:8">
      <c r="A105" s="4" t="s">
        <v>369</v>
      </c>
      <c r="B105" s="5" t="n">
        <v>81</v>
      </c>
      <c r="C105" s="5" t="n">
        <v>39</v>
      </c>
      <c r="D105" s="5" t="n">
        <v>179</v>
      </c>
      <c r="E105" s="5" t="n">
        <v>-20</v>
      </c>
    </row>
    <row r="106" spans="1:8">
      <c r="A106" s="4" t="s">
        <v>370</v>
      </c>
      <c r="B106" s="5" t="n">
        <v>179</v>
      </c>
      <c r="C106" s="5" t="n">
        <v>177</v>
      </c>
      <c r="D106" s="5" t="n">
        <v>179</v>
      </c>
      <c r="E106" s="5" t="n">
        <v>177</v>
      </c>
    </row>
    <row r="107" spans="1:8">
      <c r="A107" s="3" t="s">
        <v>365</v>
      </c>
    </row>
    <row r="108" spans="1:8">
      <c r="A108" s="4" t="s">
        <v>371</v>
      </c>
      <c r="F108" s="5" t="n">
        <v>0</v>
      </c>
      <c r="G108" s="5" t="n">
        <v>7</v>
      </c>
      <c r="H108" s="5" t="n">
        <v>0</v>
      </c>
    </row>
    <row r="109" spans="1:8">
      <c r="A109" s="4" t="s">
        <v>372</v>
      </c>
      <c r="F109" s="5" t="n">
        <v>179</v>
      </c>
      <c r="G109" s="5" t="n">
        <v>471</v>
      </c>
      <c r="H109" s="5" t="n">
        <v>177</v>
      </c>
    </row>
    <row r="110" spans="1:8">
      <c r="A110" s="4" t="s">
        <v>373</v>
      </c>
      <c r="B110" s="7" t="n">
        <v>98</v>
      </c>
      <c r="C110" s="7" t="n">
        <v>138</v>
      </c>
      <c r="D110" s="7" t="n">
        <v>179</v>
      </c>
      <c r="E110" s="7" t="n">
        <v>177</v>
      </c>
      <c r="F110" s="5" t="n">
        <v>179</v>
      </c>
      <c r="G110" s="5" t="n">
        <v>478</v>
      </c>
      <c r="H110" s="5" t="n">
        <v>177</v>
      </c>
    </row>
    <row r="111" spans="1:8">
      <c r="A111" s="4" t="s">
        <v>374</v>
      </c>
      <c r="F111" s="5" t="n">
        <v>0</v>
      </c>
      <c r="G111" s="5" t="n">
        <v>46164</v>
      </c>
      <c r="H111" s="5" t="n">
        <v>0</v>
      </c>
    </row>
    <row r="112" spans="1:8">
      <c r="A112" s="4" t="s">
        <v>375</v>
      </c>
      <c r="F112" s="5" t="n">
        <v>0</v>
      </c>
      <c r="G112" s="5" t="n">
        <v>560</v>
      </c>
      <c r="H112" s="5" t="n">
        <v>0</v>
      </c>
    </row>
    <row r="113" spans="1:8">
      <c r="A113" s="4" t="s">
        <v>376</v>
      </c>
      <c r="F113" s="7" t="n">
        <v>0</v>
      </c>
      <c r="G113" s="7" t="n">
        <v>45604</v>
      </c>
      <c r="H1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7" t="n">
        <v>383000</v>
      </c>
      <c r="C3" s="7" t="n">
        <v>866000</v>
      </c>
    </row>
    <row r="4" spans="1:3">
      <c r="A4" s="4" t="s">
        <v>381</v>
      </c>
    </row>
    <row r="5" spans="1:3">
      <c r="A5" s="3" t="s">
        <v>379</v>
      </c>
    </row>
    <row r="6" spans="1:3">
      <c r="A6" s="4" t="s">
        <v>380</v>
      </c>
      <c r="B6" s="5" t="n">
        <v>383000</v>
      </c>
      <c r="C6" s="5" t="n">
        <v>866000</v>
      </c>
    </row>
    <row r="7" spans="1:3">
      <c r="A7" s="4" t="s">
        <v>350</v>
      </c>
    </row>
    <row r="8" spans="1:3">
      <c r="A8" s="3" t="s">
        <v>379</v>
      </c>
    </row>
    <row r="9" spans="1:3">
      <c r="A9" s="4" t="s">
        <v>382</v>
      </c>
      <c r="B9" s="5" t="n">
        <v>383000</v>
      </c>
      <c r="C9" s="5" t="n">
        <v>728000</v>
      </c>
    </row>
    <row r="10" spans="1:3">
      <c r="A10" s="4" t="s">
        <v>383</v>
      </c>
      <c r="B10" s="5" t="n">
        <v>383000</v>
      </c>
      <c r="C10" s="5" t="n">
        <v>138000</v>
      </c>
    </row>
    <row r="11" spans="1:3">
      <c r="A11" s="4" t="s">
        <v>384</v>
      </c>
    </row>
    <row r="12" spans="1:3">
      <c r="A12" s="3" t="s">
        <v>379</v>
      </c>
    </row>
    <row r="13" spans="1:3">
      <c r="A13" s="4" t="s">
        <v>382</v>
      </c>
      <c r="B13" s="5" t="n">
        <v>383000</v>
      </c>
      <c r="C13" s="5" t="n">
        <v>728000</v>
      </c>
    </row>
    <row r="14" spans="1:3">
      <c r="A14" s="4" t="s">
        <v>339</v>
      </c>
    </row>
    <row r="15" spans="1:3">
      <c r="A15" s="3" t="s">
        <v>379</v>
      </c>
    </row>
    <row r="16" spans="1:3">
      <c r="A16" s="4" t="s">
        <v>380</v>
      </c>
      <c r="C16" s="5" t="n">
        <v>138000</v>
      </c>
    </row>
    <row r="17" spans="1:3">
      <c r="A17" s="4" t="s">
        <v>385</v>
      </c>
    </row>
    <row r="18" spans="1:3">
      <c r="A18" s="3" t="s">
        <v>379</v>
      </c>
    </row>
    <row r="19" spans="1:3">
      <c r="A19" s="4" t="s">
        <v>380</v>
      </c>
      <c r="C19" s="5" t="n">
        <v>138000</v>
      </c>
    </row>
    <row r="20" spans="1:3">
      <c r="A20" s="4" t="s">
        <v>386</v>
      </c>
    </row>
    <row r="21" spans="1:3">
      <c r="A21" s="3" t="s">
        <v>379</v>
      </c>
    </row>
    <row r="22" spans="1:3">
      <c r="A22" s="4" t="s">
        <v>383</v>
      </c>
      <c r="C22" s="5" t="n">
        <v>138000</v>
      </c>
    </row>
    <row r="23" spans="1:3">
      <c r="A23" s="4" t="s">
        <v>387</v>
      </c>
    </row>
    <row r="24" spans="1:3">
      <c r="A24" s="3" t="s">
        <v>379</v>
      </c>
    </row>
    <row r="25" spans="1:3">
      <c r="A25" s="4" t="s">
        <v>383</v>
      </c>
      <c r="C25" s="5" t="n">
        <v>138000</v>
      </c>
    </row>
    <row r="26" spans="1:3">
      <c r="A26" s="4" t="s">
        <v>348</v>
      </c>
    </row>
    <row r="27" spans="1:3">
      <c r="A27" s="3" t="s">
        <v>379</v>
      </c>
    </row>
    <row r="28" spans="1:3">
      <c r="A28" s="4" t="s">
        <v>380</v>
      </c>
      <c r="B28" s="5" t="n">
        <v>380000</v>
      </c>
      <c r="C28" s="5" t="n">
        <v>719000</v>
      </c>
    </row>
    <row r="29" spans="1:3">
      <c r="A29" s="4" t="s">
        <v>388</v>
      </c>
    </row>
    <row r="30" spans="1:3">
      <c r="A30" s="3" t="s">
        <v>379</v>
      </c>
    </row>
    <row r="31" spans="1:3">
      <c r="A31" s="4" t="s">
        <v>380</v>
      </c>
      <c r="B31" s="5" t="n">
        <v>380000</v>
      </c>
      <c r="C31" s="5" t="n">
        <v>719000</v>
      </c>
    </row>
    <row r="32" spans="1:3">
      <c r="A32" s="4" t="s">
        <v>389</v>
      </c>
    </row>
    <row r="33" spans="1:3">
      <c r="A33" s="3" t="s">
        <v>379</v>
      </c>
    </row>
    <row r="34" spans="1:3">
      <c r="A34" s="4" t="s">
        <v>382</v>
      </c>
      <c r="B34" s="5" t="n">
        <v>380000</v>
      </c>
      <c r="C34" s="5" t="n">
        <v>719000</v>
      </c>
    </row>
    <row r="35" spans="1:3">
      <c r="A35" s="4" t="s">
        <v>383</v>
      </c>
      <c r="B35" s="5" t="n">
        <v>380000</v>
      </c>
    </row>
    <row r="36" spans="1:3">
      <c r="A36" s="4" t="s">
        <v>390</v>
      </c>
    </row>
    <row r="37" spans="1:3">
      <c r="A37" s="3" t="s">
        <v>379</v>
      </c>
    </row>
    <row r="38" spans="1:3">
      <c r="A38" s="4" t="s">
        <v>382</v>
      </c>
      <c r="B38" s="5" t="n">
        <v>380000</v>
      </c>
      <c r="C38" s="5" t="n">
        <v>719000</v>
      </c>
    </row>
    <row r="39" spans="1:3">
      <c r="A39" s="4" t="s">
        <v>391</v>
      </c>
    </row>
    <row r="40" spans="1:3">
      <c r="A40" s="3" t="s">
        <v>379</v>
      </c>
    </row>
    <row r="41" spans="1:3">
      <c r="A41" s="4" t="s">
        <v>382</v>
      </c>
      <c r="B41" s="5" t="n">
        <v>380000</v>
      </c>
      <c r="C41" s="5" t="n">
        <v>719000</v>
      </c>
    </row>
    <row r="42" spans="1:3">
      <c r="A42" s="4" t="s">
        <v>392</v>
      </c>
    </row>
    <row r="43" spans="1:3">
      <c r="A43" s="3" t="s">
        <v>379</v>
      </c>
    </row>
    <row r="44" spans="1:3">
      <c r="A44" s="4" t="s">
        <v>382</v>
      </c>
      <c r="B44" s="5" t="n">
        <v>380000</v>
      </c>
      <c r="C44" s="5" t="n">
        <v>719000</v>
      </c>
    </row>
    <row r="45" spans="1:3">
      <c r="A45" s="4" t="s">
        <v>349</v>
      </c>
    </row>
    <row r="46" spans="1:3">
      <c r="A46" s="3" t="s">
        <v>379</v>
      </c>
    </row>
    <row r="47" spans="1:3">
      <c r="A47" s="4" t="s">
        <v>380</v>
      </c>
      <c r="B47" s="5" t="n">
        <v>3000</v>
      </c>
      <c r="C47" s="5" t="n">
        <v>7000</v>
      </c>
    </row>
    <row r="48" spans="1:3">
      <c r="A48" s="4" t="s">
        <v>393</v>
      </c>
    </row>
    <row r="49" spans="1:3">
      <c r="A49" s="3" t="s">
        <v>379</v>
      </c>
    </row>
    <row r="50" spans="1:3">
      <c r="A50" s="4" t="s">
        <v>380</v>
      </c>
      <c r="B50" s="5" t="n">
        <v>3000</v>
      </c>
      <c r="C50" s="5" t="n">
        <v>7000</v>
      </c>
    </row>
    <row r="51" spans="1:3">
      <c r="A51" s="4" t="s">
        <v>394</v>
      </c>
    </row>
    <row r="52" spans="1:3">
      <c r="A52" s="3" t="s">
        <v>379</v>
      </c>
    </row>
    <row r="53" spans="1:3">
      <c r="A53" s="4" t="s">
        <v>382</v>
      </c>
      <c r="B53" s="5" t="n">
        <v>3000</v>
      </c>
      <c r="C53" s="5" t="n">
        <v>7000</v>
      </c>
    </row>
    <row r="54" spans="1:3">
      <c r="A54" s="4" t="s">
        <v>383</v>
      </c>
      <c r="B54" s="5" t="n">
        <v>3000</v>
      </c>
    </row>
    <row r="55" spans="1:3">
      <c r="A55" s="4" t="s">
        <v>395</v>
      </c>
    </row>
    <row r="56" spans="1:3">
      <c r="A56" s="3" t="s">
        <v>379</v>
      </c>
    </row>
    <row r="57" spans="1:3">
      <c r="A57" s="4" t="s">
        <v>382</v>
      </c>
      <c r="B57" s="5" t="n">
        <v>3000</v>
      </c>
      <c r="C57" s="5" t="n">
        <v>7000</v>
      </c>
    </row>
    <row r="58" spans="1:3">
      <c r="A58" s="4" t="s">
        <v>396</v>
      </c>
    </row>
    <row r="59" spans="1:3">
      <c r="A59" s="3" t="s">
        <v>379</v>
      </c>
    </row>
    <row r="60" spans="1:3">
      <c r="A60" s="4" t="s">
        <v>382</v>
      </c>
      <c r="B60" s="5" t="n">
        <v>3000</v>
      </c>
      <c r="C60" s="5" t="n">
        <v>7000</v>
      </c>
    </row>
    <row r="61" spans="1:3">
      <c r="A61" s="4" t="s">
        <v>397</v>
      </c>
    </row>
    <row r="62" spans="1:3">
      <c r="A62" s="3" t="s">
        <v>379</v>
      </c>
    </row>
    <row r="63" spans="1:3">
      <c r="A63" s="4" t="s">
        <v>382</v>
      </c>
      <c r="B63" s="7" t="n">
        <v>3000</v>
      </c>
      <c r="C63" s="5" t="n">
        <v>7000</v>
      </c>
    </row>
    <row r="64" spans="1:3">
      <c r="A64" s="4" t="s">
        <v>398</v>
      </c>
    </row>
    <row r="65" spans="1:3">
      <c r="A65" s="3" t="s">
        <v>379</v>
      </c>
    </row>
    <row r="66" spans="1:3">
      <c r="A66" s="4" t="s">
        <v>380</v>
      </c>
      <c r="C66" s="5" t="n">
        <v>7000</v>
      </c>
    </row>
    <row r="67" spans="1:3">
      <c r="A67" s="4" t="s">
        <v>362</v>
      </c>
    </row>
    <row r="68" spans="1:3">
      <c r="A68" s="3" t="s">
        <v>379</v>
      </c>
    </row>
    <row r="69" spans="1:3">
      <c r="A69" s="4" t="s">
        <v>380</v>
      </c>
      <c r="C69" s="5" t="n">
        <v>2000</v>
      </c>
    </row>
    <row r="70" spans="1:3">
      <c r="A70" s="4" t="s">
        <v>399</v>
      </c>
    </row>
    <row r="71" spans="1:3">
      <c r="A71" s="3" t="s">
        <v>379</v>
      </c>
    </row>
    <row r="72" spans="1:3">
      <c r="A72" s="4" t="s">
        <v>380</v>
      </c>
      <c r="C72" s="5" t="n">
        <v>2000</v>
      </c>
    </row>
    <row r="73" spans="1:3">
      <c r="A73" s="4" t="s">
        <v>400</v>
      </c>
    </row>
    <row r="74" spans="1:3">
      <c r="A74" s="3" t="s">
        <v>379</v>
      </c>
    </row>
    <row r="75" spans="1:3">
      <c r="A75" s="4" t="s">
        <v>382</v>
      </c>
      <c r="C75" s="5" t="n">
        <v>2000</v>
      </c>
    </row>
    <row r="76" spans="1:3">
      <c r="A76" s="4" t="s">
        <v>401</v>
      </c>
    </row>
    <row r="77" spans="1:3">
      <c r="A77" s="3" t="s">
        <v>379</v>
      </c>
    </row>
    <row r="78" spans="1:3">
      <c r="A78" s="4" t="s">
        <v>382</v>
      </c>
      <c r="C78" s="5" t="n">
        <v>2000</v>
      </c>
    </row>
    <row r="79" spans="1:3">
      <c r="A79" s="4" t="s">
        <v>402</v>
      </c>
    </row>
    <row r="80" spans="1:3">
      <c r="A80" s="3" t="s">
        <v>379</v>
      </c>
    </row>
    <row r="81" spans="1:3">
      <c r="A81" s="4" t="s">
        <v>382</v>
      </c>
      <c r="C81" s="5" t="n">
        <v>2000</v>
      </c>
    </row>
    <row r="82" spans="1:3">
      <c r="A82" s="4" t="s">
        <v>403</v>
      </c>
    </row>
    <row r="83" spans="1:3">
      <c r="A83" s="3" t="s">
        <v>379</v>
      </c>
    </row>
    <row r="84" spans="1:3">
      <c r="A84" s="4" t="s">
        <v>382</v>
      </c>
      <c r="C84" s="7" t="n">
        <v>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2</v>
      </c>
      <c r="C1" s="2" t="s">
        <v>30</v>
      </c>
      <c r="D1" s="2" t="s">
        <v>81</v>
      </c>
    </row>
    <row r="2" spans="1:4">
      <c r="A2" s="3" t="s">
        <v>405</v>
      </c>
    </row>
    <row r="3" spans="1:4">
      <c r="A3" s="4" t="s">
        <v>406</v>
      </c>
      <c r="B3" s="7" t="n">
        <v>496314000</v>
      </c>
      <c r="C3" s="7" t="n">
        <v>476908000</v>
      </c>
      <c r="D3" s="7" t="n">
        <v>463806000</v>
      </c>
    </row>
    <row r="4" spans="1:4">
      <c r="A4" s="4" t="s">
        <v>407</v>
      </c>
      <c r="B4" s="5" t="n">
        <v>496314000</v>
      </c>
      <c r="C4" s="5" t="n">
        <v>476908000</v>
      </c>
      <c r="D4" s="5" t="n">
        <v>463806000</v>
      </c>
    </row>
    <row r="5" spans="1:4">
      <c r="A5" s="4" t="s">
        <v>359</v>
      </c>
      <c r="B5" s="5" t="n">
        <v>383000</v>
      </c>
      <c r="C5" s="5" t="n">
        <v>866000</v>
      </c>
    </row>
    <row r="6" spans="1:4">
      <c r="A6" s="4" t="s">
        <v>408</v>
      </c>
    </row>
    <row r="7" spans="1:4">
      <c r="A7" s="3" t="s">
        <v>405</v>
      </c>
    </row>
    <row r="8" spans="1:4">
      <c r="A8" s="4" t="s">
        <v>406</v>
      </c>
      <c r="B8" s="5" t="n">
        <v>482136000</v>
      </c>
      <c r="C8" s="5" t="n">
        <v>463914000</v>
      </c>
    </row>
    <row r="9" spans="1:4">
      <c r="A9" s="4" t="s">
        <v>407</v>
      </c>
      <c r="B9" s="5" t="n">
        <v>482136000</v>
      </c>
      <c r="C9" s="5" t="n">
        <v>463914000</v>
      </c>
    </row>
    <row r="10" spans="1:4">
      <c r="A10" s="4" t="s">
        <v>409</v>
      </c>
    </row>
    <row r="11" spans="1:4">
      <c r="A11" s="3" t="s">
        <v>405</v>
      </c>
    </row>
    <row r="12" spans="1:4">
      <c r="A12" s="4" t="s">
        <v>406</v>
      </c>
      <c r="B12" s="5" t="n">
        <v>7002000</v>
      </c>
      <c r="C12" s="5" t="n">
        <v>4049000</v>
      </c>
    </row>
    <row r="13" spans="1:4">
      <c r="A13" s="4" t="s">
        <v>407</v>
      </c>
      <c r="B13" s="5" t="n">
        <v>7002000</v>
      </c>
      <c r="C13" s="5" t="n">
        <v>4049000</v>
      </c>
    </row>
    <row r="14" spans="1:4">
      <c r="A14" s="4" t="s">
        <v>381</v>
      </c>
    </row>
    <row r="15" spans="1:4">
      <c r="A15" s="3" t="s">
        <v>405</v>
      </c>
    </row>
    <row r="16" spans="1:4">
      <c r="A16" s="4" t="s">
        <v>406</v>
      </c>
      <c r="B16" s="5" t="n">
        <v>7176000</v>
      </c>
      <c r="C16" s="5" t="n">
        <v>8945000</v>
      </c>
    </row>
    <row r="17" spans="1:4">
      <c r="A17" s="4" t="s">
        <v>407</v>
      </c>
      <c r="B17" s="5" t="n">
        <v>7176000</v>
      </c>
      <c r="C17" s="5" t="n">
        <v>8945000</v>
      </c>
    </row>
    <row r="18" spans="1:4">
      <c r="A18" s="4" t="s">
        <v>359</v>
      </c>
      <c r="B18" s="5" t="n">
        <v>383000</v>
      </c>
      <c r="C18" s="5" t="n">
        <v>866000</v>
      </c>
    </row>
    <row r="19" spans="1:4">
      <c r="A19" s="4" t="s">
        <v>410</v>
      </c>
    </row>
    <row r="20" spans="1:4">
      <c r="A20" s="3" t="s">
        <v>405</v>
      </c>
    </row>
    <row r="21" spans="1:4">
      <c r="A21" s="4" t="s">
        <v>406</v>
      </c>
      <c r="B21" s="5" t="n">
        <v>12386000</v>
      </c>
      <c r="C21" s="5" t="n">
        <v>3096000</v>
      </c>
    </row>
    <row r="22" spans="1:4">
      <c r="A22" s="4" t="s">
        <v>407</v>
      </c>
      <c r="B22" s="5" t="n">
        <v>12386000</v>
      </c>
      <c r="C22" s="5" t="n">
        <v>3096000</v>
      </c>
    </row>
    <row r="23" spans="1:4">
      <c r="A23" s="4" t="s">
        <v>411</v>
      </c>
    </row>
    <row r="24" spans="1:4">
      <c r="A24" s="3" t="s">
        <v>405</v>
      </c>
    </row>
    <row r="25" spans="1:4">
      <c r="A25" s="4" t="s">
        <v>406</v>
      </c>
      <c r="C25" s="5" t="n">
        <v>10627000</v>
      </c>
    </row>
    <row r="26" spans="1:4">
      <c r="A26" s="4" t="s">
        <v>407</v>
      </c>
      <c r="C26" s="5" t="n">
        <v>10627000</v>
      </c>
    </row>
    <row r="27" spans="1:4">
      <c r="A27" s="4" t="s">
        <v>412</v>
      </c>
    </row>
    <row r="28" spans="1:4">
      <c r="A28" s="3" t="s">
        <v>405</v>
      </c>
    </row>
    <row r="29" spans="1:4">
      <c r="A29" s="4" t="s">
        <v>413</v>
      </c>
      <c r="B29" s="5" t="n">
        <v>12387000</v>
      </c>
      <c r="C29" s="5" t="n">
        <v>5469000</v>
      </c>
    </row>
    <row r="30" spans="1:4">
      <c r="A30" s="4" t="s">
        <v>406</v>
      </c>
      <c r="B30" s="5" t="n">
        <v>495931000</v>
      </c>
      <c r="C30" s="5" t="n">
        <v>476042000</v>
      </c>
    </row>
    <row r="31" spans="1:4">
      <c r="A31" s="4" t="s">
        <v>414</v>
      </c>
      <c r="B31" s="5" t="n">
        <v>483544000</v>
      </c>
      <c r="C31" s="5" t="n">
        <v>470573000</v>
      </c>
    </row>
    <row r="32" spans="1:4">
      <c r="A32" s="4" t="s">
        <v>407</v>
      </c>
      <c r="B32" s="5" t="n">
        <v>495931000</v>
      </c>
      <c r="C32" s="5" t="n">
        <v>476042000</v>
      </c>
    </row>
    <row r="33" spans="1:4">
      <c r="A33" s="4" t="s">
        <v>415</v>
      </c>
    </row>
    <row r="34" spans="1:4">
      <c r="A34" s="3" t="s">
        <v>405</v>
      </c>
    </row>
    <row r="35" spans="1:4">
      <c r="A35" s="4" t="s">
        <v>413</v>
      </c>
      <c r="B35" s="5" t="n">
        <v>11373000</v>
      </c>
      <c r="C35" s="5" t="n">
        <v>3613000</v>
      </c>
    </row>
    <row r="36" spans="1:4">
      <c r="A36" s="4" t="s">
        <v>406</v>
      </c>
      <c r="B36" s="5" t="n">
        <v>482136000</v>
      </c>
      <c r="C36" s="5" t="n">
        <v>463914000</v>
      </c>
    </row>
    <row r="37" spans="1:4">
      <c r="A37" s="4" t="s">
        <v>414</v>
      </c>
      <c r="B37" s="5" t="n">
        <v>470763000</v>
      </c>
      <c r="C37" s="5" t="n">
        <v>460301000</v>
      </c>
    </row>
    <row r="38" spans="1:4">
      <c r="A38" s="4" t="s">
        <v>407</v>
      </c>
      <c r="B38" s="5" t="n">
        <v>482136000</v>
      </c>
      <c r="C38" s="5" t="n">
        <v>463914000</v>
      </c>
    </row>
    <row r="39" spans="1:4">
      <c r="A39" s="4" t="s">
        <v>416</v>
      </c>
    </row>
    <row r="40" spans="1:4">
      <c r="A40" s="3" t="s">
        <v>405</v>
      </c>
    </row>
    <row r="41" spans="1:4">
      <c r="A41" s="4" t="s">
        <v>413</v>
      </c>
      <c r="B41" s="5" t="n">
        <v>1014000</v>
      </c>
      <c r="C41" s="5" t="n">
        <v>1041000</v>
      </c>
    </row>
    <row r="42" spans="1:4">
      <c r="A42" s="4" t="s">
        <v>406</v>
      </c>
      <c r="B42" s="5" t="n">
        <v>7002000</v>
      </c>
      <c r="C42" s="5" t="n">
        <v>4049000</v>
      </c>
    </row>
    <row r="43" spans="1:4">
      <c r="A43" s="4" t="s">
        <v>414</v>
      </c>
      <c r="B43" s="5" t="n">
        <v>5988000</v>
      </c>
      <c r="C43" s="5" t="n">
        <v>3008000</v>
      </c>
    </row>
    <row r="44" spans="1:4">
      <c r="A44" s="4" t="s">
        <v>407</v>
      </c>
      <c r="B44" s="5" t="n">
        <v>7002000</v>
      </c>
      <c r="C44" s="5" t="n">
        <v>4049000</v>
      </c>
    </row>
    <row r="45" spans="1:4">
      <c r="A45" s="4" t="s">
        <v>417</v>
      </c>
    </row>
    <row r="46" spans="1:4">
      <c r="A46" s="3" t="s">
        <v>405</v>
      </c>
    </row>
    <row r="47" spans="1:4">
      <c r="A47" s="4" t="s">
        <v>413</v>
      </c>
      <c r="C47" s="5" t="n">
        <v>815000</v>
      </c>
    </row>
    <row r="48" spans="1:4">
      <c r="A48" s="4" t="s">
        <v>406</v>
      </c>
      <c r="B48" s="5" t="n">
        <v>6793000</v>
      </c>
      <c r="C48" s="5" t="n">
        <v>8079000</v>
      </c>
    </row>
    <row r="49" spans="1:4">
      <c r="A49" s="4" t="s">
        <v>414</v>
      </c>
      <c r="B49" s="5" t="n">
        <v>6793000</v>
      </c>
      <c r="C49" s="5" t="n">
        <v>7264000</v>
      </c>
    </row>
    <row r="50" spans="1:4">
      <c r="A50" s="4" t="s">
        <v>407</v>
      </c>
      <c r="B50" s="5" t="n">
        <v>6793000</v>
      </c>
      <c r="C50" s="5" t="n">
        <v>8079000</v>
      </c>
    </row>
    <row r="51" spans="1:4">
      <c r="A51" s="4" t="s">
        <v>418</v>
      </c>
    </row>
    <row r="52" spans="1:4">
      <c r="A52" s="3" t="s">
        <v>405</v>
      </c>
    </row>
    <row r="53" spans="1:4">
      <c r="A53" s="4" t="s">
        <v>413</v>
      </c>
      <c r="B53" s="5" t="n">
        <v>12000</v>
      </c>
      <c r="C53" s="5" t="n">
        <v>2733000</v>
      </c>
    </row>
    <row r="54" spans="1:4">
      <c r="A54" s="4" t="s">
        <v>419</v>
      </c>
    </row>
    <row r="55" spans="1:4">
      <c r="A55" s="3" t="s">
        <v>405</v>
      </c>
    </row>
    <row r="56" spans="1:4">
      <c r="A56" s="4" t="s">
        <v>413</v>
      </c>
      <c r="B56" s="5" t="n">
        <v>12000</v>
      </c>
      <c r="C56" s="5" t="n">
        <v>1692000</v>
      </c>
    </row>
    <row r="57" spans="1:4">
      <c r="A57" s="4" t="s">
        <v>420</v>
      </c>
    </row>
    <row r="58" spans="1:4">
      <c r="A58" s="3" t="s">
        <v>405</v>
      </c>
    </row>
    <row r="59" spans="1:4">
      <c r="A59" s="4" t="s">
        <v>413</v>
      </c>
      <c r="C59" s="5" t="n">
        <v>1041000</v>
      </c>
    </row>
    <row r="60" spans="1:4">
      <c r="A60" s="4" t="s">
        <v>421</v>
      </c>
    </row>
    <row r="61" spans="1:4">
      <c r="A61" s="3" t="s">
        <v>405</v>
      </c>
    </row>
    <row r="62" spans="1:4">
      <c r="A62" s="4" t="s">
        <v>413</v>
      </c>
      <c r="B62" s="5" t="n">
        <v>9075000</v>
      </c>
      <c r="C62" s="5" t="n">
        <v>904000</v>
      </c>
    </row>
    <row r="63" spans="1:4">
      <c r="A63" s="4" t="s">
        <v>422</v>
      </c>
    </row>
    <row r="64" spans="1:4">
      <c r="A64" s="3" t="s">
        <v>405</v>
      </c>
    </row>
    <row r="65" spans="1:4">
      <c r="A65" s="4" t="s">
        <v>413</v>
      </c>
      <c r="B65" s="5" t="n">
        <v>8061000</v>
      </c>
      <c r="C65" s="5" t="n">
        <v>89000</v>
      </c>
    </row>
    <row r="66" spans="1:4">
      <c r="A66" s="4" t="s">
        <v>423</v>
      </c>
    </row>
    <row r="67" spans="1:4">
      <c r="A67" s="3" t="s">
        <v>405</v>
      </c>
    </row>
    <row r="68" spans="1:4">
      <c r="A68" s="4" t="s">
        <v>413</v>
      </c>
      <c r="B68" s="5" t="n">
        <v>1014000</v>
      </c>
    </row>
    <row r="69" spans="1:4">
      <c r="A69" s="4" t="s">
        <v>424</v>
      </c>
    </row>
    <row r="70" spans="1:4">
      <c r="A70" s="3" t="s">
        <v>405</v>
      </c>
    </row>
    <row r="71" spans="1:4">
      <c r="A71" s="4" t="s">
        <v>413</v>
      </c>
      <c r="C71" s="5" t="n">
        <v>815000</v>
      </c>
    </row>
    <row r="72" spans="1:4">
      <c r="A72" s="4" t="s">
        <v>425</v>
      </c>
    </row>
    <row r="73" spans="1:4">
      <c r="A73" s="3" t="s">
        <v>405</v>
      </c>
    </row>
    <row r="74" spans="1:4">
      <c r="A74" s="4" t="s">
        <v>413</v>
      </c>
      <c r="B74" s="5" t="n">
        <v>3300000</v>
      </c>
      <c r="C74" s="5" t="n">
        <v>1832000</v>
      </c>
    </row>
    <row r="75" spans="1:4">
      <c r="A75" s="4" t="s">
        <v>426</v>
      </c>
    </row>
    <row r="76" spans="1:4">
      <c r="A76" s="3" t="s">
        <v>405</v>
      </c>
    </row>
    <row r="77" spans="1:4">
      <c r="A77" s="4" t="s">
        <v>413</v>
      </c>
      <c r="B77" s="5" t="n">
        <v>3300000</v>
      </c>
      <c r="C77" s="5" t="n">
        <v>1832000</v>
      </c>
    </row>
    <row r="78" spans="1:4">
      <c r="A78" s="4" t="s">
        <v>427</v>
      </c>
    </row>
    <row r="79" spans="1:4">
      <c r="A79" s="3" t="s">
        <v>405</v>
      </c>
    </row>
    <row r="80" spans="1:4">
      <c r="A80" s="4" t="s">
        <v>406</v>
      </c>
      <c r="B80" s="5" t="n">
        <v>12386000</v>
      </c>
      <c r="C80" s="5" t="n">
        <v>3096000</v>
      </c>
    </row>
    <row r="81" spans="1:4">
      <c r="A81" s="4" t="s">
        <v>414</v>
      </c>
      <c r="B81" s="5" t="n">
        <v>12386000</v>
      </c>
      <c r="C81" s="5" t="n">
        <v>3096000</v>
      </c>
    </row>
    <row r="82" spans="1:4">
      <c r="A82" s="4" t="s">
        <v>407</v>
      </c>
      <c r="B82" s="5" t="n">
        <v>12386000</v>
      </c>
      <c r="C82" s="5" t="n">
        <v>3096000</v>
      </c>
    </row>
    <row r="83" spans="1:4">
      <c r="A83" s="4" t="s">
        <v>428</v>
      </c>
    </row>
    <row r="84" spans="1:4">
      <c r="A84" s="3" t="s">
        <v>405</v>
      </c>
    </row>
    <row r="85" spans="1:4">
      <c r="A85" s="4" t="s">
        <v>406</v>
      </c>
      <c r="C85" s="5" t="n">
        <v>10627000</v>
      </c>
    </row>
    <row r="86" spans="1:4">
      <c r="A86" s="4" t="s">
        <v>414</v>
      </c>
      <c r="C86" s="5" t="n">
        <v>10627000</v>
      </c>
    </row>
    <row r="87" spans="1:4">
      <c r="A87" s="4" t="s">
        <v>407</v>
      </c>
      <c r="C87" s="5" t="n">
        <v>10627000</v>
      </c>
    </row>
    <row r="88" spans="1:4">
      <c r="A88" s="4" t="s">
        <v>362</v>
      </c>
    </row>
    <row r="89" spans="1:4">
      <c r="A89" s="3" t="s">
        <v>405</v>
      </c>
    </row>
    <row r="90" spans="1:4">
      <c r="A90" s="4" t="s">
        <v>406</v>
      </c>
      <c r="B90" s="5" t="n">
        <v>61184000</v>
      </c>
      <c r="C90" s="5" t="n">
        <v>53973000</v>
      </c>
      <c r="D90" s="5" t="n">
        <v>56432000</v>
      </c>
    </row>
    <row r="91" spans="1:4">
      <c r="A91" s="4" t="s">
        <v>407</v>
      </c>
      <c r="B91" s="5" t="n">
        <v>61184000</v>
      </c>
      <c r="C91" s="5" t="n">
        <v>53973000</v>
      </c>
      <c r="D91" s="5" t="n">
        <v>56432000</v>
      </c>
    </row>
    <row r="92" spans="1:4">
      <c r="A92" s="4" t="s">
        <v>359</v>
      </c>
      <c r="C92" s="5" t="n">
        <v>2000</v>
      </c>
    </row>
    <row r="93" spans="1:4">
      <c r="A93" s="4" t="s">
        <v>429</v>
      </c>
    </row>
    <row r="94" spans="1:4">
      <c r="A94" s="3" t="s">
        <v>405</v>
      </c>
    </row>
    <row r="95" spans="1:4">
      <c r="A95" s="4" t="s">
        <v>406</v>
      </c>
      <c r="B95" s="5" t="n">
        <v>55984000</v>
      </c>
      <c r="C95" s="5" t="n">
        <v>48078000</v>
      </c>
    </row>
    <row r="96" spans="1:4">
      <c r="A96" s="4" t="s">
        <v>407</v>
      </c>
      <c r="B96" s="5" t="n">
        <v>55984000</v>
      </c>
      <c r="C96" s="5" t="n">
        <v>48078000</v>
      </c>
    </row>
    <row r="97" spans="1:4">
      <c r="A97" s="4" t="s">
        <v>430</v>
      </c>
    </row>
    <row r="98" spans="1:4">
      <c r="A98" s="3" t="s">
        <v>405</v>
      </c>
    </row>
    <row r="99" spans="1:4">
      <c r="A99" s="4" t="s">
        <v>406</v>
      </c>
      <c r="B99" s="5" t="n">
        <v>101000</v>
      </c>
      <c r="C99" s="5" t="n">
        <v>121000</v>
      </c>
    </row>
    <row r="100" spans="1:4">
      <c r="A100" s="4" t="s">
        <v>407</v>
      </c>
      <c r="B100" s="5" t="n">
        <v>101000</v>
      </c>
      <c r="C100" s="5" t="n">
        <v>121000</v>
      </c>
    </row>
    <row r="101" spans="1:4">
      <c r="A101" s="4" t="s">
        <v>399</v>
      </c>
    </row>
    <row r="102" spans="1:4">
      <c r="A102" s="3" t="s">
        <v>405</v>
      </c>
    </row>
    <row r="103" spans="1:4">
      <c r="A103" s="4" t="s">
        <v>406</v>
      </c>
      <c r="B103" s="5" t="n">
        <v>5099000</v>
      </c>
      <c r="C103" s="5" t="n">
        <v>5774000</v>
      </c>
    </row>
    <row r="104" spans="1:4">
      <c r="A104" s="4" t="s">
        <v>407</v>
      </c>
      <c r="B104" s="5" t="n">
        <v>5099000</v>
      </c>
      <c r="C104" s="5" t="n">
        <v>5774000</v>
      </c>
    </row>
    <row r="105" spans="1:4">
      <c r="A105" s="4" t="s">
        <v>359</v>
      </c>
      <c r="C105" s="5" t="n">
        <v>2000</v>
      </c>
    </row>
    <row r="106" spans="1:4">
      <c r="A106" s="4" t="s">
        <v>431</v>
      </c>
    </row>
    <row r="107" spans="1:4">
      <c r="A107" s="3" t="s">
        <v>405</v>
      </c>
    </row>
    <row r="108" spans="1:4">
      <c r="A108" s="4" t="s">
        <v>413</v>
      </c>
      <c r="B108" s="5" t="n">
        <v>3135000</v>
      </c>
      <c r="C108" s="5" t="n">
        <v>1799000</v>
      </c>
    </row>
    <row r="109" spans="1:4">
      <c r="A109" s="4" t="s">
        <v>406</v>
      </c>
      <c r="B109" s="5" t="n">
        <v>61184000</v>
      </c>
      <c r="C109" s="5" t="n">
        <v>53971000</v>
      </c>
    </row>
    <row r="110" spans="1:4">
      <c r="A110" s="4" t="s">
        <v>414</v>
      </c>
      <c r="B110" s="5" t="n">
        <v>58049000</v>
      </c>
      <c r="C110" s="5" t="n">
        <v>52172000</v>
      </c>
    </row>
    <row r="111" spans="1:4">
      <c r="A111" s="4" t="s">
        <v>407</v>
      </c>
      <c r="B111" s="5" t="n">
        <v>61184000</v>
      </c>
      <c r="C111" s="5" t="n">
        <v>53971000</v>
      </c>
    </row>
    <row r="112" spans="1:4">
      <c r="A112" s="4" t="s">
        <v>432</v>
      </c>
    </row>
    <row r="113" spans="1:4">
      <c r="A113" s="3" t="s">
        <v>405</v>
      </c>
    </row>
    <row r="114" spans="1:4">
      <c r="A114" s="4" t="s">
        <v>413</v>
      </c>
      <c r="B114" s="5" t="n">
        <v>3135000</v>
      </c>
      <c r="C114" s="5" t="n">
        <v>1799000</v>
      </c>
    </row>
    <row r="115" spans="1:4">
      <c r="A115" s="4" t="s">
        <v>406</v>
      </c>
      <c r="B115" s="5" t="n">
        <v>55984000</v>
      </c>
      <c r="C115" s="5" t="n">
        <v>48078000</v>
      </c>
    </row>
    <row r="116" spans="1:4">
      <c r="A116" s="4" t="s">
        <v>414</v>
      </c>
      <c r="B116" s="5" t="n">
        <v>52849000</v>
      </c>
      <c r="C116" s="5" t="n">
        <v>46279000</v>
      </c>
    </row>
    <row r="117" spans="1:4">
      <c r="A117" s="4" t="s">
        <v>407</v>
      </c>
      <c r="B117" s="5" t="n">
        <v>55984000</v>
      </c>
      <c r="C117" s="5" t="n">
        <v>48078000</v>
      </c>
    </row>
    <row r="118" spans="1:4">
      <c r="A118" s="4" t="s">
        <v>433</v>
      </c>
    </row>
    <row r="119" spans="1:4">
      <c r="A119" s="3" t="s">
        <v>405</v>
      </c>
    </row>
    <row r="120" spans="1:4">
      <c r="A120" s="4" t="s">
        <v>406</v>
      </c>
      <c r="B120" s="5" t="n">
        <v>101000</v>
      </c>
      <c r="C120" s="5" t="n">
        <v>121000</v>
      </c>
    </row>
    <row r="121" spans="1:4">
      <c r="A121" s="4" t="s">
        <v>414</v>
      </c>
      <c r="B121" s="5" t="n">
        <v>101000</v>
      </c>
      <c r="C121" s="5" t="n">
        <v>121000</v>
      </c>
    </row>
    <row r="122" spans="1:4">
      <c r="A122" s="4" t="s">
        <v>407</v>
      </c>
      <c r="B122" s="5" t="n">
        <v>101000</v>
      </c>
      <c r="C122" s="5" t="n">
        <v>121000</v>
      </c>
    </row>
    <row r="123" spans="1:4">
      <c r="A123" s="4" t="s">
        <v>434</v>
      </c>
    </row>
    <row r="124" spans="1:4">
      <c r="A124" s="3" t="s">
        <v>405</v>
      </c>
    </row>
    <row r="125" spans="1:4">
      <c r="A125" s="4" t="s">
        <v>406</v>
      </c>
      <c r="B125" s="5" t="n">
        <v>5099000</v>
      </c>
      <c r="C125" s="5" t="n">
        <v>5772000</v>
      </c>
    </row>
    <row r="126" spans="1:4">
      <c r="A126" s="4" t="s">
        <v>414</v>
      </c>
      <c r="B126" s="5" t="n">
        <v>5099000</v>
      </c>
      <c r="C126" s="5" t="n">
        <v>5772000</v>
      </c>
    </row>
    <row r="127" spans="1:4">
      <c r="A127" s="4" t="s">
        <v>407</v>
      </c>
      <c r="B127" s="5" t="n">
        <v>5099000</v>
      </c>
      <c r="C127" s="5" t="n">
        <v>5772000</v>
      </c>
    </row>
    <row r="128" spans="1:4">
      <c r="A128" s="4" t="s">
        <v>435</v>
      </c>
    </row>
    <row r="129" spans="1:4">
      <c r="A129" s="3" t="s">
        <v>405</v>
      </c>
    </row>
    <row r="130" spans="1:4">
      <c r="A130" s="4" t="s">
        <v>413</v>
      </c>
      <c r="C130" s="5" t="n">
        <v>1520000</v>
      </c>
    </row>
    <row r="131" spans="1:4">
      <c r="A131" s="4" t="s">
        <v>436</v>
      </c>
    </row>
    <row r="132" spans="1:4">
      <c r="A132" s="3" t="s">
        <v>405</v>
      </c>
    </row>
    <row r="133" spans="1:4">
      <c r="A133" s="4" t="s">
        <v>413</v>
      </c>
      <c r="C133" s="5" t="n">
        <v>1520000</v>
      </c>
    </row>
    <row r="134" spans="1:4">
      <c r="A134" s="4" t="s">
        <v>437</v>
      </c>
    </row>
    <row r="135" spans="1:4">
      <c r="A135" s="3" t="s">
        <v>405</v>
      </c>
    </row>
    <row r="136" spans="1:4">
      <c r="A136" s="4" t="s">
        <v>413</v>
      </c>
      <c r="B136" s="5" t="n">
        <v>3061000</v>
      </c>
    </row>
    <row r="137" spans="1:4">
      <c r="A137" s="4" t="s">
        <v>438</v>
      </c>
    </row>
    <row r="138" spans="1:4">
      <c r="A138" s="3" t="s">
        <v>405</v>
      </c>
    </row>
    <row r="139" spans="1:4">
      <c r="A139" s="4" t="s">
        <v>413</v>
      </c>
      <c r="B139" s="5" t="n">
        <v>3061000</v>
      </c>
    </row>
    <row r="140" spans="1:4">
      <c r="A140" s="4" t="s">
        <v>439</v>
      </c>
    </row>
    <row r="141" spans="1:4">
      <c r="A141" s="3" t="s">
        <v>405</v>
      </c>
    </row>
    <row r="142" spans="1:4">
      <c r="A142" s="4" t="s">
        <v>413</v>
      </c>
      <c r="B142" s="5" t="n">
        <v>74000</v>
      </c>
      <c r="C142" s="5" t="n">
        <v>279000</v>
      </c>
    </row>
    <row r="143" spans="1:4">
      <c r="A143" s="4" t="s">
        <v>440</v>
      </c>
    </row>
    <row r="144" spans="1:4">
      <c r="A144" s="3" t="s">
        <v>405</v>
      </c>
    </row>
    <row r="145" spans="1:4">
      <c r="A145" s="4" t="s">
        <v>413</v>
      </c>
      <c r="B145" s="5" t="n">
        <v>74000</v>
      </c>
      <c r="C145" s="5" t="n">
        <v>279000</v>
      </c>
    </row>
    <row r="146" spans="1:4">
      <c r="A146" s="4" t="s">
        <v>339</v>
      </c>
    </row>
    <row r="147" spans="1:4">
      <c r="A147" s="3" t="s">
        <v>405</v>
      </c>
    </row>
    <row r="148" spans="1:4">
      <c r="A148" s="4" t="s">
        <v>406</v>
      </c>
      <c r="B148" s="5" t="n">
        <v>273715000</v>
      </c>
      <c r="C148" s="5" t="n">
        <v>254505000</v>
      </c>
      <c r="D148" s="5" t="n">
        <v>255556000</v>
      </c>
    </row>
    <row r="149" spans="1:4">
      <c r="A149" s="4" t="s">
        <v>407</v>
      </c>
      <c r="B149" s="5" t="n">
        <v>273715000</v>
      </c>
      <c r="C149" s="5" t="n">
        <v>254505000</v>
      </c>
      <c r="D149" s="5" t="n">
        <v>255556000</v>
      </c>
    </row>
    <row r="150" spans="1:4">
      <c r="A150" s="4" t="s">
        <v>359</v>
      </c>
      <c r="C150" s="5" t="n">
        <v>138000</v>
      </c>
    </row>
    <row r="151" spans="1:4">
      <c r="A151" s="4" t="s">
        <v>441</v>
      </c>
    </row>
    <row r="152" spans="1:4">
      <c r="A152" s="3" t="s">
        <v>405</v>
      </c>
    </row>
    <row r="153" spans="1:4">
      <c r="A153" s="4" t="s">
        <v>406</v>
      </c>
      <c r="B153" s="5" t="n">
        <v>265120000</v>
      </c>
      <c r="C153" s="5" t="n">
        <v>248132000</v>
      </c>
    </row>
    <row r="154" spans="1:4">
      <c r="A154" s="4" t="s">
        <v>407</v>
      </c>
      <c r="B154" s="5" t="n">
        <v>265120000</v>
      </c>
      <c r="C154" s="5" t="n">
        <v>248132000</v>
      </c>
    </row>
    <row r="155" spans="1:4">
      <c r="A155" s="4" t="s">
        <v>442</v>
      </c>
    </row>
    <row r="156" spans="1:4">
      <c r="A156" s="3" t="s">
        <v>405</v>
      </c>
    </row>
    <row r="157" spans="1:4">
      <c r="A157" s="4" t="s">
        <v>406</v>
      </c>
      <c r="B157" s="5" t="n">
        <v>6901000</v>
      </c>
      <c r="C157" s="5" t="n">
        <v>3928000</v>
      </c>
    </row>
    <row r="158" spans="1:4">
      <c r="A158" s="4" t="s">
        <v>407</v>
      </c>
      <c r="B158" s="5" t="n">
        <v>6901000</v>
      </c>
      <c r="C158" s="5" t="n">
        <v>3928000</v>
      </c>
    </row>
    <row r="159" spans="1:4">
      <c r="A159" s="4" t="s">
        <v>385</v>
      </c>
    </row>
    <row r="160" spans="1:4">
      <c r="A160" s="3" t="s">
        <v>405</v>
      </c>
    </row>
    <row r="161" spans="1:4">
      <c r="A161" s="4" t="s">
        <v>406</v>
      </c>
      <c r="B161" s="5" t="n">
        <v>1694000</v>
      </c>
      <c r="C161" s="5" t="n">
        <v>2445000</v>
      </c>
    </row>
    <row r="162" spans="1:4">
      <c r="A162" s="4" t="s">
        <v>407</v>
      </c>
      <c r="B162" s="5" t="n">
        <v>1694000</v>
      </c>
      <c r="C162" s="5" t="n">
        <v>2445000</v>
      </c>
    </row>
    <row r="163" spans="1:4">
      <c r="A163" s="4" t="s">
        <v>359</v>
      </c>
      <c r="C163" s="5" t="n">
        <v>138000</v>
      </c>
    </row>
    <row r="164" spans="1:4">
      <c r="A164" s="4" t="s">
        <v>443</v>
      </c>
    </row>
    <row r="165" spans="1:4">
      <c r="A165" s="3" t="s">
        <v>405</v>
      </c>
    </row>
    <row r="166" spans="1:4">
      <c r="A166" s="4" t="s">
        <v>413</v>
      </c>
      <c r="B166" s="5" t="n">
        <v>5948000</v>
      </c>
      <c r="C166" s="5" t="n">
        <v>1856000</v>
      </c>
    </row>
    <row r="167" spans="1:4">
      <c r="A167" s="4" t="s">
        <v>406</v>
      </c>
      <c r="B167" s="5" t="n">
        <v>273715000</v>
      </c>
      <c r="C167" s="5" t="n">
        <v>254367000</v>
      </c>
    </row>
    <row r="168" spans="1:4">
      <c r="A168" s="4" t="s">
        <v>414</v>
      </c>
      <c r="B168" s="5" t="n">
        <v>267767000</v>
      </c>
      <c r="C168" s="5" t="n">
        <v>252511000</v>
      </c>
    </row>
    <row r="169" spans="1:4">
      <c r="A169" s="4" t="s">
        <v>407</v>
      </c>
      <c r="B169" s="5" t="n">
        <v>273715000</v>
      </c>
      <c r="C169" s="5" t="n">
        <v>254367000</v>
      </c>
    </row>
    <row r="170" spans="1:4">
      <c r="A170" s="4" t="s">
        <v>444</v>
      </c>
    </row>
    <row r="171" spans="1:4">
      <c r="A171" s="3" t="s">
        <v>405</v>
      </c>
    </row>
    <row r="172" spans="1:4">
      <c r="A172" s="4" t="s">
        <v>413</v>
      </c>
      <c r="B172" s="5" t="n">
        <v>4934000</v>
      </c>
    </row>
    <row r="173" spans="1:4">
      <c r="A173" s="4" t="s">
        <v>406</v>
      </c>
      <c r="B173" s="5" t="n">
        <v>265120000</v>
      </c>
      <c r="C173" s="5" t="n">
        <v>248132000</v>
      </c>
    </row>
    <row r="174" spans="1:4">
      <c r="A174" s="4" t="s">
        <v>414</v>
      </c>
      <c r="B174" s="5" t="n">
        <v>260186000</v>
      </c>
      <c r="C174" s="5" t="n">
        <v>248132000</v>
      </c>
    </row>
    <row r="175" spans="1:4">
      <c r="A175" s="4" t="s">
        <v>407</v>
      </c>
      <c r="B175" s="5" t="n">
        <v>265120000</v>
      </c>
      <c r="C175" s="5" t="n">
        <v>248132000</v>
      </c>
    </row>
    <row r="176" spans="1:4">
      <c r="A176" s="4" t="s">
        <v>445</v>
      </c>
    </row>
    <row r="177" spans="1:4">
      <c r="A177" s="3" t="s">
        <v>405</v>
      </c>
    </row>
    <row r="178" spans="1:4">
      <c r="A178" s="4" t="s">
        <v>413</v>
      </c>
      <c r="B178" s="5" t="n">
        <v>1014000</v>
      </c>
      <c r="C178" s="5" t="n">
        <v>1041000</v>
      </c>
    </row>
    <row r="179" spans="1:4">
      <c r="A179" s="4" t="s">
        <v>406</v>
      </c>
      <c r="B179" s="5" t="n">
        <v>6901000</v>
      </c>
      <c r="C179" s="5" t="n">
        <v>3928000</v>
      </c>
    </row>
    <row r="180" spans="1:4">
      <c r="A180" s="4" t="s">
        <v>414</v>
      </c>
      <c r="B180" s="5" t="n">
        <v>5887000</v>
      </c>
      <c r="C180" s="5" t="n">
        <v>2887000</v>
      </c>
    </row>
    <row r="181" spans="1:4">
      <c r="A181" s="4" t="s">
        <v>407</v>
      </c>
      <c r="B181" s="5" t="n">
        <v>6901000</v>
      </c>
      <c r="C181" s="5" t="n">
        <v>3928000</v>
      </c>
    </row>
    <row r="182" spans="1:4">
      <c r="A182" s="4" t="s">
        <v>446</v>
      </c>
    </row>
    <row r="183" spans="1:4">
      <c r="A183" s="3" t="s">
        <v>405</v>
      </c>
    </row>
    <row r="184" spans="1:4">
      <c r="A184" s="4" t="s">
        <v>413</v>
      </c>
      <c r="C184" s="5" t="n">
        <v>815000</v>
      </c>
    </row>
    <row r="185" spans="1:4">
      <c r="A185" s="4" t="s">
        <v>406</v>
      </c>
      <c r="B185" s="5" t="n">
        <v>1694000</v>
      </c>
      <c r="C185" s="5" t="n">
        <v>2307000</v>
      </c>
    </row>
    <row r="186" spans="1:4">
      <c r="A186" s="4" t="s">
        <v>414</v>
      </c>
      <c r="B186" s="5" t="n">
        <v>1694000</v>
      </c>
      <c r="C186" s="5" t="n">
        <v>1492000</v>
      </c>
    </row>
    <row r="187" spans="1:4">
      <c r="A187" s="4" t="s">
        <v>407</v>
      </c>
      <c r="B187" s="5" t="n">
        <v>1694000</v>
      </c>
      <c r="C187" s="5" t="n">
        <v>2307000</v>
      </c>
    </row>
    <row r="188" spans="1:4">
      <c r="A188" s="4" t="s">
        <v>447</v>
      </c>
    </row>
    <row r="189" spans="1:4">
      <c r="A189" s="3" t="s">
        <v>405</v>
      </c>
    </row>
    <row r="190" spans="1:4">
      <c r="A190" s="4" t="s">
        <v>413</v>
      </c>
      <c r="C190" s="5" t="n">
        <v>1041000</v>
      </c>
    </row>
    <row r="191" spans="1:4">
      <c r="A191" s="4" t="s">
        <v>448</v>
      </c>
    </row>
    <row r="192" spans="1:4">
      <c r="A192" s="3" t="s">
        <v>405</v>
      </c>
    </row>
    <row r="193" spans="1:4">
      <c r="A193" s="4" t="s">
        <v>413</v>
      </c>
      <c r="C193" s="5" t="n">
        <v>1041000</v>
      </c>
    </row>
    <row r="194" spans="1:4">
      <c r="A194" s="4" t="s">
        <v>449</v>
      </c>
    </row>
    <row r="195" spans="1:4">
      <c r="A195" s="3" t="s">
        <v>405</v>
      </c>
    </row>
    <row r="196" spans="1:4">
      <c r="A196" s="4" t="s">
        <v>413</v>
      </c>
      <c r="B196" s="5" t="n">
        <v>4324000</v>
      </c>
      <c r="C196" s="5" t="n">
        <v>815000</v>
      </c>
    </row>
    <row r="197" spans="1:4">
      <c r="A197" s="4" t="s">
        <v>450</v>
      </c>
    </row>
    <row r="198" spans="1:4">
      <c r="A198" s="3" t="s">
        <v>405</v>
      </c>
    </row>
    <row r="199" spans="1:4">
      <c r="A199" s="4" t="s">
        <v>413</v>
      </c>
      <c r="B199" s="5" t="n">
        <v>3310000</v>
      </c>
    </row>
    <row r="200" spans="1:4">
      <c r="A200" s="4" t="s">
        <v>451</v>
      </c>
    </row>
    <row r="201" spans="1:4">
      <c r="A201" s="3" t="s">
        <v>405</v>
      </c>
    </row>
    <row r="202" spans="1:4">
      <c r="A202" s="4" t="s">
        <v>413</v>
      </c>
      <c r="B202" s="5" t="n">
        <v>1014000</v>
      </c>
    </row>
    <row r="203" spans="1:4">
      <c r="A203" s="4" t="s">
        <v>452</v>
      </c>
    </row>
    <row r="204" spans="1:4">
      <c r="A204" s="3" t="s">
        <v>405</v>
      </c>
    </row>
    <row r="205" spans="1:4">
      <c r="A205" s="4" t="s">
        <v>413</v>
      </c>
      <c r="C205" s="5" t="n">
        <v>815000</v>
      </c>
    </row>
    <row r="206" spans="1:4">
      <c r="A206" s="4" t="s">
        <v>453</v>
      </c>
    </row>
    <row r="207" spans="1:4">
      <c r="A207" s="3" t="s">
        <v>405</v>
      </c>
    </row>
    <row r="208" spans="1:4">
      <c r="A208" s="4" t="s">
        <v>413</v>
      </c>
      <c r="B208" s="5" t="n">
        <v>1624000</v>
      </c>
    </row>
    <row r="209" spans="1:4">
      <c r="A209" s="4" t="s">
        <v>454</v>
      </c>
    </row>
    <row r="210" spans="1:4">
      <c r="A210" s="3" t="s">
        <v>405</v>
      </c>
    </row>
    <row r="211" spans="1:4">
      <c r="A211" s="4" t="s">
        <v>413</v>
      </c>
      <c r="B211" s="5" t="n">
        <v>1624000</v>
      </c>
    </row>
    <row r="212" spans="1:4">
      <c r="A212" s="4" t="s">
        <v>346</v>
      </c>
    </row>
    <row r="213" spans="1:4">
      <c r="A213" s="3" t="s">
        <v>405</v>
      </c>
    </row>
    <row r="214" spans="1:4">
      <c r="A214" s="4" t="s">
        <v>406</v>
      </c>
      <c r="B214" s="5" t="n">
        <v>12386000</v>
      </c>
      <c r="C214" s="5" t="n">
        <v>3096000</v>
      </c>
      <c r="D214" s="5" t="n">
        <v>8622000</v>
      </c>
    </row>
    <row r="215" spans="1:4">
      <c r="A215" s="4" t="s">
        <v>407</v>
      </c>
      <c r="B215" s="5" t="n">
        <v>12386000</v>
      </c>
      <c r="C215" s="5" t="n">
        <v>3096000</v>
      </c>
      <c r="D215" s="5" t="n">
        <v>8622000</v>
      </c>
    </row>
    <row r="216" spans="1:4">
      <c r="A216" s="4" t="s">
        <v>455</v>
      </c>
    </row>
    <row r="217" spans="1:4">
      <c r="A217" s="3" t="s">
        <v>405</v>
      </c>
    </row>
    <row r="218" spans="1:4">
      <c r="A218" s="4" t="s">
        <v>406</v>
      </c>
      <c r="B218" s="5" t="n">
        <v>12386000</v>
      </c>
      <c r="C218" s="5" t="n">
        <v>3096000</v>
      </c>
    </row>
    <row r="219" spans="1:4">
      <c r="A219" s="4" t="s">
        <v>414</v>
      </c>
      <c r="B219" s="5" t="n">
        <v>12386000</v>
      </c>
      <c r="C219" s="5" t="n">
        <v>3096000</v>
      </c>
    </row>
    <row r="220" spans="1:4">
      <c r="A220" s="4" t="s">
        <v>407</v>
      </c>
      <c r="B220" s="5" t="n">
        <v>12386000</v>
      </c>
      <c r="C220" s="5" t="n">
        <v>3096000</v>
      </c>
    </row>
    <row r="221" spans="1:4">
      <c r="A221" s="4" t="s">
        <v>363</v>
      </c>
    </row>
    <row r="222" spans="1:4">
      <c r="A222" s="3" t="s">
        <v>405</v>
      </c>
    </row>
    <row r="223" spans="1:4">
      <c r="A223" s="4" t="s">
        <v>406</v>
      </c>
      <c r="B223" s="5" t="n">
        <v>10669000</v>
      </c>
      <c r="C223" s="5" t="n">
        <v>10627000</v>
      </c>
      <c r="D223" s="5" t="n">
        <v>11725000</v>
      </c>
    </row>
    <row r="224" spans="1:4">
      <c r="A224" s="4" t="s">
        <v>407</v>
      </c>
      <c r="B224" s="5" t="n">
        <v>10669000</v>
      </c>
      <c r="C224" s="5" t="n">
        <v>10627000</v>
      </c>
      <c r="D224" s="5" t="n">
        <v>11725000</v>
      </c>
    </row>
    <row r="225" spans="1:4">
      <c r="A225" s="4" t="s">
        <v>411</v>
      </c>
    </row>
    <row r="226" spans="1:4">
      <c r="A226" s="3" t="s">
        <v>405</v>
      </c>
    </row>
    <row r="227" spans="1:4">
      <c r="A227" s="4" t="s">
        <v>406</v>
      </c>
      <c r="B227" s="5" t="n">
        <v>10669000</v>
      </c>
    </row>
    <row r="228" spans="1:4">
      <c r="A228" s="4" t="s">
        <v>407</v>
      </c>
      <c r="B228" s="5" t="n">
        <v>10669000</v>
      </c>
    </row>
    <row r="229" spans="1:4">
      <c r="A229" s="4" t="s">
        <v>456</v>
      </c>
    </row>
    <row r="230" spans="1:4">
      <c r="A230" s="3" t="s">
        <v>405</v>
      </c>
    </row>
    <row r="231" spans="1:4">
      <c r="A231" s="4" t="s">
        <v>406</v>
      </c>
      <c r="B231" s="5" t="n">
        <v>10669000</v>
      </c>
      <c r="C231" s="5" t="n">
        <v>10627000</v>
      </c>
    </row>
    <row r="232" spans="1:4">
      <c r="A232" s="4" t="s">
        <v>414</v>
      </c>
      <c r="B232" s="5" t="n">
        <v>10669000</v>
      </c>
      <c r="C232" s="5" t="n">
        <v>10627000</v>
      </c>
    </row>
    <row r="233" spans="1:4">
      <c r="A233" s="4" t="s">
        <v>407</v>
      </c>
      <c r="B233" s="5" t="n">
        <v>10669000</v>
      </c>
      <c r="C233" s="5" t="n">
        <v>10627000</v>
      </c>
    </row>
    <row r="234" spans="1:4">
      <c r="A234" s="4" t="s">
        <v>457</v>
      </c>
    </row>
    <row r="235" spans="1:4">
      <c r="A235" s="3" t="s">
        <v>405</v>
      </c>
    </row>
    <row r="236" spans="1:4">
      <c r="A236" s="4" t="s">
        <v>406</v>
      </c>
      <c r="B236" s="5" t="n">
        <v>10669000</v>
      </c>
    </row>
    <row r="237" spans="1:4">
      <c r="A237" s="4" t="s">
        <v>414</v>
      </c>
      <c r="B237" s="5" t="n">
        <v>10669000</v>
      </c>
    </row>
    <row r="238" spans="1:4">
      <c r="A238" s="4" t="s">
        <v>407</v>
      </c>
      <c r="B238" s="5" t="n">
        <v>10669000</v>
      </c>
    </row>
    <row r="239" spans="1:4">
      <c r="A239" s="4" t="s">
        <v>348</v>
      </c>
    </row>
    <row r="240" spans="1:4">
      <c r="A240" s="3" t="s">
        <v>405</v>
      </c>
    </row>
    <row r="241" spans="1:4">
      <c r="A241" s="4" t="s">
        <v>406</v>
      </c>
      <c r="B241" s="5" t="n">
        <v>91378000</v>
      </c>
      <c r="C241" s="5" t="n">
        <v>108543000</v>
      </c>
      <c r="D241" s="5" t="n">
        <v>85942000</v>
      </c>
    </row>
    <row r="242" spans="1:4">
      <c r="A242" s="4" t="s">
        <v>407</v>
      </c>
      <c r="B242" s="5" t="n">
        <v>91378000</v>
      </c>
      <c r="C242" s="5" t="n">
        <v>108543000</v>
      </c>
      <c r="D242" s="5" t="n">
        <v>85942000</v>
      </c>
    </row>
    <row r="243" spans="1:4">
      <c r="A243" s="4" t="s">
        <v>359</v>
      </c>
      <c r="B243" s="5" t="n">
        <v>380000</v>
      </c>
      <c r="C243" s="5" t="n">
        <v>719000</v>
      </c>
    </row>
    <row r="244" spans="1:4">
      <c r="A244" s="4" t="s">
        <v>458</v>
      </c>
    </row>
    <row r="245" spans="1:4">
      <c r="A245" s="3" t="s">
        <v>405</v>
      </c>
    </row>
    <row r="246" spans="1:4">
      <c r="A246" s="4" t="s">
        <v>406</v>
      </c>
      <c r="B246" s="5" t="n">
        <v>90998000</v>
      </c>
      <c r="C246" s="5" t="n">
        <v>107824000</v>
      </c>
    </row>
    <row r="247" spans="1:4">
      <c r="A247" s="4" t="s">
        <v>407</v>
      </c>
      <c r="B247" s="5" t="n">
        <v>90998000</v>
      </c>
      <c r="C247" s="5" t="n">
        <v>107824000</v>
      </c>
    </row>
    <row r="248" spans="1:4">
      <c r="A248" s="4" t="s">
        <v>388</v>
      </c>
    </row>
    <row r="249" spans="1:4">
      <c r="A249" s="3" t="s">
        <v>405</v>
      </c>
    </row>
    <row r="250" spans="1:4">
      <c r="A250" s="4" t="s">
        <v>406</v>
      </c>
      <c r="B250" s="5" t="n">
        <v>380000</v>
      </c>
      <c r="C250" s="5" t="n">
        <v>719000</v>
      </c>
    </row>
    <row r="251" spans="1:4">
      <c r="A251" s="4" t="s">
        <v>407</v>
      </c>
      <c r="B251" s="5" t="n">
        <v>380000</v>
      </c>
      <c r="C251" s="5" t="n">
        <v>719000</v>
      </c>
    </row>
    <row r="252" spans="1:4">
      <c r="A252" s="4" t="s">
        <v>359</v>
      </c>
      <c r="B252" s="5" t="n">
        <v>380000</v>
      </c>
      <c r="C252" s="5" t="n">
        <v>719000</v>
      </c>
    </row>
    <row r="253" spans="1:4">
      <c r="A253" s="4" t="s">
        <v>459</v>
      </c>
    </row>
    <row r="254" spans="1:4">
      <c r="A254" s="3" t="s">
        <v>405</v>
      </c>
    </row>
    <row r="255" spans="1:4">
      <c r="A255" s="4" t="s">
        <v>413</v>
      </c>
      <c r="B255" s="5" t="n">
        <v>2936000</v>
      </c>
      <c r="C255" s="5" t="n">
        <v>1812000</v>
      </c>
    </row>
    <row r="256" spans="1:4">
      <c r="A256" s="4" t="s">
        <v>406</v>
      </c>
      <c r="B256" s="5" t="n">
        <v>90998000</v>
      </c>
      <c r="C256" s="5" t="n">
        <v>107824000</v>
      </c>
    </row>
    <row r="257" spans="1:4">
      <c r="A257" s="4" t="s">
        <v>414</v>
      </c>
      <c r="B257" s="5" t="n">
        <v>88062000</v>
      </c>
      <c r="C257" s="5" t="n">
        <v>106012000</v>
      </c>
    </row>
    <row r="258" spans="1:4">
      <c r="A258" s="4" t="s">
        <v>407</v>
      </c>
      <c r="B258" s="5" t="n">
        <v>90998000</v>
      </c>
      <c r="C258" s="5" t="n">
        <v>107824000</v>
      </c>
    </row>
    <row r="259" spans="1:4">
      <c r="A259" s="4" t="s">
        <v>460</v>
      </c>
    </row>
    <row r="260" spans="1:4">
      <c r="A260" s="3" t="s">
        <v>405</v>
      </c>
    </row>
    <row r="261" spans="1:4">
      <c r="A261" s="4" t="s">
        <v>413</v>
      </c>
      <c r="B261" s="5" t="n">
        <v>2936000</v>
      </c>
      <c r="C261" s="5" t="n">
        <v>1812000</v>
      </c>
    </row>
    <row r="262" spans="1:4">
      <c r="A262" s="4" t="s">
        <v>406</v>
      </c>
      <c r="B262" s="5" t="n">
        <v>90998000</v>
      </c>
      <c r="C262" s="5" t="n">
        <v>107824000</v>
      </c>
    </row>
    <row r="263" spans="1:4">
      <c r="A263" s="4" t="s">
        <v>414</v>
      </c>
      <c r="B263" s="5" t="n">
        <v>88062000</v>
      </c>
      <c r="C263" s="5" t="n">
        <v>106012000</v>
      </c>
    </row>
    <row r="264" spans="1:4">
      <c r="A264" s="4" t="s">
        <v>407</v>
      </c>
      <c r="B264" s="5" t="n">
        <v>90998000</v>
      </c>
      <c r="C264" s="5" t="n">
        <v>107824000</v>
      </c>
    </row>
    <row r="265" spans="1:4">
      <c r="A265" s="4" t="s">
        <v>461</v>
      </c>
    </row>
    <row r="266" spans="1:4">
      <c r="A266" s="3" t="s">
        <v>405</v>
      </c>
    </row>
    <row r="267" spans="1:4">
      <c r="A267" s="4" t="s">
        <v>413</v>
      </c>
      <c r="C267" s="5" t="n">
        <v>172000</v>
      </c>
    </row>
    <row r="268" spans="1:4">
      <c r="A268" s="4" t="s">
        <v>462</v>
      </c>
    </row>
    <row r="269" spans="1:4">
      <c r="A269" s="3" t="s">
        <v>405</v>
      </c>
    </row>
    <row r="270" spans="1:4">
      <c r="A270" s="4" t="s">
        <v>413</v>
      </c>
      <c r="C270" s="5" t="n">
        <v>172000</v>
      </c>
    </row>
    <row r="271" spans="1:4">
      <c r="A271" s="4" t="s">
        <v>463</v>
      </c>
    </row>
    <row r="272" spans="1:4">
      <c r="A272" s="3" t="s">
        <v>405</v>
      </c>
    </row>
    <row r="273" spans="1:4">
      <c r="A273" s="4" t="s">
        <v>413</v>
      </c>
      <c r="B273" s="5" t="n">
        <v>1342000</v>
      </c>
      <c r="C273" s="5" t="n">
        <v>87000</v>
      </c>
    </row>
    <row r="274" spans="1:4">
      <c r="A274" s="4" t="s">
        <v>464</v>
      </c>
    </row>
    <row r="275" spans="1:4">
      <c r="A275" s="3" t="s">
        <v>405</v>
      </c>
    </row>
    <row r="276" spans="1:4">
      <c r="A276" s="4" t="s">
        <v>413</v>
      </c>
      <c r="B276" s="5" t="n">
        <v>1342000</v>
      </c>
      <c r="C276" s="5" t="n">
        <v>87000</v>
      </c>
    </row>
    <row r="277" spans="1:4">
      <c r="A277" s="4" t="s">
        <v>465</v>
      </c>
    </row>
    <row r="278" spans="1:4">
      <c r="A278" s="3" t="s">
        <v>405</v>
      </c>
    </row>
    <row r="279" spans="1:4">
      <c r="A279" s="4" t="s">
        <v>413</v>
      </c>
      <c r="B279" s="5" t="n">
        <v>1594000</v>
      </c>
      <c r="C279" s="5" t="n">
        <v>1553000</v>
      </c>
    </row>
    <row r="280" spans="1:4">
      <c r="A280" s="4" t="s">
        <v>466</v>
      </c>
    </row>
    <row r="281" spans="1:4">
      <c r="A281" s="3" t="s">
        <v>405</v>
      </c>
    </row>
    <row r="282" spans="1:4">
      <c r="A282" s="4" t="s">
        <v>413</v>
      </c>
      <c r="B282" s="5" t="n">
        <v>1594000</v>
      </c>
      <c r="C282" s="5" t="n">
        <v>1553000</v>
      </c>
    </row>
    <row r="283" spans="1:4">
      <c r="A283" s="4" t="s">
        <v>349</v>
      </c>
    </row>
    <row r="284" spans="1:4">
      <c r="A284" s="3" t="s">
        <v>405</v>
      </c>
    </row>
    <row r="285" spans="1:4">
      <c r="A285" s="4" t="s">
        <v>406</v>
      </c>
      <c r="B285" s="5" t="n">
        <v>46982000</v>
      </c>
      <c r="C285" s="5" t="n">
        <v>46164000</v>
      </c>
      <c r="D285" s="5" t="n">
        <v>45529000</v>
      </c>
    </row>
    <row r="286" spans="1:4">
      <c r="A286" s="4" t="s">
        <v>407</v>
      </c>
      <c r="B286" s="5" t="n">
        <v>46982000</v>
      </c>
      <c r="C286" s="5" t="n">
        <v>46164000</v>
      </c>
      <c r="D286" s="7" t="n">
        <v>45529000</v>
      </c>
    </row>
    <row r="287" spans="1:4">
      <c r="A287" s="4" t="s">
        <v>359</v>
      </c>
      <c r="B287" s="5" t="n">
        <v>3000</v>
      </c>
      <c r="C287" s="5" t="n">
        <v>7000</v>
      </c>
    </row>
    <row r="288" spans="1:4">
      <c r="A288" s="4" t="s">
        <v>467</v>
      </c>
    </row>
    <row r="289" spans="1:4">
      <c r="A289" s="3" t="s">
        <v>405</v>
      </c>
    </row>
    <row r="290" spans="1:4">
      <c r="A290" s="4" t="s">
        <v>406</v>
      </c>
      <c r="B290" s="5" t="n">
        <v>46979000</v>
      </c>
      <c r="C290" s="5" t="n">
        <v>46157000</v>
      </c>
    </row>
    <row r="291" spans="1:4">
      <c r="A291" s="4" t="s">
        <v>407</v>
      </c>
      <c r="B291" s="5" t="n">
        <v>46979000</v>
      </c>
      <c r="C291" s="5" t="n">
        <v>46157000</v>
      </c>
    </row>
    <row r="292" spans="1:4">
      <c r="A292" s="4" t="s">
        <v>393</v>
      </c>
    </row>
    <row r="293" spans="1:4">
      <c r="A293" s="3" t="s">
        <v>405</v>
      </c>
    </row>
    <row r="294" spans="1:4">
      <c r="A294" s="4" t="s">
        <v>406</v>
      </c>
      <c r="B294" s="5" t="n">
        <v>3000</v>
      </c>
      <c r="C294" s="5" t="n">
        <v>7000</v>
      </c>
    </row>
    <row r="295" spans="1:4">
      <c r="A295" s="4" t="s">
        <v>407</v>
      </c>
      <c r="B295" s="5" t="n">
        <v>3000</v>
      </c>
      <c r="C295" s="5" t="n">
        <v>7000</v>
      </c>
    </row>
    <row r="296" spans="1:4">
      <c r="A296" s="4" t="s">
        <v>359</v>
      </c>
      <c r="B296" s="5" t="n">
        <v>3000</v>
      </c>
      <c r="C296" s="5" t="n">
        <v>7000</v>
      </c>
    </row>
    <row r="297" spans="1:4">
      <c r="A297" s="4" t="s">
        <v>468</v>
      </c>
    </row>
    <row r="298" spans="1:4">
      <c r="A298" s="3" t="s">
        <v>405</v>
      </c>
    </row>
    <row r="299" spans="1:4">
      <c r="A299" s="4" t="s">
        <v>413</v>
      </c>
      <c r="B299" s="5" t="n">
        <v>368000</v>
      </c>
      <c r="C299" s="5" t="n">
        <v>2000</v>
      </c>
    </row>
    <row r="300" spans="1:4">
      <c r="A300" s="4" t="s">
        <v>406</v>
      </c>
      <c r="B300" s="5" t="n">
        <v>46979000</v>
      </c>
      <c r="C300" s="5" t="n">
        <v>46157000</v>
      </c>
    </row>
    <row r="301" spans="1:4">
      <c r="A301" s="4" t="s">
        <v>414</v>
      </c>
      <c r="B301" s="5" t="n">
        <v>46611000</v>
      </c>
      <c r="C301" s="5" t="n">
        <v>46155000</v>
      </c>
    </row>
    <row r="302" spans="1:4">
      <c r="A302" s="4" t="s">
        <v>407</v>
      </c>
      <c r="B302" s="5" t="n">
        <v>46979000</v>
      </c>
      <c r="C302" s="5" t="n">
        <v>46157000</v>
      </c>
    </row>
    <row r="303" spans="1:4">
      <c r="A303" s="4" t="s">
        <v>469</v>
      </c>
    </row>
    <row r="304" spans="1:4">
      <c r="A304" s="3" t="s">
        <v>405</v>
      </c>
    </row>
    <row r="305" spans="1:4">
      <c r="A305" s="4" t="s">
        <v>413</v>
      </c>
      <c r="B305" s="5" t="n">
        <v>368000</v>
      </c>
      <c r="C305" s="5" t="n">
        <v>2000</v>
      </c>
    </row>
    <row r="306" spans="1:4">
      <c r="A306" s="4" t="s">
        <v>406</v>
      </c>
      <c r="B306" s="5" t="n">
        <v>46979000</v>
      </c>
      <c r="C306" s="5" t="n">
        <v>46157000</v>
      </c>
    </row>
    <row r="307" spans="1:4">
      <c r="A307" s="4" t="s">
        <v>414</v>
      </c>
      <c r="B307" s="5" t="n">
        <v>46611000</v>
      </c>
      <c r="C307" s="5" t="n">
        <v>46155000</v>
      </c>
    </row>
    <row r="308" spans="1:4">
      <c r="A308" s="4" t="s">
        <v>407</v>
      </c>
      <c r="B308" s="5" t="n">
        <v>46979000</v>
      </c>
      <c r="C308" s="5" t="n">
        <v>46157000</v>
      </c>
    </row>
    <row r="309" spans="1:4">
      <c r="A309" s="4" t="s">
        <v>470</v>
      </c>
    </row>
    <row r="310" spans="1:4">
      <c r="A310" s="3" t="s">
        <v>405</v>
      </c>
    </row>
    <row r="311" spans="1:4">
      <c r="A311" s="4" t="s">
        <v>413</v>
      </c>
      <c r="B311" s="5" t="n">
        <v>12000</v>
      </c>
    </row>
    <row r="312" spans="1:4">
      <c r="A312" s="4" t="s">
        <v>471</v>
      </c>
    </row>
    <row r="313" spans="1:4">
      <c r="A313" s="3" t="s">
        <v>405</v>
      </c>
    </row>
    <row r="314" spans="1:4">
      <c r="A314" s="4" t="s">
        <v>413</v>
      </c>
      <c r="B314" s="5" t="n">
        <v>12000</v>
      </c>
    </row>
    <row r="315" spans="1:4">
      <c r="A315" s="4" t="s">
        <v>472</v>
      </c>
    </row>
    <row r="316" spans="1:4">
      <c r="A316" s="3" t="s">
        <v>405</v>
      </c>
    </row>
    <row r="317" spans="1:4">
      <c r="A317" s="4" t="s">
        <v>413</v>
      </c>
      <c r="B317" s="5" t="n">
        <v>348000</v>
      </c>
      <c r="C317" s="5" t="n">
        <v>2000</v>
      </c>
    </row>
    <row r="318" spans="1:4">
      <c r="A318" s="4" t="s">
        <v>473</v>
      </c>
    </row>
    <row r="319" spans="1:4">
      <c r="A319" s="3" t="s">
        <v>405</v>
      </c>
    </row>
    <row r="320" spans="1:4">
      <c r="A320" s="4" t="s">
        <v>413</v>
      </c>
      <c r="B320" s="5" t="n">
        <v>348000</v>
      </c>
      <c r="C320" s="7" t="n">
        <v>2000</v>
      </c>
    </row>
    <row r="321" spans="1:4">
      <c r="A321" s="4" t="s">
        <v>474</v>
      </c>
    </row>
    <row r="322" spans="1:4">
      <c r="A322" s="3" t="s">
        <v>405</v>
      </c>
    </row>
    <row r="323" spans="1:4">
      <c r="A323" s="4" t="s">
        <v>413</v>
      </c>
      <c r="B323" s="5" t="n">
        <v>8000</v>
      </c>
    </row>
    <row r="324" spans="1:4">
      <c r="A324" s="4" t="s">
        <v>475</v>
      </c>
    </row>
    <row r="325" spans="1:4">
      <c r="A325" s="3" t="s">
        <v>405</v>
      </c>
    </row>
    <row r="326" spans="1:4">
      <c r="A326" s="4" t="s">
        <v>413</v>
      </c>
      <c r="B326" s="7" t="n">
        <v>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5879000</v>
      </c>
      <c r="D4" s="7" t="n">
        <v>4792000</v>
      </c>
      <c r="E4" s="7" t="n">
        <v>17349000</v>
      </c>
      <c r="F4" s="7" t="n">
        <v>14150000</v>
      </c>
    </row>
    <row r="5" spans="1:6">
      <c r="A5" s="4" t="s">
        <v>84</v>
      </c>
      <c r="C5" s="5" t="n">
        <v>115000</v>
      </c>
      <c r="D5" s="5" t="n">
        <v>130000</v>
      </c>
      <c r="E5" s="5" t="n">
        <v>350000</v>
      </c>
      <c r="F5" s="5" t="n">
        <v>398000</v>
      </c>
    </row>
    <row r="6" spans="1:6">
      <c r="A6" s="4" t="s">
        <v>85</v>
      </c>
      <c r="C6" s="5" t="n">
        <v>85000</v>
      </c>
      <c r="D6" s="5" t="n">
        <v>39000</v>
      </c>
      <c r="E6" s="5" t="n">
        <v>202000</v>
      </c>
      <c r="F6" s="5" t="n">
        <v>122000</v>
      </c>
    </row>
    <row r="7" spans="1:6">
      <c r="A7" s="4" t="s">
        <v>86</v>
      </c>
      <c r="C7" s="5" t="n">
        <v>30000</v>
      </c>
      <c r="D7" s="5" t="n">
        <v>16000</v>
      </c>
      <c r="E7" s="5" t="n">
        <v>76000</v>
      </c>
      <c r="F7" s="5" t="n">
        <v>42000</v>
      </c>
    </row>
    <row r="8" spans="1:6">
      <c r="A8" s="4" t="s">
        <v>87</v>
      </c>
      <c r="C8" s="5" t="n">
        <v>6109000</v>
      </c>
      <c r="D8" s="5" t="n">
        <v>4977000</v>
      </c>
      <c r="E8" s="5" t="n">
        <v>17977000</v>
      </c>
      <c r="F8" s="5" t="n">
        <v>14712000</v>
      </c>
    </row>
    <row r="9" spans="1:6">
      <c r="A9" s="3" t="s">
        <v>88</v>
      </c>
    </row>
    <row r="10" spans="1:6">
      <c r="A10" s="4" t="s">
        <v>89</v>
      </c>
      <c r="C10" s="5" t="n">
        <v>498000</v>
      </c>
      <c r="D10" s="5" t="n">
        <v>579000</v>
      </c>
      <c r="E10" s="5" t="n">
        <v>1540000</v>
      </c>
      <c r="F10" s="5" t="n">
        <v>1823000</v>
      </c>
    </row>
    <row r="11" spans="1:6">
      <c r="A11" s="4" t="s">
        <v>90</v>
      </c>
      <c r="C11" s="5" t="n">
        <v>90000</v>
      </c>
      <c r="D11" s="5" t="n">
        <v>41000</v>
      </c>
      <c r="E11" s="5" t="n">
        <v>246000</v>
      </c>
      <c r="F11" s="5" t="n">
        <v>107000</v>
      </c>
    </row>
    <row r="12" spans="1:6">
      <c r="A12" s="4" t="s">
        <v>91</v>
      </c>
      <c r="C12" s="5" t="n">
        <v>74000</v>
      </c>
      <c r="D12" s="5" t="n">
        <v>71000</v>
      </c>
      <c r="E12" s="5" t="n">
        <v>218000</v>
      </c>
      <c r="F12" s="5" t="n">
        <v>353000</v>
      </c>
    </row>
    <row r="13" spans="1:6">
      <c r="A13" s="4" t="s">
        <v>92</v>
      </c>
      <c r="C13" s="5" t="n">
        <v>3000</v>
      </c>
      <c r="E13" s="5" t="n">
        <v>3000</v>
      </c>
    </row>
    <row r="14" spans="1:6">
      <c r="A14" s="4" t="s">
        <v>93</v>
      </c>
      <c r="C14" s="5" t="n">
        <v>665000</v>
      </c>
      <c r="D14" s="5" t="n">
        <v>691000</v>
      </c>
      <c r="E14" s="5" t="n">
        <v>2007000</v>
      </c>
      <c r="F14" s="5" t="n">
        <v>2283000</v>
      </c>
    </row>
    <row r="15" spans="1:6">
      <c r="A15" s="4" t="s">
        <v>94</v>
      </c>
      <c r="C15" s="5" t="n">
        <v>5444000</v>
      </c>
      <c r="D15" s="5" t="n">
        <v>4286000</v>
      </c>
      <c r="E15" s="5" t="n">
        <v>15970000</v>
      </c>
      <c r="F15" s="5" t="n">
        <v>12429000</v>
      </c>
    </row>
    <row r="16" spans="1:6">
      <c r="A16" s="4" t="s">
        <v>95</v>
      </c>
      <c r="E16" s="5" t="n">
        <v>250000</v>
      </c>
    </row>
    <row r="17" spans="1:6">
      <c r="A17" s="4" t="s">
        <v>96</v>
      </c>
      <c r="C17" s="5" t="n">
        <v>5444000</v>
      </c>
      <c r="D17" s="5" t="n">
        <v>4286000</v>
      </c>
      <c r="E17" s="5" t="n">
        <v>15720000</v>
      </c>
      <c r="F17" s="5" t="n">
        <v>12429000</v>
      </c>
    </row>
    <row r="18" spans="1:6">
      <c r="A18" s="3" t="s">
        <v>97</v>
      </c>
    </row>
    <row r="19" spans="1:6">
      <c r="A19" s="4" t="s">
        <v>98</v>
      </c>
      <c r="C19" s="5" t="n">
        <v>16000</v>
      </c>
      <c r="D19" s="5" t="n">
        <v>44000</v>
      </c>
      <c r="E19" s="5" t="n">
        <v>171000</v>
      </c>
      <c r="F19" s="5" t="n">
        <v>210000</v>
      </c>
    </row>
    <row r="20" spans="1:6">
      <c r="A20" s="4" t="s">
        <v>99</v>
      </c>
      <c r="C20" s="5" t="n">
        <v>148000</v>
      </c>
      <c r="D20" s="5" t="n">
        <v>250000</v>
      </c>
      <c r="E20" s="5" t="n">
        <v>469000</v>
      </c>
      <c r="F20" s="5" t="n">
        <v>702000</v>
      </c>
    </row>
    <row r="21" spans="1:6">
      <c r="A21" s="4" t="s">
        <v>100</v>
      </c>
      <c r="D21" s="5" t="n">
        <v>116000</v>
      </c>
      <c r="F21" s="5" t="n">
        <v>353000</v>
      </c>
    </row>
    <row r="22" spans="1:6">
      <c r="A22" s="4" t="s">
        <v>101</v>
      </c>
      <c r="C22" s="5" t="n">
        <v>107000</v>
      </c>
      <c r="D22" s="5" t="n">
        <v>88000</v>
      </c>
      <c r="E22" s="5" t="n">
        <v>305000</v>
      </c>
      <c r="F22" s="5" t="n">
        <v>267000</v>
      </c>
    </row>
    <row r="23" spans="1:6">
      <c r="A23" s="4" t="s">
        <v>102</v>
      </c>
      <c r="C23" s="5" t="n">
        <v>91000</v>
      </c>
      <c r="D23" s="5" t="n">
        <v>89000</v>
      </c>
      <c r="E23" s="5" t="n">
        <v>262000</v>
      </c>
      <c r="F23" s="5" t="n">
        <v>271000</v>
      </c>
    </row>
    <row r="24" spans="1:6">
      <c r="A24" s="4" t="s">
        <v>103</v>
      </c>
      <c r="C24" s="5" t="n">
        <v>362000</v>
      </c>
      <c r="D24" s="5" t="n">
        <v>587000</v>
      </c>
      <c r="E24" s="5" t="n">
        <v>1207000</v>
      </c>
      <c r="F24" s="5" t="n">
        <v>1803000</v>
      </c>
    </row>
    <row r="25" spans="1:6">
      <c r="A25" s="3" t="s">
        <v>104</v>
      </c>
    </row>
    <row r="26" spans="1:6">
      <c r="A26" s="4" t="s">
        <v>105</v>
      </c>
      <c r="C26" s="5" t="n">
        <v>2245000</v>
      </c>
      <c r="D26" s="5" t="n">
        <v>2090000</v>
      </c>
      <c r="E26" s="5" t="n">
        <v>6984000</v>
      </c>
      <c r="F26" s="5" t="n">
        <v>6037000</v>
      </c>
    </row>
    <row r="27" spans="1:6">
      <c r="A27" s="4" t="s">
        <v>106</v>
      </c>
      <c r="C27" s="5" t="n">
        <v>814000</v>
      </c>
      <c r="D27" s="5" t="n">
        <v>840000</v>
      </c>
      <c r="E27" s="5" t="n">
        <v>2678000</v>
      </c>
      <c r="F27" s="5" t="n">
        <v>2627000</v>
      </c>
    </row>
    <row r="28" spans="1:6">
      <c r="A28" s="4" t="s">
        <v>107</v>
      </c>
      <c r="C28" s="5" t="n">
        <v>298000</v>
      </c>
      <c r="D28" s="5" t="n">
        <v>312000</v>
      </c>
      <c r="E28" s="5" t="n">
        <v>803000</v>
      </c>
      <c r="F28" s="5" t="n">
        <v>841000</v>
      </c>
    </row>
    <row r="29" spans="1:6">
      <c r="A29" s="4" t="s">
        <v>108</v>
      </c>
      <c r="C29" s="5" t="n">
        <v>322000</v>
      </c>
      <c r="D29" s="5" t="n">
        <v>422000</v>
      </c>
      <c r="E29" s="5" t="n">
        <v>1282000</v>
      </c>
      <c r="F29" s="5" t="n">
        <v>1350000</v>
      </c>
    </row>
    <row r="30" spans="1:6">
      <c r="A30" s="4" t="s">
        <v>109</v>
      </c>
      <c r="C30" s="5" t="n">
        <v>329000</v>
      </c>
      <c r="D30" s="5" t="n">
        <v>61000</v>
      </c>
      <c r="E30" s="5" t="n">
        <v>516000</v>
      </c>
      <c r="F30" s="5" t="n">
        <v>185000</v>
      </c>
    </row>
    <row r="31" spans="1:6">
      <c r="A31" s="4" t="s">
        <v>110</v>
      </c>
      <c r="C31" s="5" t="n">
        <v>8000</v>
      </c>
      <c r="D31" s="5" t="n">
        <v>29000</v>
      </c>
      <c r="E31" s="5" t="n">
        <v>37000</v>
      </c>
      <c r="F31" s="5" t="n">
        <v>65000</v>
      </c>
    </row>
    <row r="32" spans="1:6">
      <c r="A32" s="4" t="s">
        <v>111</v>
      </c>
      <c r="C32" s="5" t="n">
        <v>140000</v>
      </c>
      <c r="D32" s="5" t="n">
        <v>233000</v>
      </c>
      <c r="E32" s="5" t="n">
        <v>451000</v>
      </c>
      <c r="F32" s="5" t="n">
        <v>700000</v>
      </c>
    </row>
    <row r="33" spans="1:6">
      <c r="A33" s="4" t="s">
        <v>112</v>
      </c>
      <c r="C33" s="5" t="n">
        <v>79000</v>
      </c>
      <c r="D33" s="5" t="n">
        <v>88000</v>
      </c>
      <c r="E33" s="5" t="n">
        <v>243000</v>
      </c>
      <c r="F33" s="5" t="n">
        <v>263000</v>
      </c>
    </row>
    <row r="34" spans="1:6">
      <c r="A34" s="4" t="s">
        <v>113</v>
      </c>
      <c r="F34" s="5" t="n">
        <v>12000</v>
      </c>
    </row>
    <row r="35" spans="1:6">
      <c r="A35" s="4" t="s">
        <v>114</v>
      </c>
      <c r="C35" s="5" t="n">
        <v>95000</v>
      </c>
      <c r="D35" s="5" t="n">
        <v>97000</v>
      </c>
      <c r="E35" s="5" t="n">
        <v>282000</v>
      </c>
      <c r="F35" s="5" t="n">
        <v>274000</v>
      </c>
    </row>
    <row r="36" spans="1:6">
      <c r="A36" s="4" t="s">
        <v>115</v>
      </c>
      <c r="C36" s="5" t="n">
        <v>423000</v>
      </c>
      <c r="D36" s="5" t="n">
        <v>252000</v>
      </c>
      <c r="E36" s="5" t="n">
        <v>967000</v>
      </c>
      <c r="F36" s="5" t="n">
        <v>585000</v>
      </c>
    </row>
    <row r="37" spans="1:6">
      <c r="A37" s="4" t="s">
        <v>116</v>
      </c>
      <c r="C37" s="5" t="n">
        <v>4753000</v>
      </c>
      <c r="D37" s="5" t="n">
        <v>4424000</v>
      </c>
      <c r="E37" s="5" t="n">
        <v>14243000</v>
      </c>
      <c r="F37" s="5" t="n">
        <v>12939000</v>
      </c>
    </row>
    <row r="38" spans="1:6">
      <c r="A38" s="4" t="s">
        <v>117</v>
      </c>
      <c r="C38" s="5" t="n">
        <v>1053000</v>
      </c>
      <c r="D38" s="5" t="n">
        <v>449000</v>
      </c>
      <c r="E38" s="5" t="n">
        <v>2684000</v>
      </c>
      <c r="F38" s="5" t="n">
        <v>1293000</v>
      </c>
    </row>
    <row r="39" spans="1:6">
      <c r="A39" s="4" t="s">
        <v>118</v>
      </c>
      <c r="C39" s="5" t="n">
        <v>420000</v>
      </c>
      <c r="D39" s="5" t="n">
        <v>-16812000</v>
      </c>
      <c r="E39" s="5" t="n">
        <v>1073000</v>
      </c>
      <c r="F39" s="5" t="n">
        <v>-16812000</v>
      </c>
    </row>
    <row r="40" spans="1:6">
      <c r="A40" s="4" t="s">
        <v>119</v>
      </c>
      <c r="C40" s="7" t="n">
        <v>633000</v>
      </c>
      <c r="D40" s="7" t="n">
        <v>17261000</v>
      </c>
      <c r="E40" s="7" t="n">
        <v>1611000</v>
      </c>
      <c r="F40" s="7" t="n">
        <v>18105000</v>
      </c>
    </row>
    <row r="41" spans="1:6">
      <c r="A41" s="4" t="s">
        <v>120</v>
      </c>
      <c r="B41" s="4" t="s">
        <v>121</v>
      </c>
      <c r="C41" s="8" t="n">
        <v>0.16</v>
      </c>
      <c r="D41" s="8" t="n">
        <v>4.48</v>
      </c>
      <c r="E41" s="8" t="n">
        <v>0.42</v>
      </c>
      <c r="F41" s="8" t="n">
        <v>4.7</v>
      </c>
    </row>
    <row r="42" spans="1:6">
      <c r="A42" s="4" t="s">
        <v>122</v>
      </c>
      <c r="B42" s="4" t="s">
        <v>121</v>
      </c>
      <c r="C42" s="8" t="n">
        <v>0.16</v>
      </c>
      <c r="D42" s="8" t="n">
        <v>4.45</v>
      </c>
      <c r="E42" s="8" t="n">
        <v>0.41</v>
      </c>
      <c r="F42" s="8" t="n">
        <v>4.66</v>
      </c>
    </row>
    <row r="43" spans="1:6">
      <c r="A43" t="n"/>
    </row>
    <row r="44" spans="1:6">
      <c r="A44" s="4" t="s">
        <v>59</v>
      </c>
      <c r="B44" s="4" t="s">
        <v>123</v>
      </c>
    </row>
    <row r="45" spans="1:6">
      <c r="A45" s="4" t="s">
        <v>124</v>
      </c>
      <c r="B45" s="4" t="s">
        <v>67</v>
      </c>
    </row>
  </sheetData>
  <mergeCells count="6">
    <mergeCell ref="A1:B2"/>
    <mergeCell ref="C1:D1"/>
    <mergeCell ref="E1:F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6</v>
      </c>
      <c r="B1" s="2" t="s">
        <v>80</v>
      </c>
      <c r="D1" s="2" t="s">
        <v>1</v>
      </c>
    </row>
    <row r="2" spans="1:6">
      <c r="B2" s="2" t="s">
        <v>2</v>
      </c>
      <c r="C2" s="2" t="s">
        <v>81</v>
      </c>
      <c r="D2" s="2" t="s">
        <v>2</v>
      </c>
      <c r="E2" s="2" t="s">
        <v>81</v>
      </c>
      <c r="F2" s="2" t="s">
        <v>30</v>
      </c>
    </row>
    <row r="3" spans="1:6">
      <c r="A3" s="3" t="s">
        <v>477</v>
      </c>
    </row>
    <row r="4" spans="1:6">
      <c r="A4" s="4" t="s">
        <v>478</v>
      </c>
      <c r="B4" s="7" t="n">
        <v>11724000</v>
      </c>
      <c r="D4" s="7" t="n">
        <v>11724000</v>
      </c>
      <c r="F4" s="7" t="n">
        <v>11717000</v>
      </c>
    </row>
    <row r="5" spans="1:6">
      <c r="A5" s="4" t="s">
        <v>479</v>
      </c>
      <c r="B5" s="5" t="n">
        <v>12745000</v>
      </c>
      <c r="D5" s="5" t="n">
        <v>12745000</v>
      </c>
      <c r="F5" s="5" t="n">
        <v>13511000</v>
      </c>
    </row>
    <row r="6" spans="1:6">
      <c r="A6" s="4" t="s">
        <v>480</v>
      </c>
      <c r="B6" s="5" t="n">
        <v>11838000</v>
      </c>
      <c r="C6" s="7" t="n">
        <v>14310000</v>
      </c>
      <c r="D6" s="5" t="n">
        <v>12060000</v>
      </c>
      <c r="E6" s="7" t="n">
        <v>14294000</v>
      </c>
    </row>
    <row r="7" spans="1:6">
      <c r="A7" s="4" t="s">
        <v>481</v>
      </c>
      <c r="B7" s="5" t="n">
        <v>129000</v>
      </c>
      <c r="C7" s="5" t="n">
        <v>141000</v>
      </c>
      <c r="D7" s="5" t="n">
        <v>389000</v>
      </c>
      <c r="E7" s="5" t="n">
        <v>377000</v>
      </c>
    </row>
    <row r="8" spans="1:6">
      <c r="A8" s="3" t="s">
        <v>482</v>
      </c>
    </row>
    <row r="9" spans="1:6">
      <c r="A9" s="4" t="s">
        <v>483</v>
      </c>
      <c r="B9" s="5" t="n">
        <v>3000</v>
      </c>
      <c r="D9" s="5" t="n">
        <v>3000</v>
      </c>
      <c r="F9" s="5" t="n">
        <v>7000</v>
      </c>
    </row>
    <row r="10" spans="1:6">
      <c r="A10" s="4" t="s">
        <v>484</v>
      </c>
      <c r="B10" s="5" t="n">
        <v>3000</v>
      </c>
      <c r="D10" s="5" t="n">
        <v>3000</v>
      </c>
      <c r="F10" s="5" t="n">
        <v>7000</v>
      </c>
    </row>
    <row r="11" spans="1:6">
      <c r="A11" s="4" t="s">
        <v>485</v>
      </c>
      <c r="B11" s="5" t="n">
        <v>3000</v>
      </c>
      <c r="D11" s="5" t="n">
        <v>3000</v>
      </c>
      <c r="F11" s="5" t="n">
        <v>7000</v>
      </c>
    </row>
    <row r="12" spans="1:6">
      <c r="A12" s="4" t="s">
        <v>486</v>
      </c>
      <c r="B12" s="5" t="n">
        <v>1000</v>
      </c>
      <c r="C12" s="5" t="n">
        <v>7202000</v>
      </c>
      <c r="D12" s="5" t="n">
        <v>1000</v>
      </c>
      <c r="E12" s="5" t="n">
        <v>7344000</v>
      </c>
    </row>
    <row r="13" spans="1:6">
      <c r="A13" s="4" t="s">
        <v>487</v>
      </c>
      <c r="B13" s="5" t="n">
        <v>11727000</v>
      </c>
      <c r="D13" s="5" t="n">
        <v>11727000</v>
      </c>
      <c r="F13" s="5" t="n">
        <v>11724000</v>
      </c>
    </row>
    <row r="14" spans="1:6">
      <c r="A14" s="4" t="s">
        <v>488</v>
      </c>
      <c r="B14" s="5" t="n">
        <v>12748000</v>
      </c>
      <c r="D14" s="5" t="n">
        <v>12748000</v>
      </c>
      <c r="F14" s="5" t="n">
        <v>13518000</v>
      </c>
    </row>
    <row r="15" spans="1:6">
      <c r="A15" s="4" t="s">
        <v>489</v>
      </c>
      <c r="B15" s="5" t="n">
        <v>3000</v>
      </c>
      <c r="D15" s="5" t="n">
        <v>3000</v>
      </c>
      <c r="F15" s="5" t="n">
        <v>7000</v>
      </c>
    </row>
    <row r="16" spans="1:6">
      <c r="A16" s="4" t="s">
        <v>490</v>
      </c>
      <c r="B16" s="5" t="n">
        <v>11839000</v>
      </c>
      <c r="C16" s="5" t="n">
        <v>21512000</v>
      </c>
      <c r="D16" s="5" t="n">
        <v>12061000</v>
      </c>
      <c r="E16" s="5" t="n">
        <v>21638000</v>
      </c>
    </row>
    <row r="17" spans="1:6">
      <c r="A17" s="4" t="s">
        <v>491</v>
      </c>
      <c r="B17" s="5" t="n">
        <v>129000</v>
      </c>
      <c r="C17" s="5" t="n">
        <v>141000</v>
      </c>
      <c r="D17" s="5" t="n">
        <v>389000</v>
      </c>
      <c r="E17" s="5" t="n">
        <v>377000</v>
      </c>
    </row>
    <row r="18" spans="1:6">
      <c r="A18" s="4" t="s">
        <v>362</v>
      </c>
    </row>
    <row r="19" spans="1:6">
      <c r="A19" s="3" t="s">
        <v>477</v>
      </c>
    </row>
    <row r="20" spans="1:6">
      <c r="A20" s="4" t="s">
        <v>478</v>
      </c>
      <c r="F20" s="5" t="n">
        <v>2000</v>
      </c>
    </row>
    <row r="21" spans="1:6">
      <c r="A21" s="4" t="s">
        <v>479</v>
      </c>
      <c r="B21" s="5" t="n">
        <v>97000</v>
      </c>
      <c r="D21" s="5" t="n">
        <v>97000</v>
      </c>
      <c r="F21" s="5" t="n">
        <v>104000</v>
      </c>
    </row>
    <row r="22" spans="1:6">
      <c r="A22" s="4" t="s">
        <v>480</v>
      </c>
      <c r="C22" s="5" t="n">
        <v>434000</v>
      </c>
      <c r="E22" s="5" t="n">
        <v>286000</v>
      </c>
    </row>
    <row r="23" spans="1:6">
      <c r="A23" s="3" t="s">
        <v>482</v>
      </c>
    </row>
    <row r="24" spans="1:6">
      <c r="A24" s="4" t="s">
        <v>486</v>
      </c>
      <c r="C24" s="5" t="n">
        <v>5872000</v>
      </c>
      <c r="E24" s="5" t="n">
        <v>5989000</v>
      </c>
    </row>
    <row r="25" spans="1:6">
      <c r="A25" s="4" t="s">
        <v>487</v>
      </c>
      <c r="F25" s="5" t="n">
        <v>2000</v>
      </c>
    </row>
    <row r="26" spans="1:6">
      <c r="A26" s="4" t="s">
        <v>488</v>
      </c>
      <c r="B26" s="5" t="n">
        <v>97000</v>
      </c>
      <c r="D26" s="5" t="n">
        <v>97000</v>
      </c>
      <c r="F26" s="5" t="n">
        <v>104000</v>
      </c>
    </row>
    <row r="27" spans="1:6">
      <c r="A27" s="4" t="s">
        <v>490</v>
      </c>
      <c r="C27" s="5" t="n">
        <v>6306000</v>
      </c>
      <c r="E27" s="5" t="n">
        <v>6275000</v>
      </c>
    </row>
    <row r="28" spans="1:6">
      <c r="A28" s="4" t="s">
        <v>339</v>
      </c>
    </row>
    <row r="29" spans="1:6">
      <c r="A29" s="3" t="s">
        <v>477</v>
      </c>
    </row>
    <row r="30" spans="1:6">
      <c r="A30" s="4" t="s">
        <v>478</v>
      </c>
      <c r="B30" s="5" t="n">
        <v>7809000</v>
      </c>
      <c r="D30" s="5" t="n">
        <v>7809000</v>
      </c>
      <c r="F30" s="5" t="n">
        <v>7398000</v>
      </c>
    </row>
    <row r="31" spans="1:6">
      <c r="A31" s="4" t="s">
        <v>479</v>
      </c>
      <c r="B31" s="5" t="n">
        <v>8332000</v>
      </c>
      <c r="D31" s="5" t="n">
        <v>8332000</v>
      </c>
      <c r="F31" s="5" t="n">
        <v>8249000</v>
      </c>
    </row>
    <row r="32" spans="1:6">
      <c r="A32" s="4" t="s">
        <v>480</v>
      </c>
      <c r="B32" s="5" t="n">
        <v>7916000</v>
      </c>
      <c r="C32" s="5" t="n">
        <v>8493000</v>
      </c>
      <c r="D32" s="5" t="n">
        <v>8079000</v>
      </c>
      <c r="E32" s="5" t="n">
        <v>8365000</v>
      </c>
    </row>
    <row r="33" spans="1:6">
      <c r="A33" s="4" t="s">
        <v>481</v>
      </c>
      <c r="B33" s="5" t="n">
        <v>94000</v>
      </c>
      <c r="C33" s="5" t="n">
        <v>104000</v>
      </c>
      <c r="D33" s="5" t="n">
        <v>281000</v>
      </c>
      <c r="E33" s="5" t="n">
        <v>261000</v>
      </c>
    </row>
    <row r="34" spans="1:6">
      <c r="A34" s="3" t="s">
        <v>482</v>
      </c>
    </row>
    <row r="35" spans="1:6">
      <c r="A35" s="4" t="s">
        <v>486</v>
      </c>
      <c r="C35" s="5" t="n">
        <v>1073000</v>
      </c>
      <c r="E35" s="5" t="n">
        <v>772000</v>
      </c>
    </row>
    <row r="36" spans="1:6">
      <c r="A36" s="4" t="s">
        <v>487</v>
      </c>
      <c r="B36" s="5" t="n">
        <v>7809000</v>
      </c>
      <c r="D36" s="5" t="n">
        <v>7809000</v>
      </c>
      <c r="F36" s="5" t="n">
        <v>7398000</v>
      </c>
    </row>
    <row r="37" spans="1:6">
      <c r="A37" s="4" t="s">
        <v>488</v>
      </c>
      <c r="B37" s="5" t="n">
        <v>8332000</v>
      </c>
      <c r="D37" s="5" t="n">
        <v>8332000</v>
      </c>
      <c r="F37" s="5" t="n">
        <v>8249000</v>
      </c>
    </row>
    <row r="38" spans="1:6">
      <c r="A38" s="4" t="s">
        <v>490</v>
      </c>
      <c r="B38" s="5" t="n">
        <v>7916000</v>
      </c>
      <c r="C38" s="5" t="n">
        <v>9566000</v>
      </c>
      <c r="D38" s="5" t="n">
        <v>8079000</v>
      </c>
      <c r="E38" s="5" t="n">
        <v>9137000</v>
      </c>
    </row>
    <row r="39" spans="1:6">
      <c r="A39" s="4" t="s">
        <v>491</v>
      </c>
      <c r="B39" s="5" t="n">
        <v>94000</v>
      </c>
      <c r="C39" s="5" t="n">
        <v>104000</v>
      </c>
      <c r="D39" s="5" t="n">
        <v>281000</v>
      </c>
      <c r="E39" s="5" t="n">
        <v>261000</v>
      </c>
    </row>
    <row r="40" spans="1:6">
      <c r="A40" s="4" t="s">
        <v>346</v>
      </c>
    </row>
    <row r="41" spans="1:6">
      <c r="A41" s="3" t="s">
        <v>477</v>
      </c>
    </row>
    <row r="42" spans="1:6">
      <c r="A42" s="4" t="s">
        <v>479</v>
      </c>
      <c r="B42" s="5" t="n">
        <v>287000</v>
      </c>
      <c r="D42" s="5" t="n">
        <v>287000</v>
      </c>
      <c r="F42" s="5" t="n">
        <v>732000</v>
      </c>
    </row>
    <row r="43" spans="1:6">
      <c r="A43" s="4" t="s">
        <v>480</v>
      </c>
      <c r="E43" s="5" t="n">
        <v>263000</v>
      </c>
    </row>
    <row r="44" spans="1:6">
      <c r="A44" s="3" t="s">
        <v>482</v>
      </c>
    </row>
    <row r="45" spans="1:6">
      <c r="A45" s="4" t="s">
        <v>486</v>
      </c>
      <c r="E45" s="5" t="n">
        <v>144000</v>
      </c>
    </row>
    <row r="46" spans="1:6">
      <c r="A46" s="4" t="s">
        <v>488</v>
      </c>
      <c r="B46" s="5" t="n">
        <v>287000</v>
      </c>
      <c r="D46" s="5" t="n">
        <v>287000</v>
      </c>
      <c r="F46" s="5" t="n">
        <v>732000</v>
      </c>
    </row>
    <row r="47" spans="1:6">
      <c r="A47" s="4" t="s">
        <v>490</v>
      </c>
      <c r="E47" s="5" t="n">
        <v>407000</v>
      </c>
    </row>
    <row r="48" spans="1:6">
      <c r="A48" s="4" t="s">
        <v>348</v>
      </c>
    </row>
    <row r="49" spans="1:6">
      <c r="A49" s="3" t="s">
        <v>477</v>
      </c>
    </row>
    <row r="50" spans="1:6">
      <c r="A50" s="4" t="s">
        <v>478</v>
      </c>
      <c r="B50" s="5" t="n">
        <v>3366000</v>
      </c>
      <c r="D50" s="5" t="n">
        <v>3366000</v>
      </c>
      <c r="F50" s="5" t="n">
        <v>3764000</v>
      </c>
    </row>
    <row r="51" spans="1:6">
      <c r="A51" s="4" t="s">
        <v>479</v>
      </c>
      <c r="B51" s="5" t="n">
        <v>3394000</v>
      </c>
      <c r="D51" s="5" t="n">
        <v>3394000</v>
      </c>
      <c r="F51" s="5" t="n">
        <v>3793000</v>
      </c>
    </row>
    <row r="52" spans="1:6">
      <c r="A52" s="4" t="s">
        <v>480</v>
      </c>
      <c r="B52" s="5" t="n">
        <v>3373000</v>
      </c>
      <c r="C52" s="5" t="n">
        <v>4810000</v>
      </c>
      <c r="D52" s="5" t="n">
        <v>3430000</v>
      </c>
      <c r="E52" s="5" t="n">
        <v>4798000</v>
      </c>
    </row>
    <row r="53" spans="1:6">
      <c r="A53" s="4" t="s">
        <v>481</v>
      </c>
      <c r="B53" s="5" t="n">
        <v>31000</v>
      </c>
      <c r="C53" s="5" t="n">
        <v>32000</v>
      </c>
      <c r="D53" s="5" t="n">
        <v>95000</v>
      </c>
      <c r="E53" s="5" t="n">
        <v>97000</v>
      </c>
    </row>
    <row r="54" spans="1:6">
      <c r="A54" s="3" t="s">
        <v>482</v>
      </c>
    </row>
    <row r="55" spans="1:6">
      <c r="A55" s="4" t="s">
        <v>486</v>
      </c>
      <c r="C55" s="5" t="n">
        <v>253000</v>
      </c>
      <c r="E55" s="5" t="n">
        <v>436000</v>
      </c>
    </row>
    <row r="56" spans="1:6">
      <c r="A56" s="4" t="s">
        <v>487</v>
      </c>
      <c r="B56" s="5" t="n">
        <v>3366000</v>
      </c>
      <c r="D56" s="5" t="n">
        <v>3366000</v>
      </c>
      <c r="F56" s="5" t="n">
        <v>3764000</v>
      </c>
    </row>
    <row r="57" spans="1:6">
      <c r="A57" s="4" t="s">
        <v>488</v>
      </c>
      <c r="B57" s="5" t="n">
        <v>3394000</v>
      </c>
      <c r="D57" s="5" t="n">
        <v>3394000</v>
      </c>
      <c r="F57" s="5" t="n">
        <v>3793000</v>
      </c>
    </row>
    <row r="58" spans="1:6">
      <c r="A58" s="4" t="s">
        <v>490</v>
      </c>
      <c r="B58" s="5" t="n">
        <v>3373000</v>
      </c>
      <c r="C58" s="5" t="n">
        <v>5063000</v>
      </c>
      <c r="D58" s="5" t="n">
        <v>3430000</v>
      </c>
      <c r="E58" s="5" t="n">
        <v>5234000</v>
      </c>
    </row>
    <row r="59" spans="1:6">
      <c r="A59" s="4" t="s">
        <v>491</v>
      </c>
      <c r="B59" s="5" t="n">
        <v>31000</v>
      </c>
      <c r="C59" s="5" t="n">
        <v>32000</v>
      </c>
      <c r="D59" s="5" t="n">
        <v>95000</v>
      </c>
      <c r="E59" s="5" t="n">
        <v>97000</v>
      </c>
    </row>
    <row r="60" spans="1:6">
      <c r="A60" s="4" t="s">
        <v>349</v>
      </c>
    </row>
    <row r="61" spans="1:6">
      <c r="A61" s="3" t="s">
        <v>477</v>
      </c>
    </row>
    <row r="62" spans="1:6">
      <c r="A62" s="4" t="s">
        <v>478</v>
      </c>
      <c r="B62" s="5" t="n">
        <v>549000</v>
      </c>
      <c r="D62" s="5" t="n">
        <v>549000</v>
      </c>
      <c r="F62" s="5" t="n">
        <v>553000</v>
      </c>
    </row>
    <row r="63" spans="1:6">
      <c r="A63" s="4" t="s">
        <v>479</v>
      </c>
      <c r="B63" s="5" t="n">
        <v>635000</v>
      </c>
      <c r="D63" s="5" t="n">
        <v>635000</v>
      </c>
      <c r="F63" s="5" t="n">
        <v>633000</v>
      </c>
    </row>
    <row r="64" spans="1:6">
      <c r="A64" s="4" t="s">
        <v>480</v>
      </c>
      <c r="B64" s="5" t="n">
        <v>549000</v>
      </c>
      <c r="C64" s="5" t="n">
        <v>573000</v>
      </c>
      <c r="D64" s="5" t="n">
        <v>551000</v>
      </c>
      <c r="E64" s="5" t="n">
        <v>582000</v>
      </c>
    </row>
    <row r="65" spans="1:6">
      <c r="A65" s="4" t="s">
        <v>481</v>
      </c>
      <c r="B65" s="5" t="n">
        <v>4000</v>
      </c>
      <c r="C65" s="5" t="n">
        <v>5000</v>
      </c>
      <c r="D65" s="5" t="n">
        <v>13000</v>
      </c>
      <c r="E65" s="5" t="n">
        <v>19000</v>
      </c>
    </row>
    <row r="66" spans="1:6">
      <c r="A66" s="3" t="s">
        <v>482</v>
      </c>
    </row>
    <row r="67" spans="1:6">
      <c r="A67" s="4" t="s">
        <v>483</v>
      </c>
      <c r="B67" s="5" t="n">
        <v>3000</v>
      </c>
      <c r="D67" s="5" t="n">
        <v>3000</v>
      </c>
      <c r="F67" s="5" t="n">
        <v>7000</v>
      </c>
    </row>
    <row r="68" spans="1:6">
      <c r="A68" s="4" t="s">
        <v>484</v>
      </c>
      <c r="B68" s="5" t="n">
        <v>3000</v>
      </c>
      <c r="D68" s="5" t="n">
        <v>3000</v>
      </c>
      <c r="F68" s="5" t="n">
        <v>7000</v>
      </c>
    </row>
    <row r="69" spans="1:6">
      <c r="A69" s="4" t="s">
        <v>485</v>
      </c>
      <c r="B69" s="5" t="n">
        <v>3000</v>
      </c>
      <c r="D69" s="5" t="n">
        <v>3000</v>
      </c>
      <c r="F69" s="5" t="n">
        <v>7000</v>
      </c>
    </row>
    <row r="70" spans="1:6">
      <c r="A70" s="4" t="s">
        <v>486</v>
      </c>
      <c r="B70" s="5" t="n">
        <v>1000</v>
      </c>
      <c r="C70" s="5" t="n">
        <v>4000</v>
      </c>
      <c r="D70" s="5" t="n">
        <v>1000</v>
      </c>
      <c r="E70" s="5" t="n">
        <v>3000</v>
      </c>
    </row>
    <row r="71" spans="1:6">
      <c r="A71" s="4" t="s">
        <v>487</v>
      </c>
      <c r="B71" s="5" t="n">
        <v>552000</v>
      </c>
      <c r="D71" s="5" t="n">
        <v>552000</v>
      </c>
      <c r="F71" s="5" t="n">
        <v>560000</v>
      </c>
    </row>
    <row r="72" spans="1:6">
      <c r="A72" s="4" t="s">
        <v>488</v>
      </c>
      <c r="B72" s="5" t="n">
        <v>638000</v>
      </c>
      <c r="D72" s="5" t="n">
        <v>638000</v>
      </c>
      <c r="F72" s="5" t="n">
        <v>640000</v>
      </c>
    </row>
    <row r="73" spans="1:6">
      <c r="A73" s="4" t="s">
        <v>489</v>
      </c>
      <c r="B73" s="5" t="n">
        <v>3000</v>
      </c>
      <c r="D73" s="5" t="n">
        <v>3000</v>
      </c>
      <c r="F73" s="7" t="n">
        <v>7000</v>
      </c>
    </row>
    <row r="74" spans="1:6">
      <c r="A74" s="4" t="s">
        <v>490</v>
      </c>
      <c r="B74" s="5" t="n">
        <v>550000</v>
      </c>
      <c r="C74" s="5" t="n">
        <v>577000</v>
      </c>
      <c r="D74" s="5" t="n">
        <v>552000</v>
      </c>
      <c r="E74" s="5" t="n">
        <v>585000</v>
      </c>
    </row>
    <row r="75" spans="1:6">
      <c r="A75" s="4" t="s">
        <v>491</v>
      </c>
      <c r="B75" s="7" t="n">
        <v>4000</v>
      </c>
      <c r="C75" s="7" t="n">
        <v>5000</v>
      </c>
      <c r="D75" s="7" t="n">
        <v>13000</v>
      </c>
      <c r="E75" s="7" t="n">
        <v>1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75011</v>
      </c>
      <c r="C3" s="7" t="n">
        <v>63398</v>
      </c>
    </row>
    <row r="4" spans="1:3">
      <c r="A4" s="3" t="s">
        <v>495</v>
      </c>
    </row>
    <row r="5" spans="1:3">
      <c r="A5" s="4" t="s">
        <v>496</v>
      </c>
      <c r="B5" s="5" t="n">
        <v>30771</v>
      </c>
      <c r="C5" s="5" t="n">
        <v>26269</v>
      </c>
    </row>
    <row r="6" spans="1:3">
      <c r="A6" s="4" t="s">
        <v>497</v>
      </c>
      <c r="B6" s="5" t="n">
        <v>101061</v>
      </c>
      <c r="C6" s="5" t="n">
        <v>93790</v>
      </c>
    </row>
    <row r="7" spans="1:3">
      <c r="A7" s="4" t="s">
        <v>498</v>
      </c>
      <c r="B7" s="5" t="n">
        <v>22029</v>
      </c>
      <c r="C7" s="5" t="n">
        <v>24650</v>
      </c>
    </row>
    <row r="8" spans="1:3">
      <c r="A8" s="4" t="s">
        <v>499</v>
      </c>
      <c r="B8" s="5" t="n">
        <v>86992</v>
      </c>
      <c r="C8" s="5" t="n">
        <v>106340</v>
      </c>
    </row>
    <row r="9" spans="1:3">
      <c r="A9" s="4" t="s">
        <v>500</v>
      </c>
      <c r="B9" s="5" t="n">
        <v>82449</v>
      </c>
      <c r="C9" s="5" t="n">
        <v>97876</v>
      </c>
    </row>
    <row r="10" spans="1:3">
      <c r="A10" s="4" t="s">
        <v>501</v>
      </c>
      <c r="B10" s="5" t="n">
        <v>48127</v>
      </c>
      <c r="C10" s="5" t="n">
        <v>30710</v>
      </c>
    </row>
    <row r="11" spans="1:3">
      <c r="A11" s="4" t="s">
        <v>502</v>
      </c>
      <c r="B11" s="5" t="n">
        <v>371429</v>
      </c>
      <c r="C11" s="5" t="n">
        <v>379635</v>
      </c>
    </row>
    <row r="12" spans="1:3">
      <c r="A12" s="4" t="s">
        <v>503</v>
      </c>
      <c r="B12" s="7" t="n">
        <v>446440</v>
      </c>
      <c r="C12" s="7" t="n">
        <v>4430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 customWidth="1" max="7" min="7" width="14"/>
  </cols>
  <sheetData>
    <row r="1" spans="1:7">
      <c r="A1" s="1" t="s">
        <v>504</v>
      </c>
      <c r="C1" s="2" t="s">
        <v>80</v>
      </c>
      <c r="E1" s="2" t="s">
        <v>1</v>
      </c>
    </row>
    <row r="2" spans="1:7">
      <c r="C2" s="2" t="s">
        <v>2</v>
      </c>
      <c r="D2" s="2" t="s">
        <v>81</v>
      </c>
      <c r="E2" s="2" t="s">
        <v>2</v>
      </c>
      <c r="F2" s="2" t="s">
        <v>81</v>
      </c>
      <c r="G2" s="2" t="s">
        <v>30</v>
      </c>
    </row>
    <row r="3" spans="1:7">
      <c r="A3" s="3" t="s">
        <v>505</v>
      </c>
    </row>
    <row r="4" spans="1:7">
      <c r="A4" s="4" t="s">
        <v>506</v>
      </c>
      <c r="C4" s="5" t="n">
        <v>3000000</v>
      </c>
      <c r="E4" s="5" t="n">
        <v>3000000</v>
      </c>
    </row>
    <row r="5" spans="1:7">
      <c r="A5" s="4" t="s">
        <v>507</v>
      </c>
      <c r="C5" s="5" t="n">
        <v>2870584</v>
      </c>
      <c r="E5" s="5" t="n">
        <v>2870584</v>
      </c>
    </row>
    <row r="6" spans="1:7">
      <c r="A6" s="4" t="s">
        <v>508</v>
      </c>
      <c r="C6" s="7" t="n">
        <v>112000</v>
      </c>
      <c r="D6" s="7" t="n">
        <v>73000</v>
      </c>
      <c r="E6" s="7" t="n">
        <v>340000</v>
      </c>
      <c r="F6" s="7" t="n">
        <v>203000</v>
      </c>
    </row>
    <row r="7" spans="1:7">
      <c r="A7" s="4" t="s">
        <v>509</v>
      </c>
      <c r="C7" s="5" t="n">
        <v>0</v>
      </c>
      <c r="E7" s="5" t="n">
        <v>0</v>
      </c>
      <c r="G7" s="5" t="n">
        <v>0</v>
      </c>
    </row>
    <row r="8" spans="1:7">
      <c r="A8" s="4" t="s">
        <v>510</v>
      </c>
    </row>
    <row r="9" spans="1:7">
      <c r="A9" s="3" t="s">
        <v>505</v>
      </c>
    </row>
    <row r="10" spans="1:7">
      <c r="A10" s="4" t="s">
        <v>511</v>
      </c>
      <c r="B10" s="4" t="s">
        <v>59</v>
      </c>
      <c r="E10" s="5" t="n">
        <v>12700</v>
      </c>
    </row>
    <row r="11" spans="1:7">
      <c r="A11" s="4" t="s">
        <v>512</v>
      </c>
      <c r="B11" s="4" t="s">
        <v>59</v>
      </c>
      <c r="E11" s="5" t="n">
        <v>1539</v>
      </c>
    </row>
    <row r="12" spans="1:7">
      <c r="A12" s="4" t="s">
        <v>513</v>
      </c>
      <c r="C12" s="7" t="n">
        <v>911000</v>
      </c>
      <c r="E12" s="7" t="n">
        <v>911000</v>
      </c>
    </row>
    <row r="13" spans="1:7">
      <c r="A13" s="4" t="s">
        <v>514</v>
      </c>
      <c r="E13" s="4" t="s">
        <v>515</v>
      </c>
    </row>
    <row r="14" spans="1:7">
      <c r="A14" s="4" t="s">
        <v>516</v>
      </c>
    </row>
    <row r="15" spans="1:7">
      <c r="A15" s="3" t="s">
        <v>505</v>
      </c>
    </row>
    <row r="16" spans="1:7">
      <c r="A16" s="4" t="s">
        <v>517</v>
      </c>
      <c r="E16" s="4" t="s">
        <v>518</v>
      </c>
    </row>
    <row r="17" spans="1:7">
      <c r="A17" s="4" t="s">
        <v>519</v>
      </c>
    </row>
    <row r="18" spans="1:7">
      <c r="A18" s="3" t="s">
        <v>505</v>
      </c>
    </row>
    <row r="19" spans="1:7">
      <c r="A19" s="4" t="s">
        <v>517</v>
      </c>
      <c r="E19" s="4" t="s">
        <v>520</v>
      </c>
    </row>
    <row r="20" spans="1:7">
      <c r="A20" s="4" t="s">
        <v>521</v>
      </c>
    </row>
    <row r="21" spans="1:7">
      <c r="A21" s="3" t="s">
        <v>505</v>
      </c>
    </row>
    <row r="22" spans="1:7">
      <c r="A22" s="4" t="s">
        <v>517</v>
      </c>
      <c r="E22" s="4" t="s">
        <v>522</v>
      </c>
    </row>
    <row r="23" spans="1:7">
      <c r="A23" t="n"/>
    </row>
    <row r="24" spans="1:7">
      <c r="A24" s="4" t="s">
        <v>59</v>
      </c>
      <c r="B24" s="4" t="s">
        <v>67</v>
      </c>
    </row>
  </sheetData>
  <mergeCells count="5">
    <mergeCell ref="A1:B2"/>
    <mergeCell ref="C1:D1"/>
    <mergeCell ref="E1:F1"/>
    <mergeCell ref="A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3</v>
      </c>
      <c r="B1" s="2" t="s">
        <v>1</v>
      </c>
    </row>
    <row r="2" spans="1:3">
      <c r="B2" s="2" t="s">
        <v>524</v>
      </c>
      <c r="C2" s="2" t="s">
        <v>59</v>
      </c>
    </row>
    <row r="3" spans="1:3">
      <c r="A3" s="3" t="s">
        <v>525</v>
      </c>
      <c r="B3" t="n"/>
    </row>
    <row r="4" spans="1:3">
      <c r="A4" s="4" t="s">
        <v>526</v>
      </c>
      <c r="B4" s="5" t="n">
        <v>79208</v>
      </c>
    </row>
    <row r="5" spans="1:3">
      <c r="A5" s="4" t="s">
        <v>527</v>
      </c>
      <c r="B5" s="8" t="n">
        <v>12.79</v>
      </c>
    </row>
    <row r="6" spans="1:3">
      <c r="A6" s="4" t="s">
        <v>528</v>
      </c>
      <c r="B6" s="5" t="n">
        <v>89694</v>
      </c>
    </row>
    <row r="7" spans="1:3">
      <c r="A7" s="4" t="s">
        <v>529</v>
      </c>
      <c r="B7" s="8" t="n">
        <v>13.37</v>
      </c>
    </row>
    <row r="8" spans="1:3">
      <c r="A8" s="4" t="s">
        <v>530</v>
      </c>
      <c r="B8" s="5" t="n">
        <v>12700</v>
      </c>
    </row>
    <row r="9" spans="1:3">
      <c r="A9" s="4" t="s">
        <v>531</v>
      </c>
      <c r="B9" s="8" t="n">
        <v>16.85</v>
      </c>
    </row>
    <row r="10" spans="1:3">
      <c r="A10" s="4" t="s">
        <v>532</v>
      </c>
      <c r="B10" s="5" t="n">
        <v>-675</v>
      </c>
    </row>
    <row r="11" spans="1:3">
      <c r="A11" s="4" t="s">
        <v>533</v>
      </c>
      <c r="B11" s="8" t="n">
        <v>17.25</v>
      </c>
    </row>
    <row r="12" spans="1:3">
      <c r="A12" s="4" t="s">
        <v>534</v>
      </c>
      <c r="B12" s="5" t="n">
        <v>-1539</v>
      </c>
    </row>
    <row r="13" spans="1:3">
      <c r="A13" s="4" t="s">
        <v>535</v>
      </c>
      <c r="B13" s="8" t="n">
        <v>10.4</v>
      </c>
    </row>
    <row r="14" spans="1:3">
      <c r="A14" t="n"/>
    </row>
    <row r="15" spans="1:3">
      <c r="A15" s="4" t="s">
        <v>59</v>
      </c>
      <c r="B15" s="4" t="s">
        <v>67</v>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536</v>
      </c>
      <c r="B1" s="2" t="s">
        <v>80</v>
      </c>
      <c r="D1" s="2" t="s">
        <v>1</v>
      </c>
    </row>
    <row r="2" spans="1:6">
      <c r="B2" s="2" t="s">
        <v>2</v>
      </c>
      <c r="C2" s="2" t="s">
        <v>81</v>
      </c>
      <c r="D2" s="2" t="s">
        <v>2</v>
      </c>
      <c r="E2" s="2" t="s">
        <v>81</v>
      </c>
      <c r="F2" s="2" t="s">
        <v>30</v>
      </c>
    </row>
    <row r="3" spans="1:6">
      <c r="A3" s="3" t="s">
        <v>202</v>
      </c>
    </row>
    <row r="4" spans="1:6">
      <c r="A4" s="4" t="s">
        <v>537</v>
      </c>
      <c r="B4" s="7" t="n">
        <v>420000</v>
      </c>
      <c r="C4" s="7" t="n">
        <v>-16812000</v>
      </c>
      <c r="D4" s="7" t="n">
        <v>1073000</v>
      </c>
      <c r="E4" s="7" t="n">
        <v>-16812000</v>
      </c>
    </row>
    <row r="5" spans="1:6">
      <c r="A5" s="4" t="s">
        <v>538</v>
      </c>
      <c r="C5" s="4" t="s">
        <v>539</v>
      </c>
    </row>
    <row r="6" spans="1:6">
      <c r="A6" s="4" t="s">
        <v>540</v>
      </c>
      <c r="C6" s="7" t="n">
        <v>-16800000</v>
      </c>
    </row>
    <row r="7" spans="1:6">
      <c r="A7" s="4" t="s">
        <v>541</v>
      </c>
      <c r="B7" s="5" t="n">
        <v>572000000000</v>
      </c>
      <c r="D7" s="5" t="n">
        <v>572000000000</v>
      </c>
    </row>
    <row r="8" spans="1:6">
      <c r="A8" s="4" t="s">
        <v>542</v>
      </c>
      <c r="B8" s="5" t="n">
        <v>1500000</v>
      </c>
      <c r="D8" s="5" t="n">
        <v>1500000</v>
      </c>
    </row>
    <row r="9" spans="1:6">
      <c r="A9" s="4" t="s">
        <v>543</v>
      </c>
      <c r="D9" s="5" t="n">
        <v>-1000000</v>
      </c>
    </row>
    <row r="10" spans="1:6">
      <c r="A10" s="4" t="s">
        <v>544</v>
      </c>
      <c r="B10" s="7" t="n">
        <v>13900000</v>
      </c>
      <c r="D10" s="7" t="n">
        <v>13900000</v>
      </c>
      <c r="F10" s="7" t="n">
        <v>14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0</v>
      </c>
    </row>
    <row r="2" spans="1:3">
      <c r="A2" s="3" t="s">
        <v>206</v>
      </c>
    </row>
    <row r="3" spans="1:3">
      <c r="A3" s="4" t="s">
        <v>509</v>
      </c>
      <c r="B3" s="5" t="n">
        <v>0</v>
      </c>
      <c r="C3" s="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46</v>
      </c>
      <c r="C1" s="2" t="s">
        <v>80</v>
      </c>
      <c r="E1" s="2" t="s">
        <v>1</v>
      </c>
    </row>
    <row r="2" spans="1:6">
      <c r="C2" s="2" t="s">
        <v>2</v>
      </c>
      <c r="D2" s="2" t="s">
        <v>81</v>
      </c>
      <c r="E2" s="2" t="s">
        <v>2</v>
      </c>
      <c r="F2" s="2" t="s">
        <v>81</v>
      </c>
    </row>
    <row r="3" spans="1:6">
      <c r="A3" s="3" t="s">
        <v>547</v>
      </c>
    </row>
    <row r="4" spans="1:6">
      <c r="A4" s="4" t="s">
        <v>548</v>
      </c>
      <c r="C4" s="7" t="n">
        <v>633000</v>
      </c>
      <c r="D4" s="7" t="n">
        <v>17261000</v>
      </c>
      <c r="E4" s="7" t="n">
        <v>1611000</v>
      </c>
      <c r="F4" s="7" t="n">
        <v>18105000</v>
      </c>
    </row>
    <row r="5" spans="1:6">
      <c r="A5" s="4" t="s">
        <v>549</v>
      </c>
      <c r="B5" s="4" t="s">
        <v>59</v>
      </c>
      <c r="C5" s="5" t="n">
        <v>3872298</v>
      </c>
      <c r="D5" s="5" t="n">
        <v>3850206</v>
      </c>
      <c r="E5" s="5" t="n">
        <v>3872074</v>
      </c>
      <c r="F5" s="5" t="n">
        <v>3849762</v>
      </c>
    </row>
    <row r="6" spans="1:6">
      <c r="A6" s="4" t="s">
        <v>550</v>
      </c>
      <c r="B6" s="4" t="s">
        <v>121</v>
      </c>
      <c r="C6" s="8" t="n">
        <v>0.16</v>
      </c>
      <c r="D6" s="8" t="n">
        <v>4.48</v>
      </c>
      <c r="E6" s="8" t="n">
        <v>0.42</v>
      </c>
      <c r="F6" s="8" t="n">
        <v>4.7</v>
      </c>
    </row>
    <row r="7" spans="1:6">
      <c r="A7" s="3" t="s">
        <v>551</v>
      </c>
    </row>
    <row r="8" spans="1:6">
      <c r="A8" s="4" t="s">
        <v>552</v>
      </c>
      <c r="C8" s="7" t="n">
        <v>633000</v>
      </c>
      <c r="D8" s="7" t="n">
        <v>17261000</v>
      </c>
      <c r="E8" s="7" t="n">
        <v>1611000</v>
      </c>
      <c r="F8" s="7" t="n">
        <v>18105000</v>
      </c>
    </row>
    <row r="9" spans="1:6">
      <c r="A9" s="4" t="s">
        <v>553</v>
      </c>
      <c r="B9" s="4" t="s">
        <v>59</v>
      </c>
      <c r="C9" s="5" t="n">
        <v>3906920</v>
      </c>
      <c r="D9" s="5" t="n">
        <v>3878218</v>
      </c>
      <c r="E9" s="5" t="n">
        <v>3902773</v>
      </c>
      <c r="F9" s="5" t="n">
        <v>3882409</v>
      </c>
    </row>
    <row r="10" spans="1:6">
      <c r="A10" s="4" t="s">
        <v>554</v>
      </c>
      <c r="B10" s="4" t="s">
        <v>121</v>
      </c>
      <c r="C10" s="8" t="n">
        <v>0.16</v>
      </c>
      <c r="D10" s="8" t="n">
        <v>4.45</v>
      </c>
      <c r="E10" s="8" t="n">
        <v>0.41</v>
      </c>
      <c r="F10" s="8" t="n">
        <v>4.66</v>
      </c>
    </row>
    <row r="11" spans="1:6">
      <c r="A11" s="4" t="s">
        <v>510</v>
      </c>
    </row>
    <row r="12" spans="1:6">
      <c r="A12" s="3" t="s">
        <v>551</v>
      </c>
    </row>
    <row r="13" spans="1:6">
      <c r="A13" s="4" t="s">
        <v>555</v>
      </c>
      <c r="B13" s="4" t="s">
        <v>59</v>
      </c>
      <c r="C13" s="5" t="n">
        <v>34622</v>
      </c>
      <c r="D13" s="5" t="n">
        <v>28012</v>
      </c>
      <c r="E13" s="5" t="n">
        <v>30699</v>
      </c>
      <c r="F13" s="5" t="n">
        <v>32647</v>
      </c>
    </row>
    <row r="14" spans="1:6">
      <c r="A14" t="n"/>
    </row>
    <row r="15" spans="1:6">
      <c r="A15" s="4" t="s">
        <v>59</v>
      </c>
      <c r="B15" s="4" t="s">
        <v>123</v>
      </c>
    </row>
    <row r="16" spans="1:6">
      <c r="A16" s="4" t="s">
        <v>124</v>
      </c>
      <c r="B16" s="4" t="s">
        <v>67</v>
      </c>
    </row>
  </sheetData>
  <mergeCells count="6">
    <mergeCell ref="A1:B2"/>
    <mergeCell ref="C1:D1"/>
    <mergeCell ref="E1:F1"/>
    <mergeCell ref="A14:E14"/>
    <mergeCell ref="B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r="A1" s="1" t="s">
        <v>556</v>
      </c>
      <c r="B1" s="2" t="s">
        <v>557</v>
      </c>
      <c r="C1" s="2" t="s">
        <v>1</v>
      </c>
    </row>
    <row r="2" spans="1:5">
      <c r="B2" s="2" t="s">
        <v>2</v>
      </c>
      <c r="C2" s="2" t="s">
        <v>2</v>
      </c>
      <c r="D2" s="2" t="s">
        <v>30</v>
      </c>
      <c r="E2" s="2" t="s">
        <v>356</v>
      </c>
    </row>
    <row r="3" spans="1:5">
      <c r="A3" s="3" t="s">
        <v>558</v>
      </c>
    </row>
    <row r="4" spans="1:5">
      <c r="A4" s="4" t="s">
        <v>559</v>
      </c>
      <c r="B4" s="7" t="n">
        <v>120000000</v>
      </c>
      <c r="C4" s="7" t="n">
        <v>120000000</v>
      </c>
      <c r="D4" s="7" t="n">
        <v>120000000</v>
      </c>
    </row>
    <row r="5" spans="1:5">
      <c r="A5" s="4" t="s">
        <v>560</v>
      </c>
      <c r="B5" s="4" t="s">
        <v>561</v>
      </c>
      <c r="C5" s="4" t="s">
        <v>561</v>
      </c>
    </row>
    <row r="6" spans="1:5">
      <c r="A6" s="4" t="s">
        <v>562</v>
      </c>
      <c r="C6" s="5" t="n">
        <v>20</v>
      </c>
    </row>
    <row r="7" spans="1:5">
      <c r="A7" s="4" t="s">
        <v>563</v>
      </c>
      <c r="B7" s="7" t="n">
        <v>356000</v>
      </c>
      <c r="C7" s="7" t="n">
        <v>356000</v>
      </c>
      <c r="E7" s="7" t="n">
        <v>1600000</v>
      </c>
    </row>
    <row r="8" spans="1:5">
      <c r="A8" s="4" t="s">
        <v>564</v>
      </c>
      <c r="B8" s="5" t="n">
        <v>2000000</v>
      </c>
      <c r="C8" s="7" t="n">
        <v>2000000</v>
      </c>
    </row>
    <row r="9" spans="1:5">
      <c r="A9" s="4" t="s">
        <v>565</v>
      </c>
    </row>
    <row r="10" spans="1:5">
      <c r="A10" s="3" t="s">
        <v>558</v>
      </c>
    </row>
    <row r="11" spans="1:5">
      <c r="A11" s="4" t="s">
        <v>566</v>
      </c>
      <c r="C11" s="4" t="s">
        <v>567</v>
      </c>
    </row>
    <row r="12" spans="1:5">
      <c r="A12" s="4" t="s">
        <v>568</v>
      </c>
    </row>
    <row r="13" spans="1:5">
      <c r="A13" s="3" t="s">
        <v>558</v>
      </c>
    </row>
    <row r="14" spans="1:5">
      <c r="A14" s="4" t="s">
        <v>569</v>
      </c>
      <c r="B14" s="7" t="n">
        <v>8200000</v>
      </c>
      <c r="C14" s="7" t="n">
        <v>8200000</v>
      </c>
    </row>
    <row r="15" spans="1:5">
      <c r="A15" s="4" t="s">
        <v>570</v>
      </c>
    </row>
    <row r="16" spans="1:5">
      <c r="A16" s="3" t="s">
        <v>558</v>
      </c>
    </row>
    <row r="17" spans="1:5">
      <c r="A17" s="4" t="s">
        <v>571</v>
      </c>
      <c r="B17" s="4" t="s">
        <v>572</v>
      </c>
    </row>
    <row r="18" spans="1:5">
      <c r="A18" s="4" t="s">
        <v>573</v>
      </c>
      <c r="B18" s="4" t="s">
        <v>574</v>
      </c>
      <c r="C18" s="4" t="s">
        <v>574</v>
      </c>
    </row>
    <row r="19" spans="1:5">
      <c r="A19" s="4" t="s">
        <v>575</v>
      </c>
    </row>
    <row r="20" spans="1:5">
      <c r="A20" s="3" t="s">
        <v>558</v>
      </c>
    </row>
    <row r="21" spans="1:5">
      <c r="A21" s="4" t="s">
        <v>576</v>
      </c>
      <c r="C21" s="4" t="s">
        <v>577</v>
      </c>
    </row>
    <row r="22" spans="1:5">
      <c r="A22" s="4" t="s">
        <v>578</v>
      </c>
      <c r="B22" s="4" t="s">
        <v>579</v>
      </c>
      <c r="C22" s="4" t="s">
        <v>579</v>
      </c>
    </row>
    <row r="23" spans="1:5">
      <c r="A23" s="4" t="s">
        <v>580</v>
      </c>
    </row>
    <row r="24" spans="1:5">
      <c r="A24" s="3" t="s">
        <v>558</v>
      </c>
    </row>
    <row r="25" spans="1:5">
      <c r="A25" s="4" t="s">
        <v>576</v>
      </c>
      <c r="C25" s="4" t="s">
        <v>581</v>
      </c>
    </row>
    <row r="26" spans="1:5">
      <c r="A26" s="4" t="s">
        <v>578</v>
      </c>
      <c r="B26" s="4" t="s">
        <v>582</v>
      </c>
      <c r="C26" s="4" t="s">
        <v>5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80</v>
      </c>
      <c r="D1" s="2" t="s">
        <v>1</v>
      </c>
    </row>
    <row r="2" spans="1:5">
      <c r="B2" s="2" t="s">
        <v>2</v>
      </c>
      <c r="C2" s="2" t="s">
        <v>81</v>
      </c>
      <c r="D2" s="2" t="s">
        <v>2</v>
      </c>
      <c r="E2" s="2" t="s">
        <v>81</v>
      </c>
    </row>
    <row r="3" spans="1:5">
      <c r="A3" s="3" t="s">
        <v>584</v>
      </c>
    </row>
    <row r="4" spans="1:5">
      <c r="A4" s="4" t="s">
        <v>585</v>
      </c>
      <c r="B4" s="7" t="n">
        <v>122</v>
      </c>
      <c r="C4" s="7" t="n">
        <v>51</v>
      </c>
      <c r="D4" s="7" t="n">
        <v>343</v>
      </c>
      <c r="E4" s="7" t="n">
        <v>552</v>
      </c>
    </row>
    <row r="5" spans="1:5">
      <c r="A5" s="4" t="s">
        <v>585</v>
      </c>
      <c r="B5" s="5" t="n">
        <v>-48</v>
      </c>
      <c r="D5" s="5" t="n">
        <v>-133</v>
      </c>
    </row>
    <row r="6" spans="1:5">
      <c r="A6" s="4" t="s">
        <v>585</v>
      </c>
      <c r="B6" s="7" t="n">
        <v>74</v>
      </c>
      <c r="C6" s="7" t="n">
        <v>51</v>
      </c>
      <c r="D6" s="7" t="n">
        <v>210</v>
      </c>
      <c r="E6" s="7" t="n">
        <v>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586</v>
      </c>
      <c r="B1" s="2" t="s">
        <v>282</v>
      </c>
    </row>
    <row r="2" spans="1:2">
      <c r="A2" s="3" t="s">
        <v>217</v>
      </c>
    </row>
    <row r="3" spans="1:2">
      <c r="A3" s="4" t="s">
        <v>587</v>
      </c>
      <c r="B3" s="7" t="n">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80</v>
      </c>
      <c r="D1" s="2" t="s">
        <v>1</v>
      </c>
    </row>
    <row r="2" spans="1:5">
      <c r="B2" s="2" t="s">
        <v>2</v>
      </c>
      <c r="C2" s="2" t="s">
        <v>81</v>
      </c>
      <c r="D2" s="2" t="s">
        <v>2</v>
      </c>
      <c r="E2" s="2" t="s">
        <v>81</v>
      </c>
    </row>
    <row r="3" spans="1:5">
      <c r="A3" s="4" t="s">
        <v>119</v>
      </c>
      <c r="B3" s="7" t="n">
        <v>633000</v>
      </c>
      <c r="C3" s="7" t="n">
        <v>17261000</v>
      </c>
      <c r="D3" s="7" t="n">
        <v>1611000</v>
      </c>
      <c r="E3" s="7" t="n">
        <v>18105000</v>
      </c>
    </row>
    <row r="4" spans="1:5">
      <c r="A4" s="3" t="s">
        <v>126</v>
      </c>
    </row>
    <row r="5" spans="1:5">
      <c r="A5" s="4" t="s">
        <v>127</v>
      </c>
      <c r="B5" s="5" t="n">
        <v>74000</v>
      </c>
      <c r="C5" s="5" t="n">
        <v>51000</v>
      </c>
      <c r="D5" s="5" t="n">
        <v>210000</v>
      </c>
      <c r="E5" s="5" t="n">
        <v>552000</v>
      </c>
    </row>
    <row r="6" spans="1:5">
      <c r="A6" s="4" t="s">
        <v>128</v>
      </c>
      <c r="B6" s="7" t="n">
        <v>707000</v>
      </c>
      <c r="C6" s="7" t="n">
        <v>17312000</v>
      </c>
      <c r="D6" s="7" t="n">
        <v>1821000</v>
      </c>
      <c r="E6" s="7" t="n">
        <v>1865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88</v>
      </c>
      <c r="B1" s="2" t="s">
        <v>282</v>
      </c>
    </row>
    <row r="2" spans="1:2">
      <c r="A2" s="3" t="s">
        <v>589</v>
      </c>
    </row>
    <row r="3" spans="1:2">
      <c r="A3" s="4" t="s">
        <v>590</v>
      </c>
      <c r="B3" s="7" t="n">
        <v>80974</v>
      </c>
    </row>
    <row r="4" spans="1:2">
      <c r="A4" s="4" t="s">
        <v>591</v>
      </c>
    </row>
    <row r="5" spans="1:2">
      <c r="A5" s="3" t="s">
        <v>589</v>
      </c>
    </row>
    <row r="6" spans="1:2">
      <c r="A6" s="4" t="s">
        <v>590</v>
      </c>
      <c r="B6" s="5" t="n">
        <v>8055</v>
      </c>
    </row>
    <row r="7" spans="1:2">
      <c r="A7" s="4" t="s">
        <v>592</v>
      </c>
    </row>
    <row r="8" spans="1:2">
      <c r="A8" s="3" t="s">
        <v>589</v>
      </c>
    </row>
    <row r="9" spans="1:2">
      <c r="A9" s="4" t="s">
        <v>590</v>
      </c>
      <c r="B9" s="5" t="n">
        <v>23476</v>
      </c>
    </row>
    <row r="10" spans="1:2">
      <c r="A10" s="4" t="s">
        <v>593</v>
      </c>
    </row>
    <row r="11" spans="1:2">
      <c r="A11" s="3" t="s">
        <v>589</v>
      </c>
    </row>
    <row r="12" spans="1:2">
      <c r="A12" s="4" t="s">
        <v>590</v>
      </c>
      <c r="B12" s="5" t="n">
        <v>25629</v>
      </c>
    </row>
    <row r="13" spans="1:2">
      <c r="A13" s="4" t="s">
        <v>594</v>
      </c>
    </row>
    <row r="14" spans="1:2">
      <c r="A14" s="3" t="s">
        <v>589</v>
      </c>
    </row>
    <row r="15" spans="1:2">
      <c r="A15" s="4" t="s">
        <v>590</v>
      </c>
      <c r="B15" s="5" t="n">
        <v>22064</v>
      </c>
    </row>
    <row r="16" spans="1:2">
      <c r="A16" s="4" t="s">
        <v>595</v>
      </c>
    </row>
    <row r="17" spans="1:2">
      <c r="A17" s="3" t="s">
        <v>589</v>
      </c>
    </row>
    <row r="18" spans="1:2">
      <c r="A18" s="4" t="s">
        <v>590</v>
      </c>
      <c r="B18" s="7" t="n">
        <v>1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0</v>
      </c>
    </row>
    <row r="2" spans="1:3">
      <c r="A2" s="4" t="s">
        <v>597</v>
      </c>
    </row>
    <row r="3" spans="1:3">
      <c r="A3" s="3" t="s">
        <v>598</v>
      </c>
    </row>
    <row r="4" spans="1:3">
      <c r="A4" s="4" t="s">
        <v>599</v>
      </c>
      <c r="B4" s="7" t="n">
        <v>58572</v>
      </c>
      <c r="C4" s="7" t="n">
        <v>58218</v>
      </c>
    </row>
    <row r="5" spans="1:3">
      <c r="A5" s="4" t="s">
        <v>600</v>
      </c>
      <c r="B5" s="4" t="s">
        <v>601</v>
      </c>
      <c r="C5" s="4" t="s">
        <v>602</v>
      </c>
    </row>
    <row r="6" spans="1:3">
      <c r="A6" s="4" t="s">
        <v>603</v>
      </c>
      <c r="B6" s="7" t="n">
        <v>24745</v>
      </c>
      <c r="C6" s="7" t="n">
        <v>24210</v>
      </c>
    </row>
    <row r="7" spans="1:3">
      <c r="A7" s="4" t="s">
        <v>604</v>
      </c>
      <c r="B7" s="4" t="s">
        <v>605</v>
      </c>
      <c r="C7" s="4" t="s">
        <v>605</v>
      </c>
    </row>
    <row r="8" spans="1:3">
      <c r="A8" s="4" t="s">
        <v>606</v>
      </c>
      <c r="B8" s="7" t="n">
        <v>30931</v>
      </c>
      <c r="C8" s="7" t="n">
        <v>30262</v>
      </c>
    </row>
    <row r="9" spans="1:3">
      <c r="A9" s="4" t="s">
        <v>607</v>
      </c>
      <c r="B9" s="4" t="s">
        <v>608</v>
      </c>
      <c r="C9" s="4" t="s">
        <v>608</v>
      </c>
    </row>
    <row r="10" spans="1:3">
      <c r="A10" s="4" t="s">
        <v>609</v>
      </c>
      <c r="B10" s="7" t="n">
        <v>50572</v>
      </c>
    </row>
    <row r="11" spans="1:3">
      <c r="A11" s="4" t="s">
        <v>610</v>
      </c>
      <c r="B11" s="4" t="s">
        <v>611</v>
      </c>
    </row>
    <row r="12" spans="1:3">
      <c r="A12" s="4" t="s">
        <v>612</v>
      </c>
      <c r="B12" s="7" t="n">
        <v>23146</v>
      </c>
    </row>
    <row r="13" spans="1:3">
      <c r="A13" s="4" t="s">
        <v>613</v>
      </c>
      <c r="B13" s="4" t="s">
        <v>614</v>
      </c>
    </row>
    <row r="14" spans="1:3">
      <c r="A14" s="4" t="s">
        <v>615</v>
      </c>
      <c r="B14" s="7" t="n">
        <v>33433</v>
      </c>
    </row>
    <row r="15" spans="1:3">
      <c r="A15" s="4" t="s">
        <v>616</v>
      </c>
      <c r="B15" s="4" t="s">
        <v>617</v>
      </c>
    </row>
    <row r="16" spans="1:3">
      <c r="A16" s="4" t="s">
        <v>618</v>
      </c>
      <c r="B16" s="7" t="n">
        <v>58572</v>
      </c>
      <c r="C16" s="7" t="n">
        <v>58218</v>
      </c>
    </row>
    <row r="17" spans="1:3">
      <c r="A17" s="4" t="s">
        <v>619</v>
      </c>
      <c r="B17" s="4" t="s">
        <v>620</v>
      </c>
      <c r="C17" s="4" t="s">
        <v>621</v>
      </c>
    </row>
    <row r="18" spans="1:3">
      <c r="A18" s="4" t="s">
        <v>622</v>
      </c>
      <c r="B18" s="7" t="n">
        <v>30861</v>
      </c>
      <c r="C18" s="7" t="n">
        <v>17942</v>
      </c>
    </row>
    <row r="19" spans="1:3">
      <c r="A19" s="4" t="s">
        <v>623</v>
      </c>
      <c r="B19" s="4" t="s">
        <v>624</v>
      </c>
      <c r="C19" s="4" t="s">
        <v>605</v>
      </c>
    </row>
    <row r="20" spans="1:3">
      <c r="A20" s="4" t="s">
        <v>625</v>
      </c>
      <c r="B20" s="7" t="n">
        <v>41148</v>
      </c>
      <c r="C20" s="7" t="n">
        <v>26913</v>
      </c>
    </row>
    <row r="21" spans="1:3">
      <c r="A21" s="4" t="s">
        <v>626</v>
      </c>
      <c r="B21" s="4" t="s">
        <v>627</v>
      </c>
      <c r="C21" s="4" t="s">
        <v>624</v>
      </c>
    </row>
    <row r="22" spans="1:3">
      <c r="A22" s="4" t="s">
        <v>628</v>
      </c>
      <c r="B22" s="7" t="n">
        <v>63820</v>
      </c>
      <c r="C22" s="7" t="n">
        <v>63142</v>
      </c>
    </row>
    <row r="23" spans="1:3">
      <c r="A23" s="4" t="s">
        <v>629</v>
      </c>
      <c r="B23" s="4" t="s">
        <v>630</v>
      </c>
      <c r="C23" s="4" t="s">
        <v>631</v>
      </c>
    </row>
    <row r="24" spans="1:3">
      <c r="A24" s="4" t="s">
        <v>632</v>
      </c>
      <c r="B24" s="7" t="n">
        <v>41148</v>
      </c>
      <c r="C24" s="7" t="n">
        <v>35884</v>
      </c>
    </row>
    <row r="25" spans="1:3">
      <c r="A25" s="4" t="s">
        <v>633</v>
      </c>
      <c r="B25" s="4" t="s">
        <v>627</v>
      </c>
      <c r="C25" s="4" t="s">
        <v>627</v>
      </c>
    </row>
    <row r="26" spans="1:3">
      <c r="A26" s="4" t="s">
        <v>634</v>
      </c>
      <c r="B26" s="7" t="n">
        <v>51435</v>
      </c>
      <c r="C26" s="7" t="n">
        <v>44855</v>
      </c>
    </row>
    <row r="27" spans="1:3">
      <c r="A27" s="4" t="s">
        <v>635</v>
      </c>
      <c r="B27" s="4" t="s">
        <v>636</v>
      </c>
      <c r="C27" s="4" t="s">
        <v>636</v>
      </c>
    </row>
    <row r="28" spans="1:3">
      <c r="A28" s="4" t="s">
        <v>637</v>
      </c>
    </row>
    <row r="29" spans="1:3">
      <c r="A29" s="3" t="s">
        <v>598</v>
      </c>
    </row>
    <row r="30" spans="1:3">
      <c r="A30" s="4" t="s">
        <v>599</v>
      </c>
      <c r="B30" s="7" t="n">
        <v>58844</v>
      </c>
      <c r="C30" s="7" t="n">
        <v>58227</v>
      </c>
    </row>
    <row r="31" spans="1:3">
      <c r="A31" s="4" t="s">
        <v>600</v>
      </c>
      <c r="B31" s="4" t="s">
        <v>638</v>
      </c>
      <c r="C31" s="4" t="s">
        <v>639</v>
      </c>
    </row>
    <row r="32" spans="1:3">
      <c r="A32" s="4" t="s">
        <v>603</v>
      </c>
      <c r="B32" s="7" t="n">
        <v>24736</v>
      </c>
      <c r="C32" s="7" t="n">
        <v>24198</v>
      </c>
    </row>
    <row r="33" spans="1:3">
      <c r="A33" s="4" t="s">
        <v>604</v>
      </c>
      <c r="B33" s="4" t="s">
        <v>605</v>
      </c>
      <c r="C33" s="4" t="s">
        <v>605</v>
      </c>
    </row>
    <row r="34" spans="1:3">
      <c r="A34" s="4" t="s">
        <v>606</v>
      </c>
      <c r="B34" s="7" t="n">
        <v>30920</v>
      </c>
      <c r="C34" s="7" t="n">
        <v>30247</v>
      </c>
    </row>
    <row r="35" spans="1:3">
      <c r="A35" s="4" t="s">
        <v>607</v>
      </c>
      <c r="B35" s="4" t="s">
        <v>608</v>
      </c>
      <c r="C35" s="4" t="s">
        <v>608</v>
      </c>
    </row>
    <row r="36" spans="1:3">
      <c r="A36" s="4" t="s">
        <v>609</v>
      </c>
      <c r="B36" s="7" t="n">
        <v>58844</v>
      </c>
    </row>
    <row r="37" spans="1:3">
      <c r="A37" s="4" t="s">
        <v>610</v>
      </c>
      <c r="B37" s="4" t="s">
        <v>640</v>
      </c>
    </row>
    <row r="38" spans="1:3">
      <c r="A38" s="4" t="s">
        <v>612</v>
      </c>
      <c r="B38" s="7" t="n">
        <v>23057</v>
      </c>
    </row>
    <row r="39" spans="1:3">
      <c r="A39" s="4" t="s">
        <v>613</v>
      </c>
      <c r="B39" s="4" t="s">
        <v>614</v>
      </c>
    </row>
    <row r="40" spans="1:3">
      <c r="A40" s="4" t="s">
        <v>615</v>
      </c>
      <c r="B40" s="7" t="n">
        <v>33305</v>
      </c>
    </row>
    <row r="41" spans="1:3">
      <c r="A41" s="4" t="s">
        <v>616</v>
      </c>
      <c r="B41" s="4" t="s">
        <v>617</v>
      </c>
    </row>
    <row r="42" spans="1:3">
      <c r="A42" s="4" t="s">
        <v>618</v>
      </c>
      <c r="B42" s="7" t="n">
        <v>58844</v>
      </c>
      <c r="C42" s="7" t="n">
        <v>58227</v>
      </c>
    </row>
    <row r="43" spans="1:3">
      <c r="A43" s="4" t="s">
        <v>619</v>
      </c>
      <c r="B43" s="4" t="s">
        <v>640</v>
      </c>
      <c r="C43" s="4" t="s">
        <v>621</v>
      </c>
    </row>
    <row r="44" spans="1:3">
      <c r="A44" s="4" t="s">
        <v>622</v>
      </c>
      <c r="B44" s="7" t="n">
        <v>30743</v>
      </c>
      <c r="C44" s="7" t="n">
        <v>17946</v>
      </c>
    </row>
    <row r="45" spans="1:3">
      <c r="A45" s="4" t="s">
        <v>623</v>
      </c>
      <c r="B45" s="4" t="s">
        <v>624</v>
      </c>
      <c r="C45" s="4" t="s">
        <v>605</v>
      </c>
    </row>
    <row r="46" spans="1:3">
      <c r="A46" s="4" t="s">
        <v>625</v>
      </c>
      <c r="B46" s="7" t="n">
        <v>40991</v>
      </c>
      <c r="C46" s="7" t="n">
        <v>26918</v>
      </c>
    </row>
    <row r="47" spans="1:3">
      <c r="A47" s="4" t="s">
        <v>626</v>
      </c>
      <c r="B47" s="4" t="s">
        <v>627</v>
      </c>
      <c r="C47" s="4" t="s">
        <v>624</v>
      </c>
    </row>
    <row r="48" spans="1:3">
      <c r="A48" s="4" t="s">
        <v>628</v>
      </c>
      <c r="B48" s="7" t="n">
        <v>64093</v>
      </c>
      <c r="C48" s="7" t="n">
        <v>63151</v>
      </c>
    </row>
    <row r="49" spans="1:3">
      <c r="A49" s="4" t="s">
        <v>629</v>
      </c>
      <c r="B49" s="4" t="s">
        <v>641</v>
      </c>
      <c r="C49" s="4" t="s">
        <v>631</v>
      </c>
    </row>
    <row r="50" spans="1:3">
      <c r="A50" s="4" t="s">
        <v>632</v>
      </c>
      <c r="B50" s="7" t="n">
        <v>40991</v>
      </c>
      <c r="C50" s="7" t="n">
        <v>35891</v>
      </c>
    </row>
    <row r="51" spans="1:3">
      <c r="A51" s="4" t="s">
        <v>633</v>
      </c>
      <c r="B51" s="4" t="s">
        <v>627</v>
      </c>
      <c r="C51" s="4" t="s">
        <v>627</v>
      </c>
    </row>
    <row r="52" spans="1:3">
      <c r="A52" s="4" t="s">
        <v>634</v>
      </c>
      <c r="B52" s="7" t="n">
        <v>51238</v>
      </c>
      <c r="C52" s="7" t="n">
        <v>44864</v>
      </c>
    </row>
    <row r="53" spans="1:3">
      <c r="A53" s="4" t="s">
        <v>635</v>
      </c>
      <c r="B53" s="4" t="s">
        <v>636</v>
      </c>
      <c r="C53" s="4" t="s">
        <v>6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2</v>
      </c>
      <c r="B1" s="2" t="s">
        <v>2</v>
      </c>
      <c r="C1" s="2" t="s">
        <v>30</v>
      </c>
    </row>
    <row r="2" spans="1:3">
      <c r="A2" s="3" t="s">
        <v>643</v>
      </c>
    </row>
    <row r="3" spans="1:3">
      <c r="A3" s="4" t="s">
        <v>644</v>
      </c>
      <c r="B3" s="7" t="n">
        <v>4450</v>
      </c>
      <c r="C3" s="7" t="n">
        <v>4450</v>
      </c>
    </row>
    <row r="4" spans="1:3">
      <c r="A4" s="4" t="s">
        <v>645</v>
      </c>
    </row>
    <row r="5" spans="1:3">
      <c r="A5" s="3" t="s">
        <v>643</v>
      </c>
    </row>
    <row r="6" spans="1:3">
      <c r="A6" s="4" t="s">
        <v>644</v>
      </c>
      <c r="B6" s="7" t="n">
        <v>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0</v>
      </c>
    </row>
    <row r="2" spans="1:3">
      <c r="A2" s="3" t="s">
        <v>647</v>
      </c>
    </row>
    <row r="3" spans="1:3">
      <c r="A3" s="4" t="s">
        <v>298</v>
      </c>
      <c r="B3" s="7" t="n">
        <v>30719</v>
      </c>
      <c r="C3" s="7" t="n">
        <v>33682</v>
      </c>
    </row>
    <row r="4" spans="1:3">
      <c r="A4" s="4" t="s">
        <v>648</v>
      </c>
    </row>
    <row r="5" spans="1:3">
      <c r="A5" s="3" t="s">
        <v>647</v>
      </c>
    </row>
    <row r="6" spans="1:3">
      <c r="A6" s="4" t="s">
        <v>298</v>
      </c>
      <c r="B6" s="5" t="n">
        <v>30719</v>
      </c>
      <c r="C6" s="5" t="n">
        <v>33682</v>
      </c>
    </row>
    <row r="7" spans="1:3">
      <c r="A7" s="4" t="s">
        <v>300</v>
      </c>
    </row>
    <row r="8" spans="1:3">
      <c r="A8" s="3" t="s">
        <v>647</v>
      </c>
    </row>
    <row r="9" spans="1:3">
      <c r="A9" s="4" t="s">
        <v>298</v>
      </c>
      <c r="B9" s="5" t="n">
        <v>14202</v>
      </c>
      <c r="C9" s="5" t="n">
        <v>17337</v>
      </c>
    </row>
    <row r="10" spans="1:3">
      <c r="A10" s="4" t="s">
        <v>649</v>
      </c>
    </row>
    <row r="11" spans="1:3">
      <c r="A11" s="3" t="s">
        <v>647</v>
      </c>
    </row>
    <row r="12" spans="1:3">
      <c r="A12" s="4" t="s">
        <v>298</v>
      </c>
      <c r="B12" s="5" t="n">
        <v>14202</v>
      </c>
      <c r="C12" s="5" t="n">
        <v>17337</v>
      </c>
    </row>
    <row r="13" spans="1:3">
      <c r="A13" s="4" t="s">
        <v>299</v>
      </c>
    </row>
    <row r="14" spans="1:3">
      <c r="A14" s="3" t="s">
        <v>647</v>
      </c>
    </row>
    <row r="15" spans="1:3">
      <c r="A15" s="4" t="s">
        <v>298</v>
      </c>
      <c r="B15" s="5" t="n">
        <v>7501</v>
      </c>
      <c r="C15" s="5" t="n">
        <v>7409</v>
      </c>
    </row>
    <row r="16" spans="1:3">
      <c r="A16" s="4" t="s">
        <v>650</v>
      </c>
    </row>
    <row r="17" spans="1:3">
      <c r="A17" s="3" t="s">
        <v>647</v>
      </c>
    </row>
    <row r="18" spans="1:3">
      <c r="A18" s="4" t="s">
        <v>298</v>
      </c>
      <c r="B18" s="5" t="n">
        <v>7501</v>
      </c>
      <c r="C18" s="5" t="n">
        <v>7409</v>
      </c>
    </row>
    <row r="19" spans="1:3">
      <c r="A19" s="4" t="s">
        <v>301</v>
      </c>
    </row>
    <row r="20" spans="1:3">
      <c r="A20" s="3" t="s">
        <v>647</v>
      </c>
    </row>
    <row r="21" spans="1:3">
      <c r="A21" s="4" t="s">
        <v>298</v>
      </c>
      <c r="B21" s="5" t="n">
        <v>9016</v>
      </c>
      <c r="C21" s="5" t="n">
        <v>8936</v>
      </c>
    </row>
    <row r="22" spans="1:3">
      <c r="A22" s="4" t="s">
        <v>651</v>
      </c>
    </row>
    <row r="23" spans="1:3">
      <c r="A23" s="3" t="s">
        <v>647</v>
      </c>
    </row>
    <row r="24" spans="1:3">
      <c r="A24" s="4" t="s">
        <v>298</v>
      </c>
      <c r="B24" s="5" t="n">
        <v>9016</v>
      </c>
      <c r="C24" s="5" t="n">
        <v>8936</v>
      </c>
    </row>
    <row r="25" spans="1:3">
      <c r="A25" s="4" t="s">
        <v>652</v>
      </c>
    </row>
    <row r="26" spans="1:3">
      <c r="A26" s="3" t="s">
        <v>647</v>
      </c>
    </row>
    <row r="27" spans="1:3">
      <c r="A27" s="4" t="s">
        <v>298</v>
      </c>
      <c r="B27" s="5" t="n">
        <v>30719</v>
      </c>
      <c r="C27" s="5" t="n">
        <v>33682</v>
      </c>
    </row>
    <row r="28" spans="1:3">
      <c r="A28" s="4" t="s">
        <v>653</v>
      </c>
    </row>
    <row r="29" spans="1:3">
      <c r="A29" s="3" t="s">
        <v>647</v>
      </c>
    </row>
    <row r="30" spans="1:3">
      <c r="A30" s="4" t="s">
        <v>298</v>
      </c>
      <c r="B30" s="5" t="n">
        <v>14202</v>
      </c>
      <c r="C30" s="5" t="n">
        <v>17337</v>
      </c>
    </row>
    <row r="31" spans="1:3">
      <c r="A31" s="4" t="s">
        <v>654</v>
      </c>
    </row>
    <row r="32" spans="1:3">
      <c r="A32" s="3" t="s">
        <v>647</v>
      </c>
    </row>
    <row r="33" spans="1:3">
      <c r="A33" s="4" t="s">
        <v>298</v>
      </c>
      <c r="B33" s="5" t="n">
        <v>7501</v>
      </c>
      <c r="C33" s="5" t="n">
        <v>7409</v>
      </c>
    </row>
    <row r="34" spans="1:3">
      <c r="A34" s="4" t="s">
        <v>655</v>
      </c>
    </row>
    <row r="35" spans="1:3">
      <c r="A35" s="3" t="s">
        <v>647</v>
      </c>
    </row>
    <row r="36" spans="1:3">
      <c r="A36" s="4" t="s">
        <v>298</v>
      </c>
      <c r="B36" s="7" t="n">
        <v>9016</v>
      </c>
      <c r="C36" s="7" t="n">
        <v>89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30</v>
      </c>
    </row>
    <row r="2" spans="1:3">
      <c r="A2" s="3" t="s">
        <v>657</v>
      </c>
    </row>
    <row r="3" spans="1:3">
      <c r="A3" s="4" t="s">
        <v>487</v>
      </c>
      <c r="B3" s="7" t="n">
        <v>11727</v>
      </c>
      <c r="C3" s="7" t="n">
        <v>11724</v>
      </c>
    </row>
    <row r="4" spans="1:3">
      <c r="A4" s="4" t="s">
        <v>658</v>
      </c>
    </row>
    <row r="5" spans="1:3">
      <c r="A5" s="3" t="s">
        <v>657</v>
      </c>
    </row>
    <row r="6" spans="1:3">
      <c r="A6" s="4" t="s">
        <v>487</v>
      </c>
      <c r="B6" s="5" t="n">
        <v>380</v>
      </c>
      <c r="C6" s="5" t="n">
        <v>859</v>
      </c>
    </row>
    <row r="7" spans="1:3">
      <c r="A7" s="4" t="s">
        <v>659</v>
      </c>
    </row>
    <row r="8" spans="1:3">
      <c r="A8" s="3" t="s">
        <v>657</v>
      </c>
    </row>
    <row r="9" spans="1:3">
      <c r="A9" s="4" t="s">
        <v>487</v>
      </c>
      <c r="B9" s="7" t="n">
        <v>380</v>
      </c>
      <c r="C9" s="7" t="n">
        <v>8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60</v>
      </c>
      <c r="C1" s="2" t="s">
        <v>1</v>
      </c>
      <c r="D1" s="2" t="s">
        <v>281</v>
      </c>
    </row>
    <row r="2" spans="1:4">
      <c r="C2" s="2" t="s">
        <v>2</v>
      </c>
      <c r="D2" s="2" t="s">
        <v>30</v>
      </c>
    </row>
    <row r="3" spans="1:4">
      <c r="A3" s="3" t="s">
        <v>661</v>
      </c>
    </row>
    <row r="4" spans="1:4">
      <c r="A4" s="4" t="s">
        <v>662</v>
      </c>
      <c r="C4" s="7" t="n">
        <v>11727</v>
      </c>
      <c r="D4" s="7" t="n">
        <v>11724</v>
      </c>
    </row>
    <row r="5" spans="1:4">
      <c r="A5" s="4" t="s">
        <v>663</v>
      </c>
    </row>
    <row r="6" spans="1:4">
      <c r="A6" s="3" t="s">
        <v>661</v>
      </c>
    </row>
    <row r="7" spans="1:4">
      <c r="A7" s="4" t="s">
        <v>662</v>
      </c>
      <c r="C7" s="7" t="n">
        <v>380</v>
      </c>
      <c r="D7" s="7" t="n">
        <v>859</v>
      </c>
    </row>
    <row r="8" spans="1:4">
      <c r="A8" s="4" t="s">
        <v>664</v>
      </c>
    </row>
    <row r="9" spans="1:4">
      <c r="A9" s="3" t="s">
        <v>661</v>
      </c>
    </row>
    <row r="10" spans="1:4">
      <c r="A10" s="4" t="s">
        <v>665</v>
      </c>
      <c r="B10" s="4" t="s">
        <v>59</v>
      </c>
      <c r="C10" s="4" t="s">
        <v>627</v>
      </c>
      <c r="D10" s="4" t="s">
        <v>627</v>
      </c>
    </row>
    <row r="11" spans="1:4">
      <c r="A11" s="4" t="s">
        <v>666</v>
      </c>
    </row>
    <row r="12" spans="1:4">
      <c r="A12" s="3" t="s">
        <v>661</v>
      </c>
    </row>
    <row r="13" spans="1:4">
      <c r="A13" s="4" t="s">
        <v>665</v>
      </c>
      <c r="B13" s="4" t="s">
        <v>124</v>
      </c>
      <c r="C13" s="4" t="s">
        <v>667</v>
      </c>
      <c r="D13" s="4" t="s">
        <v>668</v>
      </c>
    </row>
    <row r="14" spans="1:4">
      <c r="A14" s="4" t="s">
        <v>669</v>
      </c>
    </row>
    <row r="15" spans="1:4">
      <c r="A15" s="3" t="s">
        <v>661</v>
      </c>
    </row>
    <row r="16" spans="1:4">
      <c r="A16" s="4" t="s">
        <v>665</v>
      </c>
      <c r="B16" s="4" t="s">
        <v>124</v>
      </c>
      <c r="C16" s="4" t="s">
        <v>670</v>
      </c>
      <c r="D16" s="4" t="s">
        <v>671</v>
      </c>
    </row>
    <row r="17" spans="1:4">
      <c r="A17" t="n"/>
    </row>
    <row r="18" spans="1:4">
      <c r="A18" s="4" t="s">
        <v>59</v>
      </c>
      <c r="B18" s="4" t="s">
        <v>672</v>
      </c>
    </row>
    <row r="19" spans="1:4">
      <c r="A19" s="4" t="s">
        <v>124</v>
      </c>
      <c r="B19" s="4" t="s">
        <v>673</v>
      </c>
    </row>
  </sheetData>
  <mergeCells count="4">
    <mergeCell ref="A1:B2"/>
    <mergeCell ref="A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4</v>
      </c>
      <c r="B1" s="2" t="s">
        <v>2</v>
      </c>
      <c r="C1" s="2" t="s">
        <v>30</v>
      </c>
      <c r="D1" s="2" t="s">
        <v>356</v>
      </c>
    </row>
    <row r="2" spans="1:4">
      <c r="A2" s="3" t="s">
        <v>675</v>
      </c>
    </row>
    <row r="3" spans="1:4">
      <c r="A3" s="4" t="s">
        <v>676</v>
      </c>
      <c r="B3" s="7" t="n">
        <v>2429000</v>
      </c>
      <c r="C3" s="7" t="n">
        <v>2095000</v>
      </c>
    </row>
    <row r="4" spans="1:4">
      <c r="A4" s="4" t="s">
        <v>677</v>
      </c>
      <c r="B4" s="5" t="n">
        <v>56909000</v>
      </c>
      <c r="C4" s="5" t="n">
        <v>71163000</v>
      </c>
    </row>
    <row r="5" spans="1:4">
      <c r="A5" s="4" t="s">
        <v>37</v>
      </c>
      <c r="B5" s="5" t="n">
        <v>4450000</v>
      </c>
      <c r="C5" s="5" t="n">
        <v>4450000</v>
      </c>
    </row>
    <row r="6" spans="1:4">
      <c r="A6" s="4" t="s">
        <v>678</v>
      </c>
      <c r="B6" s="5" t="n">
        <v>2048000</v>
      </c>
      <c r="C6" s="5" t="n">
        <v>2058000</v>
      </c>
    </row>
    <row r="7" spans="1:4">
      <c r="A7" s="4" t="s">
        <v>679</v>
      </c>
      <c r="B7" s="5" t="n">
        <v>6628000</v>
      </c>
      <c r="C7" s="5" t="n">
        <v>6628000</v>
      </c>
    </row>
    <row r="8" spans="1:4">
      <c r="A8" s="4" t="s">
        <v>361</v>
      </c>
      <c r="B8" s="5" t="n">
        <v>491074000</v>
      </c>
      <c r="C8" s="5" t="n">
        <v>471984000</v>
      </c>
    </row>
    <row r="9" spans="1:4">
      <c r="A9" s="4" t="s">
        <v>680</v>
      </c>
      <c r="B9" s="5" t="n">
        <v>2107000</v>
      </c>
      <c r="C9" s="5" t="n">
        <v>1918000</v>
      </c>
    </row>
    <row r="10" spans="1:4">
      <c r="A10" s="3" t="s">
        <v>681</v>
      </c>
    </row>
    <row r="11" spans="1:4">
      <c r="A11" s="4" t="s">
        <v>682</v>
      </c>
      <c r="B11" s="5" t="n">
        <v>101061000</v>
      </c>
      <c r="C11" s="5" t="n">
        <v>93790000</v>
      </c>
    </row>
    <row r="12" spans="1:4">
      <c r="A12" s="4" t="s">
        <v>683</v>
      </c>
      <c r="B12" s="5" t="n">
        <v>22029000</v>
      </c>
      <c r="C12" s="5" t="n">
        <v>24650000</v>
      </c>
    </row>
    <row r="13" spans="1:4">
      <c r="A13" s="4" t="s">
        <v>684</v>
      </c>
      <c r="B13" s="5" t="n">
        <v>30771000</v>
      </c>
      <c r="C13" s="5" t="n">
        <v>26269000</v>
      </c>
    </row>
    <row r="14" spans="1:4">
      <c r="A14" s="4" t="s">
        <v>501</v>
      </c>
      <c r="B14" s="5" t="n">
        <v>48127000</v>
      </c>
      <c r="C14" s="5" t="n">
        <v>30710000</v>
      </c>
    </row>
    <row r="15" spans="1:4">
      <c r="A15" s="4" t="s">
        <v>685</v>
      </c>
      <c r="B15" s="5" t="n">
        <v>120000000</v>
      </c>
      <c r="C15" s="5" t="n">
        <v>120000000</v>
      </c>
    </row>
    <row r="16" spans="1:4">
      <c r="A16" s="4" t="s">
        <v>686</v>
      </c>
      <c r="B16" s="5" t="n">
        <v>1985000</v>
      </c>
    </row>
    <row r="17" spans="1:4">
      <c r="A17" s="4" t="s">
        <v>687</v>
      </c>
      <c r="B17" s="5" t="n">
        <v>356000</v>
      </c>
      <c r="D17" s="7" t="n">
        <v>1600000</v>
      </c>
    </row>
    <row r="18" spans="1:4">
      <c r="A18" s="4" t="s">
        <v>688</v>
      </c>
    </row>
    <row r="19" spans="1:4">
      <c r="A19" s="3" t="s">
        <v>675</v>
      </c>
    </row>
    <row r="20" spans="1:4">
      <c r="A20" s="4" t="s">
        <v>676</v>
      </c>
      <c r="B20" s="5" t="n">
        <v>2429000</v>
      </c>
      <c r="C20" s="5" t="n">
        <v>2095000</v>
      </c>
    </row>
    <row r="21" spans="1:4">
      <c r="A21" s="4" t="s">
        <v>676</v>
      </c>
      <c r="B21" s="5" t="n">
        <v>2429000</v>
      </c>
      <c r="C21" s="5" t="n">
        <v>2095000</v>
      </c>
    </row>
    <row r="22" spans="1:4">
      <c r="A22" s="4" t="s">
        <v>677</v>
      </c>
      <c r="B22" s="5" t="n">
        <v>56909000</v>
      </c>
      <c r="C22" s="5" t="n">
        <v>71163000</v>
      </c>
    </row>
    <row r="23" spans="1:4">
      <c r="A23" s="4" t="s">
        <v>677</v>
      </c>
      <c r="B23" s="5" t="n">
        <v>56909000</v>
      </c>
      <c r="C23" s="5" t="n">
        <v>71163000</v>
      </c>
    </row>
    <row r="24" spans="1:4">
      <c r="A24" s="4" t="s">
        <v>680</v>
      </c>
      <c r="B24" s="5" t="n">
        <v>2107000</v>
      </c>
      <c r="C24" s="5" t="n">
        <v>1918000</v>
      </c>
    </row>
    <row r="25" spans="1:4">
      <c r="A25" s="4" t="s">
        <v>680</v>
      </c>
      <c r="B25" s="5" t="n">
        <v>2107000</v>
      </c>
      <c r="C25" s="5" t="n">
        <v>1918000</v>
      </c>
    </row>
    <row r="26" spans="1:4">
      <c r="A26" s="3" t="s">
        <v>681</v>
      </c>
    </row>
    <row r="27" spans="1:4">
      <c r="A27" s="4" t="s">
        <v>689</v>
      </c>
      <c r="B27" s="5" t="n">
        <v>75011000</v>
      </c>
      <c r="C27" s="5" t="n">
        <v>63398000</v>
      </c>
    </row>
    <row r="28" spans="1:4">
      <c r="A28" s="4" t="s">
        <v>689</v>
      </c>
      <c r="B28" s="5" t="n">
        <v>75011000</v>
      </c>
      <c r="C28" s="5" t="n">
        <v>63398000</v>
      </c>
    </row>
    <row r="29" spans="1:4">
      <c r="A29" s="4" t="s">
        <v>682</v>
      </c>
      <c r="B29" s="5" t="n">
        <v>101061000</v>
      </c>
      <c r="C29" s="5" t="n">
        <v>93790000</v>
      </c>
    </row>
    <row r="30" spans="1:4">
      <c r="A30" s="4" t="s">
        <v>682</v>
      </c>
      <c r="B30" s="5" t="n">
        <v>101061000</v>
      </c>
      <c r="C30" s="5" t="n">
        <v>93790000</v>
      </c>
    </row>
    <row r="31" spans="1:4">
      <c r="A31" s="4" t="s">
        <v>683</v>
      </c>
      <c r="B31" s="5" t="n">
        <v>22029000</v>
      </c>
      <c r="C31" s="5" t="n">
        <v>24650000</v>
      </c>
    </row>
    <row r="32" spans="1:4">
      <c r="A32" s="4" t="s">
        <v>683</v>
      </c>
      <c r="B32" s="5" t="n">
        <v>22029000</v>
      </c>
      <c r="C32" s="5" t="n">
        <v>24650000</v>
      </c>
    </row>
    <row r="33" spans="1:4">
      <c r="A33" s="4" t="s">
        <v>684</v>
      </c>
      <c r="B33" s="5" t="n">
        <v>30771000</v>
      </c>
      <c r="C33" s="5" t="n">
        <v>26269000</v>
      </c>
    </row>
    <row r="34" spans="1:4">
      <c r="A34" s="4" t="s">
        <v>684</v>
      </c>
      <c r="B34" s="5" t="n">
        <v>30771000</v>
      </c>
      <c r="C34" s="5" t="n">
        <v>26269000</v>
      </c>
    </row>
    <row r="35" spans="1:4">
      <c r="A35" s="4" t="s">
        <v>501</v>
      </c>
      <c r="B35" s="5" t="n">
        <v>48127000</v>
      </c>
      <c r="C35" s="5" t="n">
        <v>30710000</v>
      </c>
    </row>
    <row r="36" spans="1:4">
      <c r="A36" s="4" t="s">
        <v>501</v>
      </c>
      <c r="B36" s="5" t="n">
        <v>48127000</v>
      </c>
      <c r="C36" s="5" t="n">
        <v>30710000</v>
      </c>
    </row>
    <row r="37" spans="1:4">
      <c r="A37" s="4" t="s">
        <v>687</v>
      </c>
      <c r="B37" s="5" t="n">
        <v>457000</v>
      </c>
      <c r="C37" s="5" t="n">
        <v>167000</v>
      </c>
    </row>
    <row r="38" spans="1:4">
      <c r="A38" s="4" t="s">
        <v>687</v>
      </c>
      <c r="B38" s="5" t="n">
        <v>457000</v>
      </c>
      <c r="C38" s="5" t="n">
        <v>167000</v>
      </c>
    </row>
    <row r="39" spans="1:4">
      <c r="A39" s="4" t="s">
        <v>690</v>
      </c>
    </row>
    <row r="40" spans="1:4">
      <c r="A40" s="3" t="s">
        <v>675</v>
      </c>
    </row>
    <row r="41" spans="1:4">
      <c r="A41" s="4" t="s">
        <v>37</v>
      </c>
      <c r="B41" s="5" t="n">
        <v>4450000</v>
      </c>
      <c r="C41" s="5" t="n">
        <v>4450000</v>
      </c>
    </row>
    <row r="42" spans="1:4">
      <c r="A42" s="4" t="s">
        <v>37</v>
      </c>
      <c r="B42" s="5" t="n">
        <v>4450000</v>
      </c>
      <c r="C42" s="5" t="n">
        <v>4450000</v>
      </c>
    </row>
    <row r="43" spans="1:4">
      <c r="A43" s="4" t="s">
        <v>678</v>
      </c>
      <c r="B43" s="5" t="n">
        <v>2048000</v>
      </c>
      <c r="C43" s="5" t="n">
        <v>2058000</v>
      </c>
    </row>
    <row r="44" spans="1:4">
      <c r="A44" s="4" t="s">
        <v>678</v>
      </c>
      <c r="B44" s="5" t="n">
        <v>2048000</v>
      </c>
      <c r="C44" s="5" t="n">
        <v>2058000</v>
      </c>
    </row>
    <row r="45" spans="1:4">
      <c r="A45" s="4" t="s">
        <v>679</v>
      </c>
      <c r="B45" s="5" t="n">
        <v>6628000</v>
      </c>
      <c r="C45" s="5" t="n">
        <v>6628000</v>
      </c>
    </row>
    <row r="46" spans="1:4">
      <c r="A46" s="4" t="s">
        <v>679</v>
      </c>
      <c r="B46" s="5" t="n">
        <v>6628000</v>
      </c>
      <c r="C46" s="5" t="n">
        <v>6628000</v>
      </c>
    </row>
    <row r="47" spans="1:4">
      <c r="A47" s="3" t="s">
        <v>681</v>
      </c>
    </row>
    <row r="48" spans="1:4">
      <c r="A48" s="4" t="s">
        <v>691</v>
      </c>
      <c r="B48" s="5" t="n">
        <v>169441000</v>
      </c>
      <c r="C48" s="5" t="n">
        <v>204216000</v>
      </c>
    </row>
    <row r="49" spans="1:4">
      <c r="A49" s="4" t="s">
        <v>691</v>
      </c>
      <c r="B49" s="5" t="n">
        <v>169281000</v>
      </c>
      <c r="C49" s="5" t="n">
        <v>204262000</v>
      </c>
    </row>
    <row r="50" spans="1:4">
      <c r="A50" s="4" t="s">
        <v>685</v>
      </c>
      <c r="B50" s="5" t="n">
        <v>120000000</v>
      </c>
      <c r="C50" s="5" t="n">
        <v>120000000</v>
      </c>
    </row>
    <row r="51" spans="1:4">
      <c r="A51" s="4" t="s">
        <v>685</v>
      </c>
      <c r="B51" s="5" t="n">
        <v>120000000</v>
      </c>
      <c r="C51" s="5" t="n">
        <v>120000000</v>
      </c>
    </row>
    <row r="52" spans="1:4">
      <c r="A52" s="4" t="s">
        <v>692</v>
      </c>
      <c r="B52" s="5" t="n">
        <v>8248000</v>
      </c>
      <c r="C52" s="5" t="n">
        <v>8248000</v>
      </c>
    </row>
    <row r="53" spans="1:4">
      <c r="A53" s="4" t="s">
        <v>692</v>
      </c>
      <c r="B53" s="5" t="n">
        <v>8248000</v>
      </c>
      <c r="C53" s="5" t="n">
        <v>8248000</v>
      </c>
    </row>
    <row r="54" spans="1:4">
      <c r="A54" s="4" t="s">
        <v>693</v>
      </c>
    </row>
    <row r="55" spans="1:4">
      <c r="A55" s="3" t="s">
        <v>675</v>
      </c>
    </row>
    <row r="56" spans="1:4">
      <c r="A56" s="4" t="s">
        <v>361</v>
      </c>
      <c r="B56" s="5" t="n">
        <v>491074000</v>
      </c>
      <c r="C56" s="5" t="n">
        <v>471984000</v>
      </c>
    </row>
    <row r="57" spans="1:4">
      <c r="A57" s="4" t="s">
        <v>361</v>
      </c>
      <c r="B57" s="5" t="n">
        <v>493933000</v>
      </c>
      <c r="C57" s="7" t="n">
        <v>476631000</v>
      </c>
    </row>
    <row r="58" spans="1:4">
      <c r="A58" s="3" t="s">
        <v>681</v>
      </c>
    </row>
    <row r="59" spans="1:4">
      <c r="A59" s="4" t="s">
        <v>686</v>
      </c>
      <c r="B59" s="5" t="n">
        <v>1985000</v>
      </c>
    </row>
    <row r="60" spans="1:4">
      <c r="A60" s="4" t="s">
        <v>686</v>
      </c>
      <c r="B60" s="7" t="n">
        <v>198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0"/>
    <col customWidth="1" max="2" min="2" width="80"/>
    <col customWidth="1" max="3" min="3" width="36"/>
    <col customWidth="1" max="4" min="4" width="27"/>
    <col customWidth="1" max="5" min="5" width="24"/>
    <col customWidth="1" max="6" min="6" width="37"/>
    <col customWidth="1" max="7" min="7" width="13"/>
    <col customWidth="1" max="8" min="8" width="4"/>
  </cols>
  <sheetData>
    <row r="1" spans="1:8">
      <c r="A1" s="1" t="s">
        <v>129</v>
      </c>
      <c r="B1" s="2" t="s">
        <v>130</v>
      </c>
      <c r="C1" s="2" t="s">
        <v>131</v>
      </c>
      <c r="D1" s="2" t="s">
        <v>132</v>
      </c>
      <c r="E1" s="2" t="s">
        <v>133</v>
      </c>
      <c r="F1" s="2" t="s">
        <v>134</v>
      </c>
      <c r="G1" s="2" t="s">
        <v>135</v>
      </c>
    </row>
    <row r="2" spans="1:8">
      <c r="A2" s="4" t="s">
        <v>136</v>
      </c>
      <c r="B2" s="7" t="n">
        <v>388000</v>
      </c>
      <c r="C2" s="7" t="n">
        <v>105484000</v>
      </c>
      <c r="D2" s="7" t="n">
        <v>-62684000</v>
      </c>
      <c r="E2" s="7" t="n">
        <v>-160000</v>
      </c>
      <c r="F2" s="7" t="n">
        <v>-1187000</v>
      </c>
      <c r="G2" s="7" t="n">
        <v>41841000</v>
      </c>
    </row>
    <row r="3" spans="1:8">
      <c r="A3" s="4" t="s">
        <v>119</v>
      </c>
      <c r="D3" s="5" t="n">
        <v>18105000</v>
      </c>
      <c r="G3" s="5" t="n">
        <v>18105000</v>
      </c>
    </row>
    <row r="4" spans="1:8">
      <c r="A4" s="4" t="s">
        <v>137</v>
      </c>
      <c r="F4" s="5" t="n">
        <v>552000</v>
      </c>
      <c r="G4" s="5" t="n">
        <v>552000</v>
      </c>
    </row>
    <row r="5" spans="1:8">
      <c r="A5" s="4" t="s">
        <v>138</v>
      </c>
      <c r="C5" s="5" t="n">
        <v>203000</v>
      </c>
      <c r="G5" s="5" t="n">
        <v>203000</v>
      </c>
    </row>
    <row r="6" spans="1:8">
      <c r="A6" s="4" t="s">
        <v>139</v>
      </c>
      <c r="B6" s="5" t="n">
        <v>4000</v>
      </c>
      <c r="C6" s="5" t="n">
        <v>-4000</v>
      </c>
    </row>
    <row r="7" spans="1:8">
      <c r="A7" s="4" t="s">
        <v>140</v>
      </c>
      <c r="B7" s="5" t="n">
        <v>392000</v>
      </c>
      <c r="C7" s="5" t="n">
        <v>105683000</v>
      </c>
      <c r="D7" s="5" t="n">
        <v>-44579000</v>
      </c>
      <c r="E7" s="5" t="n">
        <v>-160000</v>
      </c>
      <c r="F7" s="5" t="n">
        <v>-635000</v>
      </c>
      <c r="G7" s="5" t="n">
        <v>60701000</v>
      </c>
    </row>
    <row r="8" spans="1:8">
      <c r="A8" s="4" t="s">
        <v>141</v>
      </c>
      <c r="B8" s="5" t="n">
        <v>395000</v>
      </c>
      <c r="C8" s="5" t="n">
        <v>105752000</v>
      </c>
      <c r="D8" s="5" t="n">
        <v>-46975000</v>
      </c>
      <c r="E8" s="5" t="n">
        <v>-160000</v>
      </c>
      <c r="F8" s="5" t="n">
        <v>-277000</v>
      </c>
      <c r="G8" s="5" t="n">
        <v>58735000</v>
      </c>
      <c r="H8" s="4" t="s">
        <v>59</v>
      </c>
    </row>
    <row r="9" spans="1:8">
      <c r="A9" s="4" t="s">
        <v>119</v>
      </c>
      <c r="D9" s="5" t="n">
        <v>1611000</v>
      </c>
      <c r="G9" s="5" t="n">
        <v>1611000</v>
      </c>
    </row>
    <row r="10" spans="1:8">
      <c r="A10" s="4" t="s">
        <v>137</v>
      </c>
      <c r="F10" s="5" t="n">
        <v>210000</v>
      </c>
      <c r="G10" s="5" t="n">
        <v>210000</v>
      </c>
    </row>
    <row r="11" spans="1:8">
      <c r="A11" s="4" t="s">
        <v>138</v>
      </c>
      <c r="C11" s="5" t="n">
        <v>340000</v>
      </c>
      <c r="G11" s="5" t="n">
        <v>340000</v>
      </c>
    </row>
    <row r="12" spans="1:8">
      <c r="A12" s="4" t="s">
        <v>139</v>
      </c>
      <c r="B12" s="5" t="n">
        <v>1000</v>
      </c>
      <c r="C12" s="5" t="n">
        <v>-1000</v>
      </c>
    </row>
    <row r="13" spans="1:8">
      <c r="A13" s="4" t="s">
        <v>142</v>
      </c>
      <c r="B13" s="7" t="n">
        <v>396000</v>
      </c>
      <c r="C13" s="7" t="n">
        <v>106091000</v>
      </c>
      <c r="D13" s="7" t="n">
        <v>-45364000</v>
      </c>
      <c r="E13" s="7" t="n">
        <v>-160000</v>
      </c>
      <c r="F13" s="7" t="n">
        <v>-67000</v>
      </c>
      <c r="G13" s="7" t="n">
        <v>60896000</v>
      </c>
      <c r="H13" s="4" t="s">
        <v>59</v>
      </c>
    </row>
    <row r="14" spans="1:8">
      <c r="A14" t="n"/>
    </row>
    <row r="15" spans="1:8">
      <c r="A15" s="4" t="s">
        <v>59</v>
      </c>
      <c r="B15" s="4" t="s">
        <v>67</v>
      </c>
    </row>
  </sheetData>
  <mergeCells count="3">
    <mergeCell ref="G1:H1"/>
    <mergeCell ref="A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19</v>
      </c>
      <c r="B4" s="7" t="n">
        <v>1611000</v>
      </c>
      <c r="C4" s="7" t="n">
        <v>18105000</v>
      </c>
    </row>
    <row r="5" spans="1:3">
      <c r="A5" s="3" t="s">
        <v>145</v>
      </c>
    </row>
    <row r="6" spans="1:3">
      <c r="A6" s="4" t="s">
        <v>146</v>
      </c>
      <c r="B6" s="5" t="n">
        <v>155000</v>
      </c>
      <c r="C6" s="5" t="n">
        <v>186000</v>
      </c>
    </row>
    <row r="7" spans="1:3">
      <c r="A7" s="4" t="s">
        <v>147</v>
      </c>
      <c r="B7" s="5" t="n">
        <v>190000</v>
      </c>
      <c r="C7" s="5" t="n">
        <v>16000</v>
      </c>
    </row>
    <row r="8" spans="1:3">
      <c r="A8" s="4" t="s">
        <v>148</v>
      </c>
      <c r="B8" s="5" t="n">
        <v>250000</v>
      </c>
    </row>
    <row r="9" spans="1:3">
      <c r="A9" s="4" t="s">
        <v>100</v>
      </c>
      <c r="C9" s="5" t="n">
        <v>-353000</v>
      </c>
    </row>
    <row r="10" spans="1:3">
      <c r="A10" s="4" t="s">
        <v>149</v>
      </c>
      <c r="B10" s="5" t="n">
        <v>776000</v>
      </c>
      <c r="C10" s="5" t="n">
        <v>835000</v>
      </c>
    </row>
    <row r="11" spans="1:3">
      <c r="A11" s="4" t="s">
        <v>150</v>
      </c>
      <c r="B11" s="5" t="n">
        <v>133000</v>
      </c>
    </row>
    <row r="12" spans="1:3">
      <c r="A12" s="4" t="s">
        <v>151</v>
      </c>
      <c r="C12" s="5" t="n">
        <v>4000</v>
      </c>
    </row>
    <row r="13" spans="1:3">
      <c r="A13" s="4" t="s">
        <v>152</v>
      </c>
      <c r="B13" s="5" t="n">
        <v>340000</v>
      </c>
      <c r="C13" s="5" t="n">
        <v>203000</v>
      </c>
    </row>
    <row r="14" spans="1:3">
      <c r="A14" s="4" t="s">
        <v>153</v>
      </c>
      <c r="B14" s="5" t="n">
        <v>888000</v>
      </c>
      <c r="C14" s="5" t="n">
        <v>-16812000</v>
      </c>
    </row>
    <row r="15" spans="1:3">
      <c r="A15" s="3" t="s">
        <v>154</v>
      </c>
    </row>
    <row r="16" spans="1:3">
      <c r="A16" s="4" t="s">
        <v>155</v>
      </c>
      <c r="B16" s="5" t="n">
        <v>216000</v>
      </c>
      <c r="C16" s="5" t="n">
        <v>-36000</v>
      </c>
    </row>
    <row r="17" spans="1:3">
      <c r="A17" s="4" t="s">
        <v>156</v>
      </c>
      <c r="B17" s="5" t="n">
        <v>-189000</v>
      </c>
      <c r="C17" s="5" t="n">
        <v>-83000</v>
      </c>
    </row>
    <row r="18" spans="1:3">
      <c r="A18" s="4" t="s">
        <v>157</v>
      </c>
      <c r="B18" s="5" t="n">
        <v>100000</v>
      </c>
      <c r="C18" s="5" t="n">
        <v>552000</v>
      </c>
    </row>
    <row r="19" spans="1:3">
      <c r="A19" s="4" t="s">
        <v>158</v>
      </c>
      <c r="B19" s="5" t="n">
        <v>548000</v>
      </c>
      <c r="C19" s="5" t="n">
        <v>-1764000</v>
      </c>
    </row>
    <row r="20" spans="1:3">
      <c r="A20" s="4" t="s">
        <v>159</v>
      </c>
      <c r="B20" s="5" t="n">
        <v>5018000</v>
      </c>
      <c r="C20" s="5" t="n">
        <v>853000</v>
      </c>
    </row>
    <row r="21" spans="1:3">
      <c r="A21" s="3" t="s">
        <v>160</v>
      </c>
    </row>
    <row r="22" spans="1:3">
      <c r="A22" s="4" t="s">
        <v>161</v>
      </c>
      <c r="B22" s="5" t="n">
        <v>3151000</v>
      </c>
      <c r="C22" s="5" t="n">
        <v>3496000</v>
      </c>
    </row>
    <row r="23" spans="1:3">
      <c r="A23" s="4" t="s">
        <v>162</v>
      </c>
      <c r="B23" s="5" t="n">
        <v>10000</v>
      </c>
      <c r="C23" s="5" t="n">
        <v>-97000</v>
      </c>
    </row>
    <row r="24" spans="1:3">
      <c r="A24" s="4" t="s">
        <v>163</v>
      </c>
      <c r="C24" s="5" t="n">
        <v>-2285000</v>
      </c>
    </row>
    <row r="25" spans="1:3">
      <c r="A25" s="4" t="s">
        <v>164</v>
      </c>
      <c r="B25" s="5" t="n">
        <v>-19746000</v>
      </c>
      <c r="C25" s="5" t="n">
        <v>-40725000</v>
      </c>
    </row>
    <row r="26" spans="1:3">
      <c r="A26" s="4" t="s">
        <v>165</v>
      </c>
      <c r="C26" s="5" t="n">
        <v>-264000</v>
      </c>
    </row>
    <row r="27" spans="1:3">
      <c r="A27" s="4" t="s">
        <v>166</v>
      </c>
      <c r="C27" s="5" t="n">
        <v>260000</v>
      </c>
    </row>
    <row r="28" spans="1:3">
      <c r="A28" s="4" t="s">
        <v>167</v>
      </c>
      <c r="B28" s="5" t="n">
        <v>-7745000</v>
      </c>
      <c r="C28" s="5" t="n">
        <v>-4425000</v>
      </c>
    </row>
    <row r="29" spans="1:3">
      <c r="A29" s="4" t="s">
        <v>168</v>
      </c>
      <c r="B29" s="5" t="n">
        <v>-24330000</v>
      </c>
      <c r="C29" s="5" t="n">
        <v>-44040000</v>
      </c>
    </row>
    <row r="30" spans="1:3">
      <c r="A30" s="3" t="s">
        <v>169</v>
      </c>
    </row>
    <row r="31" spans="1:3">
      <c r="A31" s="4" t="s">
        <v>170</v>
      </c>
      <c r="B31" s="5" t="n">
        <v>3407000</v>
      </c>
      <c r="C31" s="5" t="n">
        <v>-9089000</v>
      </c>
    </row>
    <row r="32" spans="1:3">
      <c r="A32" s="4" t="s">
        <v>171</v>
      </c>
      <c r="C32" s="5" t="n">
        <v>75000000</v>
      </c>
    </row>
    <row r="33" spans="1:3">
      <c r="A33" s="4" t="s">
        <v>172</v>
      </c>
      <c r="B33" s="5" t="n">
        <v>2000000</v>
      </c>
    </row>
    <row r="34" spans="1:3">
      <c r="A34" s="4" t="s">
        <v>173</v>
      </c>
      <c r="B34" s="5" t="n">
        <v>-15000</v>
      </c>
    </row>
    <row r="35" spans="1:3">
      <c r="A35" s="4" t="s">
        <v>174</v>
      </c>
      <c r="B35" s="5" t="n">
        <v>5392000</v>
      </c>
      <c r="C35" s="5" t="n">
        <v>65911000</v>
      </c>
    </row>
    <row r="36" spans="1:3">
      <c r="A36" s="4" t="s">
        <v>175</v>
      </c>
      <c r="B36" s="5" t="n">
        <v>-13920000</v>
      </c>
      <c r="C36" s="5" t="n">
        <v>22724000</v>
      </c>
    </row>
    <row r="37" spans="1:3">
      <c r="A37" s="3" t="s">
        <v>176</v>
      </c>
    </row>
    <row r="38" spans="1:3">
      <c r="A38" s="4" t="s">
        <v>177</v>
      </c>
      <c r="B38" s="5" t="n">
        <v>73258000</v>
      </c>
      <c r="C38" s="5" t="n">
        <v>34866000</v>
      </c>
    </row>
    <row r="39" spans="1:3">
      <c r="A39" s="4" t="s">
        <v>178</v>
      </c>
      <c r="B39" s="5" t="n">
        <v>59338000</v>
      </c>
      <c r="C39" s="5" t="n">
        <v>57590000</v>
      </c>
    </row>
    <row r="40" spans="1:3">
      <c r="A40" s="3" t="s">
        <v>179</v>
      </c>
    </row>
    <row r="41" spans="1:3">
      <c r="A41" s="4" t="s">
        <v>180</v>
      </c>
      <c r="B41" s="5" t="n">
        <v>1717000</v>
      </c>
      <c r="C41" s="5" t="n">
        <v>3580000</v>
      </c>
    </row>
    <row r="42" spans="1:3">
      <c r="A42" s="4" t="s">
        <v>181</v>
      </c>
      <c r="B42" s="7" t="n">
        <v>3000</v>
      </c>
      <c r="C42"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Oper</vt:lpstr>
      <vt:lpstr>Consolidated Statements of Comp</vt:lpstr>
      <vt:lpstr>Consolidated Statements of Shar</vt:lpstr>
      <vt:lpstr>Consolidated Statements of Cash</vt:lpstr>
      <vt:lpstr>Note 1 - Basis of Financial Sta</vt:lpstr>
      <vt:lpstr>Note 2 - Investment Securities</vt:lpstr>
      <vt:lpstr>Note 3 - Loans Receivable and A</vt:lpstr>
      <vt:lpstr>Note 4 - Deposits</vt:lpstr>
      <vt:lpstr>Note 5 - Share-Based Compensati</vt:lpstr>
      <vt:lpstr>Note 6 - Income Taxes</vt:lpstr>
      <vt:lpstr>Note 7 - Income Per Share</vt:lpstr>
      <vt:lpstr>Note 8 - Borrowings</vt:lpstr>
      <vt:lpstr>Note 9 - Other Comprehensive In</vt:lpstr>
      <vt:lpstr>Note 10 - Financial Instruments</vt:lpstr>
      <vt:lpstr>Note 11 - Regulatory and Operat</vt:lpstr>
      <vt:lpstr>Note 12 - Fair Value and Intere</vt:lpstr>
      <vt:lpstr>Note 13 - Recent Accounting Pro</vt:lpstr>
      <vt:lpstr>Accounting Policies, by Policy </vt:lpstr>
      <vt:lpstr>Note 2 - Investment Securities </vt:lpstr>
      <vt:lpstr>Note 3 - Loans Receivable and23</vt:lpstr>
      <vt:lpstr>Note 4 - Deposits (Tables)</vt:lpstr>
      <vt:lpstr>Note 5 - Share-Based Compensa25</vt:lpstr>
      <vt:lpstr>Note 7 - Income Per Share (Tabl</vt:lpstr>
      <vt:lpstr>Note 9 - Other Comprehensive 27</vt:lpstr>
      <vt:lpstr>Note 10 - Financial Instrumen28</vt:lpstr>
      <vt:lpstr>Note 11 - Regulatory and Oper29</vt:lpstr>
      <vt:lpstr>Note 12 - Fair Value and Inte30</vt:lpstr>
      <vt:lpstr>Note 2 - Investment Securitie31</vt:lpstr>
      <vt:lpstr>Note 2 - Investment Securitie32</vt:lpstr>
      <vt:lpstr>Note 2 - Investment Securitie33</vt:lpstr>
      <vt:lpstr>Note 2 - Investment Securitie34</vt:lpstr>
      <vt:lpstr>Note 3 - Loans Receivable and35</vt:lpstr>
      <vt:lpstr>Note 3 - Loans Receivable and36</vt:lpstr>
      <vt:lpstr>Note 3 - Loans Receivable and37</vt:lpstr>
      <vt:lpstr>Note 3 - Loans Receivable and38</vt:lpstr>
      <vt:lpstr>Note 3 - Loans Receivable and39</vt:lpstr>
      <vt:lpstr>Note 3 - Loans Receivable and40</vt:lpstr>
      <vt:lpstr>Note 4 - Deposits (Details) - S</vt:lpstr>
      <vt:lpstr>Note 5 - Share-Based Compensa42</vt:lpstr>
      <vt:lpstr>Note 5 - Share-Based Compensa43</vt:lpstr>
      <vt:lpstr>Note 6 - Income Taxes (Details)</vt:lpstr>
      <vt:lpstr>Note 7 - Income Per Share (Deta</vt:lpstr>
      <vt:lpstr>Note 7 - Income Per Share (De46</vt:lpstr>
      <vt:lpstr>Note 8 - Borrowings (Details)</vt:lpstr>
      <vt:lpstr>Note 9 - Other Comprehensive 48</vt:lpstr>
      <vt:lpstr>Note 10 - Financial Instrumen49</vt:lpstr>
      <vt:lpstr>Note 10 - Financial Instrumen50</vt:lpstr>
      <vt:lpstr>Note 11 - Regulatory and Oper51</vt:lpstr>
      <vt:lpstr>Note 12 - Fair Value and Inte52</vt:lpstr>
      <vt:lpstr>Note 12 - Fair Value and Inte53</vt:lpstr>
      <vt:lpstr>Note 12 - Fair Value and Inte54</vt:lpstr>
      <vt:lpstr>Note 12 - Fair Value and Inte55</vt:lpstr>
      <vt:lpstr>Note 12 - Fair Value and Int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50:53Z</dcterms:created>
  <dcterms:modified xmlns:dcterms="http://purl.org/dc/terms/" xmlns:xsi="http://www.w3.org/2001/XMLSchema-instance" xsi:type="dcterms:W3CDTF">2015-11-13T13:50:53Z</dcterms:modified>
  <dc:title xmlns:dc="http://purl.org/dc/elements/1.1/">Untitled</dc:title>
  <dc:description xmlns:dc="http://purl.org/dc/elements/1.1/"/>
  <dc:subject xmlns:dc="http://purl.org/dc/elements/1.1/"/>
  <cp:keywords/>
  <cp:category/>
</cp:coreProperties>
</file>